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USINESS" sheetId="9" r:id="rId9"/>
    <s:sheet name="BASIS OF PRESENTATION" sheetId="10" r:id="rId10"/>
    <s:sheet name="LIQUIDITY" sheetId="11" r:id="rId11"/>
    <s:sheet name="SIGNIFICANT ACCOUNTING POLICIES" sheetId="12" r:id="rId12"/>
    <s:sheet name="ACQUISITIONS" sheetId="13" r:id="rId13"/>
    <s:sheet name="INTANGIBLE ASSETS - NET" sheetId="14" r:id="rId14"/>
    <s:sheet name="PROPERTY AND EQUIPMENT" sheetId="15" r:id="rId15"/>
    <s:sheet name="GOODWILL" sheetId="16" r:id="rId16"/>
    <s:sheet name="CONCENTRATIONS" sheetId="17" r:id="rId17"/>
    <s:sheet name="NET LOSS PER SHARE" sheetId="18" r:id="rId18"/>
    <s:sheet name="DEBT" sheetId="19" r:id="rId19"/>
    <s:sheet name="COMMITMENTS AND CONTINGENCIES" sheetId="20" r:id="rId20"/>
    <s:sheet name="RELATED PARTIES" sheetId="21" r:id="rId21"/>
    <s:sheet name="EMPLOYEE BENEFIT PLANS" sheetId="22" r:id="rId22"/>
    <s:sheet name="STOCK-BASED COMPENSATION" sheetId="23" r:id="rId23"/>
    <s:sheet name="INCOME TAXES" sheetId="24" r:id="rId24"/>
    <s:sheet name="OTHER INCOME (EXPENSE) - NET" sheetId="25" r:id="rId25"/>
    <s:sheet name="FAIR VALUE OF FINANCIAL INSTRUM" sheetId="26" r:id="rId26"/>
    <s:sheet name="ACCUMULATED OTHER COMPREHENSIVE" sheetId="27" r:id="rId27"/>
    <s:sheet name="SUBSEQUENT EVENTS" sheetId="28" r:id="rId28"/>
    <s:sheet name="SIGNIFICANT ACCOUNTING POLICI29" sheetId="29" r:id="rId29"/>
    <s:sheet name="SIGNIFICANT ACCOUNTING POLICI30" sheetId="30" r:id="rId30"/>
    <s:sheet name="ACQUISITIONS (Tables)" sheetId="31" r:id="rId31"/>
    <s:sheet name="INTANGIBLE ASSETS - NET (Tables" sheetId="32" r:id="rId32"/>
    <s:sheet name="PROPERTY AND EQUIPMENT (Tables)" sheetId="33" r:id="rId33"/>
    <s:sheet name="GOODWILL (Tables)" sheetId="34" r:id="rId34"/>
    <s:sheet name="CONCENTRATIONS (Tables)" sheetId="35" r:id="rId35"/>
    <s:sheet name="NET LOSS PER SHARE (Tables)" sheetId="36" r:id="rId36"/>
    <s:sheet name="DEBT (Tables)" sheetId="37" r:id="rId37"/>
    <s:sheet name="COMMITMENTS AND CONTINGENCIES (" sheetId="38" r:id="rId38"/>
    <s:sheet name="STOCK-BASED COMPENSATION (Table" sheetId="39" r:id="rId39"/>
    <s:sheet name="INCOME TAXES (Tables)" sheetId="40" r:id="rId40"/>
    <s:sheet name="OTHER INCOME (EXPENSE) - NET (T" sheetId="41" r:id="rId41"/>
    <s:sheet name="FAIR VALUE OF FINANCIAL INSTR42" sheetId="42" r:id="rId42"/>
    <s:sheet name="ACCUMULATED OTHER COMPREHENSI43" sheetId="43" r:id="rId43"/>
    <s:sheet name="ORGANIZATION AND BUSINESS (Deta" sheetId="44" r:id="rId44"/>
    <s:sheet name="BASIS OF PRESENTATION (Details " sheetId="45" r:id="rId45"/>
    <s:sheet name="LIQUIDITY (Details Textual)" sheetId="46" r:id="rId46"/>
    <s:sheet name="SIGNIFICANT ACCOUNTING POLICI47" sheetId="47" r:id="rId47"/>
    <s:sheet name="SIGNIFICANT ACCOUNTING POLICI48" sheetId="48" r:id="rId48"/>
    <s:sheet name="ACQUISITIONS (Details)" sheetId="49" r:id="rId49"/>
    <s:sheet name="ACQUISITIONS (Details 1)" sheetId="50" r:id="rId50"/>
    <s:sheet name="ACQUISITIONS (Details 2)" sheetId="51" r:id="rId51"/>
    <s:sheet name="ACQUISITIONS (Details 3)" sheetId="52" r:id="rId52"/>
    <s:sheet name="ACQUISITIONS (Details Textual)" sheetId="53" r:id="rId53"/>
    <s:sheet name="INTANGIBLE ASSETS - NET (Detail" sheetId="54" r:id="rId54"/>
    <s:sheet name="INTANGIBLE ASSETS - NET (Deta55" sheetId="55" r:id="rId55"/>
    <s:sheet name="INTANGIBLE ASSETS - NET (Deta56" sheetId="56" r:id="rId56"/>
    <s:sheet name="PROPERTY AND EQUIPMENT (Details" sheetId="57" r:id="rId57"/>
    <s:sheet name="PROPERTY AND EQUIPMENT (Detai58" sheetId="58" r:id="rId58"/>
    <s:sheet name="GOODWILL (Details)" sheetId="59" r:id="rId59"/>
    <s:sheet name="GOODWILL (Details Textual)" sheetId="60" r:id="rId60"/>
    <s:sheet name="CONCENTRATIONS (Details)" sheetId="61" r:id="rId61"/>
    <s:sheet name="CONCENTRATIONS (Details Textual" sheetId="62" r:id="rId62"/>
    <s:sheet name="NET LOSS PER SHARE (Details)" sheetId="63" r:id="rId63"/>
    <s:sheet name="NET LOSS PER SHARE (Details Tex" sheetId="64" r:id="rId64"/>
    <s:sheet name="DEBT (Details)" sheetId="65" r:id="rId65"/>
    <s:sheet name="DEBT (Details Textual)" sheetId="66" r:id="rId66"/>
    <s:sheet name="COMMITMENTS AND CONTINGENCIES67" sheetId="67" r:id="rId67"/>
    <s:sheet name="COMMITMENTS AND CONTINGENCIES68" sheetId="68" r:id="rId68"/>
    <s:sheet name="RELATED PARTIES (Details Textua" sheetId="69" r:id="rId69"/>
    <s:sheet name="EMPLOYEE BENEFIT PLANS (Details" sheetId="70" r:id="rId70"/>
    <s:sheet name="STOCK-BASED COMPENSATION (Detai" sheetId="71" r:id="rId71"/>
    <s:sheet name="STOCK-BASED COMPENSATION (Det72" sheetId="72" r:id="rId72"/>
    <s:sheet name="STOCK-BASED COMPENSATION (Det73" sheetId="73" r:id="rId73"/>
    <s:sheet name="STOCK-BASED COMPENSATION (Det74" sheetId="74" r:id="rId74"/>
    <s:sheet name="INCOME TAXES (Details)" sheetId="75" r:id="rId75"/>
    <s:sheet name="INCOME TAXES (Details 1)" sheetId="76" r:id="rId76"/>
    <s:sheet name="INCOME TAXES (Details 2)" sheetId="77" r:id="rId77"/>
    <s:sheet name="INCOME TAXES (Details 3)" sheetId="78" r:id="rId78"/>
    <s:sheet name="INCOME TAXES (Details 4)" sheetId="79" r:id="rId79"/>
    <s:sheet name="INCOME TAXES (Details Textual)" sheetId="80" r:id="rId80"/>
    <s:sheet name="OTHER INCOME (EXPENSE) - NET (D" sheetId="81" r:id="rId81"/>
    <s:sheet name="OTHER INCOME (EXPENSE) - NET 82" sheetId="82" r:id="rId82"/>
    <s:sheet name="FAIR VALUE OF FINANCIAL INSTR83" sheetId="83" r:id="rId83"/>
    <s:sheet name="FAIR VALUE OF FINANCIAL INSTR84" sheetId="84" r:id="rId84"/>
    <s:sheet name="FAIR VALUE OF FINANCIAL INSTR85" sheetId="85" r:id="rId85"/>
    <s:sheet name="FAIR VALUE OF FINANCIAL INSTR86" sheetId="86" r:id="rId86"/>
    <s:sheet name="ACCUMULATED OTHER COMPREHENSI87" sheetId="87" r:id="rId87"/>
    <s:sheet name="SUBSEQUENT EVENTS (Details Text" sheetId="88" r:id="rId88"/>
  </s:sheets>
  <s:definedNames/>
  <s:calcPr calcId="124519" calcMode="auto" fullCalcOnLoad="1"/>
</s:workbook>
</file>

<file path=xl/sharedStrings.xml><?xml version="1.0" encoding="utf-8"?>
<sst xmlns="http://schemas.openxmlformats.org/spreadsheetml/2006/main" uniqueCount="880">
  <si>
    <t>Document And Entity Information</t>
  </si>
  <si>
    <t>6 Months Ended</t>
  </si>
  <si>
    <t>Jun. 30, 2015</t>
  </si>
  <si>
    <t>Document Information [Line Items]</t>
  </si>
  <si>
    <t>Entity Registrant Name</t>
  </si>
  <si>
    <t>MEDICAL TRANSCRIPTION BILLING, CORP</t>
  </si>
  <si>
    <t>Entity Central Index Key</t>
  </si>
  <si>
    <t>Entity Filer Category</t>
  </si>
  <si>
    <t>Smaller Reporting Company</t>
  </si>
  <si>
    <t>Document Type</t>
  </si>
  <si>
    <t>S1</t>
  </si>
  <si>
    <t>Amendment Flag</t>
  </si>
  <si>
    <t>true</t>
  </si>
  <si>
    <t>Document Period End Date</t>
  </si>
  <si>
    <t>Jun. 30,
		2015</t>
  </si>
  <si>
    <t>Amendment Description</t>
  </si>
  <si>
    <t>Updated to include Q2 2015 financial results</t>
  </si>
  <si>
    <t>CONDENSED CONSOLIDATED BALANCE SHEETS - USD ($)</t>
  </si>
  <si>
    <t>Dec. 31, 2014</t>
  </si>
  <si>
    <t>Dec. 31, 2013</t>
  </si>
  <si>
    <t>CURRENT ASSETS:</t>
  </si>
  <si>
    <t>Cash</t>
  </si>
  <si>
    <t>Accounts receivable - net of allowance for doubtful accounts</t>
  </si>
  <si>
    <t>Current assets - related party</t>
  </si>
  <si>
    <t>Prepaid expenses</t>
  </si>
  <si>
    <t>Other current assets</t>
  </si>
  <si>
    <t>Deferred income taxes</t>
  </si>
  <si>
    <t>Total current assets</t>
  </si>
  <si>
    <t>PROPERTY AND EQUIPMENT - Net</t>
  </si>
  <si>
    <t>INTANGIBLE ASSETS - Net</t>
  </si>
  <si>
    <t>GOODWILL</t>
  </si>
  <si>
    <t>OTHER ASSETS</t>
  </si>
  <si>
    <t>TOTAL ASSETS</t>
  </si>
  <si>
    <t>CURRENT LIABILITIES:</t>
  </si>
  <si>
    <t>Accounts payable</t>
  </si>
  <si>
    <t>Accrued compensation</t>
  </si>
  <si>
    <t>Accrued expenses</t>
  </si>
  <si>
    <t>Accrued IPO costs</t>
  </si>
  <si>
    <t>Deferred rent</t>
  </si>
  <si>
    <t>Deferred revenue</t>
  </si>
  <si>
    <t>Accrued liability to related party</t>
  </si>
  <si>
    <t>Borrowings under line of credit</t>
  </si>
  <si>
    <t>Note payable - related party (current portion)</t>
  </si>
  <si>
    <t>Notes payable - other (current portion)</t>
  </si>
  <si>
    <t>Contingent consideration</t>
  </si>
  <si>
    <t>Total current liabilities</t>
  </si>
  <si>
    <t>NOTES PAYABLE</t>
  </si>
  <si>
    <t>Note payable - related party</t>
  </si>
  <si>
    <t>Notes payable - other</t>
  </si>
  <si>
    <t>Note payable - convertible note</t>
  </si>
  <si>
    <t>Notes Payable, Noncurrent</t>
  </si>
  <si>
    <t>OTHER LONG-TERM LIABILITIES</t>
  </si>
  <si>
    <t>DEFERRED RENT</t>
  </si>
  <si>
    <t>DEFERRED REVENUE</t>
  </si>
  <si>
    <t>Total liabilities</t>
  </si>
  <si>
    <t>COMMITMENTS AND CONTINGENCIES</t>
  </si>
  <si>
    <t>SHAREHOLDERS’ EQUITY:</t>
  </si>
  <si>
    <t>Preferred stock value, issued</t>
  </si>
  <si>
    <t>Common stock value, issued</t>
  </si>
  <si>
    <t>Additional paid-in capital</t>
  </si>
  <si>
    <t>(Accumulated deficit) retained earnings</t>
  </si>
  <si>
    <t>Accumulated other comprehensive loss</t>
  </si>
  <si>
    <t>Total shareholders’ equity</t>
  </si>
  <si>
    <t>TOTAL LIABILITIES AND SHAREHOLDERS’ EQUITY</t>
  </si>
  <si>
    <t>CONDENSED CONSOLIDATED BALANCE SHEETS [Parenthetical] - USD ($)</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12 Months Ended</t>
  </si>
  <si>
    <t>Jun. 30, 2014</t>
  </si>
  <si>
    <t>NET REVENUE</t>
  </si>
  <si>
    <t>OPERATING EXPENSES:</t>
  </si>
  <si>
    <t>Direct operating costs</t>
  </si>
  <si>
    <t>Selling and marketing</t>
  </si>
  <si>
    <t>General and administrative</t>
  </si>
  <si>
    <t>Research and development</t>
  </si>
  <si>
    <t>Change in contingent consideration</t>
  </si>
  <si>
    <t>Depreciation and amortization</t>
  </si>
  <si>
    <t>Total operating expenses</t>
  </si>
  <si>
    <t>Operating loss</t>
  </si>
  <si>
    <t>OTHER:</t>
  </si>
  <si>
    <t>Interest income</t>
  </si>
  <si>
    <t>Interest expense</t>
  </si>
  <si>
    <t>Other (expense) income - net</t>
  </si>
  <si>
    <t>LOSS BEFORE INCOME TAXES</t>
  </si>
  <si>
    <t>INCOME TAX PROVISION (BENEFIT)</t>
  </si>
  <si>
    <t>NET LOSS</t>
  </si>
  <si>
    <t>NET LOSS PER SHARE:</t>
  </si>
  <si>
    <t>Basic and diluted loss per share (in dollars per share)</t>
  </si>
  <si>
    <t>Weighted-average basic and diluted shares outstanding (in shares)</t>
  </si>
  <si>
    <t>CONDENSED CONSOLIDATED STATEMENTS OF COMPREHENSIVE LOSS - USD ($)</t>
  </si>
  <si>
    <t>OTHER COMPREHENSIVE LOSS, NET OF TAX</t>
  </si>
  <si>
    <t>Foreign currency translation adjustment</t>
  </si>
  <si>
    <t>[1]</t>
  </si>
  <si>
    <t>[2]</t>
  </si>
  <si>
    <t>COMPREHENSIVE LOSS</t>
  </si>
  <si>
    <t>Net of taxes of $7,105 and $60,288 for the three and six months ended June 30, 2014, respectively. No tax effect has been recorded in 2015 as the Company recorded a valuation allowance against the tax benefit from its foreign currency translation adjustment.</t>
  </si>
  <si>
    <t>Net of taxes of $141,945 and $64,213 for the years ended December 31, 2014 and December 31, 2013, respectively.</t>
  </si>
  <si>
    <t>CONDENSED CONSOLIDATED STATEMENTS OF COMPREHENSIVE LOSS (Parenthetical) - USD ($)</t>
  </si>
  <si>
    <t>Other Comprehensive Income (Loss), Foreign Currency Translation Adjustment, Tax</t>
  </si>
  <si>
    <t>CONDENSED CONSOLIDATED STATEMENT OF SHAREHOLDERS' EQUITY - USD ($)</t>
  </si>
  <si>
    <t>Total</t>
  </si>
  <si>
    <t>Common Stock [Member]</t>
  </si>
  <si>
    <t>Additional Paid-in Capital [Member]</t>
  </si>
  <si>
    <t>Retained Earnings (Accumulated Deficit) [Member]</t>
  </si>
  <si>
    <t>Accumulated Other Comprehensive Loss [Member]</t>
  </si>
  <si>
    <t>Balance at Dec. 31, 2012</t>
  </si>
  <si>
    <t>Balance (in shares) at Dec. 31, 2012</t>
  </si>
  <si>
    <t>Net loss</t>
  </si>
  <si>
    <t>Effect of valuation allowance against deferred tax asset related to foreign currency translation adjustment</t>
  </si>
  <si>
    <t>Balance at Dec. 31, 2013</t>
  </si>
  <si>
    <t>Balance (in shares) at Dec. 31, 2013</t>
  </si>
  <si>
    <t>Issuance of common stock, net of fees and expenses of issuance</t>
  </si>
  <si>
    <t>Issuance of common stock, net of fees and expenses of issuance (in shares)</t>
  </si>
  <si>
    <t>Shares issued on conversion of note</t>
  </si>
  <si>
    <t>Shares issued on conversion of note (in shares)</t>
  </si>
  <si>
    <t>Shares issued to acquired businesses</t>
  </si>
  <si>
    <t>Shares issued to acquired businesses (in shares)</t>
  </si>
  <si>
    <t>Stock-based compensation expense</t>
  </si>
  <si>
    <t>Balance at Dec. 31, 2014</t>
  </si>
  <si>
    <t>Balance (in shares) at Dec. 31, 2014</t>
  </si>
  <si>
    <t>Forfeiture of shares issued to acquired businesses</t>
  </si>
  <si>
    <t>Forfeiture of shares issued to acquired businesses (in shares)</t>
  </si>
  <si>
    <t>Restricted share units vested</t>
  </si>
  <si>
    <t>Restricted share units vested (in shares)</t>
  </si>
  <si>
    <t>Balance at Jun. 30, 2015</t>
  </si>
  <si>
    <t>Balance (in shares) at Jun. 30, 2015</t>
  </si>
  <si>
    <t>CONDENSED CONSOLIDATED STATEMENTS OF CASH FLOWS - USD ($)</t>
  </si>
  <si>
    <t>OPERATING ACTIVITIES:</t>
  </si>
  <si>
    <t>Adjustments to reconcile net loss to net cash provided by operating activities:</t>
  </si>
  <si>
    <t>Provision for doubtful accounts</t>
  </si>
  <si>
    <t>Foreign exchange (gain) loss</t>
  </si>
  <si>
    <t>Forgiveness of advance to shareholder</t>
  </si>
  <si>
    <t>Gain from reduction in referral fee</t>
  </si>
  <si>
    <t>Gain on disposal of assets</t>
  </si>
  <si>
    <t>Interest accretion on convertible promissory note</t>
  </si>
  <si>
    <t>Accrued CastleRock settlement payment</t>
  </si>
  <si>
    <t>Other</t>
  </si>
  <si>
    <t>Changes in operating assets and liabilities:</t>
  </si>
  <si>
    <t>Accounts receivable</t>
  </si>
  <si>
    <t>Other assets</t>
  </si>
  <si>
    <t>Accounts payable and other liabilities</t>
  </si>
  <si>
    <t>Net cash (used in) provided by operating activities</t>
  </si>
  <si>
    <t>INVESTING ACTIVITIES:</t>
  </si>
  <si>
    <t>Capital expenditures</t>
  </si>
  <si>
    <t>Acquisition of customer contracts and relationships</t>
  </si>
  <si>
    <t>Advances to majority shareholder</t>
  </si>
  <si>
    <t>Repayment of advances to majority shareholder</t>
  </si>
  <si>
    <t>Proceeds from sale of assets</t>
  </si>
  <si>
    <t>Net cash used in investing activities</t>
  </si>
  <si>
    <t>FINANCING ACTIVITIES:</t>
  </si>
  <si>
    <t>Proceeds from IPO of common stock, net of costs in 2014 and 2013</t>
  </si>
  <si>
    <t>Proceeds from note payable to majority shareholder</t>
  </si>
  <si>
    <t>Repayments of note payable to majority shareholder</t>
  </si>
  <si>
    <t>Repayments of notes payable - other</t>
  </si>
  <si>
    <t>Proceeds from line of credit</t>
  </si>
  <si>
    <t>Repayments of line of credit</t>
  </si>
  <si>
    <t>Proceeds from notes payable - convertible note</t>
  </si>
  <si>
    <t>IPO-related costs</t>
  </si>
  <si>
    <t>Net cash provided by (used in) financing activities</t>
  </si>
  <si>
    <t>EFFECT OF EXCHANGE RATE CHANGES ON CASH</t>
  </si>
  <si>
    <t>NET DECREASE IN CASH</t>
  </si>
  <si>
    <t>CASH - Beginning of the year</t>
  </si>
  <si>
    <t>CASH - End of the year</t>
  </si>
  <si>
    <t>SUPPLEMENTAL NONCASH INVESTING AND FINANCING ACTIVITIES:</t>
  </si>
  <si>
    <t>Acquisition through issuance of promissory note</t>
  </si>
  <si>
    <t>Contingent consideration resulting from acquisitions</t>
  </si>
  <si>
    <t>Equity resulting from acquisitions</t>
  </si>
  <si>
    <t>Conversion of note to common stock</t>
  </si>
  <si>
    <t>Vehicle financing obtained</t>
  </si>
  <si>
    <t>Purchase of prepaid insurance through assumption of note</t>
  </si>
  <si>
    <t>Accrued IPO-related costs</t>
  </si>
  <si>
    <t>SUPPLEMENTAL INFORMATION - Cash paid during the year for:</t>
  </si>
  <si>
    <t>Income taxes</t>
  </si>
  <si>
    <t>Interest</t>
  </si>
  <si>
    <t>ORGANIZATION AND BUSINESS</t>
  </si>
  <si>
    <t>Organization, Consolidation and Presentation of Financial Statements [Abstract]</t>
  </si>
  <si>
    <t>Organization, Consolidation and Presentation of Financial Statements Disclosure and Significant Accounting Policies [Text Block]</t>
  </si>
  <si>
    <t xml:space="preserve"> 1. ORGANIZATION AND BUSINESS General MTBC was founded in 1999 and incorporated under the laws of the State of Delaware in 2001. MTBC Private Limited (or “MTBC Pvt. Ltd.”) is a majority-owned subsidiary of MTBC based in Pakistan and was founded in 2004. MTBC owns 99.99% of the authorized outstanding shares of MTBC Pvt. Ltd. and the remaining 0.01% of the shares of MTBC Pvt. Ltd. is owned by the founder and chief executive officer of MTBC. MTBC-Europe Sp. z.o.o. (or “MTBC-Europe”) is a wholly-owned subsidiary of MTBC based in Poland and was founded in 2015.</t>
  </si>
  <si>
    <t xml:space="preserve"> 1. ORGANIZATION AND BUSINESS General MTBC was founded in 1999 and incorporated under the laws of the State of Delaware in 2001. MTBC Private Limited (or “MTBC Pvt. Ltd.”) is a majority-owned subsidiary of MTBC and was founded in 2004. MTBC owns 99.99% of the authorized outstanding shares of MTBC Pvt. Ltd. and the remaining 0.01% of the shares of MTBC Pvt. Ltd. is owned by the founder and chief executive officer of MTBC. On April 4, 2014, the Company split its stock 8.65 shares for one. All share data and per-share amounts presented within the consolidated financial statements gives effect to the stock split. On July 23, 2014, the Company completed its initial public offering (“IPO”) of common stock. The Company sold 4,080,000 shares of common stock at a price to the public of $5.00 per share, generating net proceeds of $16.3 million. The common stock began trading on the NASDAQ Capital Market under the ticker symbol “MTBC.” Of the net proceeds received from the IPO on July 28, 2014, $11.4 million was used to fund the cash portion of the purchase price of three revenue cycle management companies, Omni Medical Billing Services, LLC, (“Omni”), Practicare Medical Management, Inc. (“Practicare”) and CastleRock Solutions, Inc., “(CastleRock”), collectively the (“Acquired Businesses”) and pay for approximately $600,000 of acquisition costs. See Note 4 for additional information.</t>
  </si>
  <si>
    <t>BASIS OF PRESENTATION</t>
  </si>
  <si>
    <t>Basis of Presentation and Significant Accounting Policies [Text Block]</t>
  </si>
  <si>
    <t xml:space="preserve"> 2. BASIS OF PRESENTATION The Company has prepared its unaudited condensed consolidated financial statements under the assumption that it is a going concern. The Company’s ability to continue as a going concern is dependent on its ability to generate sufficient cash from operations to meet its future operational cash needs and reduce the cost of U.S.-based employees, subcontractors and certain general and administrative expenses. The Company’s ability to meet its contractual obligations and remit payment under its arrangements with its vendors depends on its ability to generate positive cash flow from operations in the future, and/or securing additional financing. The Company has not yet signed any agreement that would provide for additional financing. This condition, along with certain other factors, raises substantial doubt about the Company’s ability to continue as a going concern. These condensed consolidated financial statements do not include any adjustment that might be necessary if the Company is unable to continue as a going concern. The Company’s management has discussed options to raise additional capital through debt and equity issuances, which would allow the Company to fund future growth as well as provide additional liquidity. The Company filed a registration statement on Form S-1 with the Securities and Exchange Commission (“SEC”) on July 15, 2015 to register an offering of its preferred stock. On July 24, 2015, we received a “no-review” letter from the SEC, which means the SEC has not (and will not) review our registration statement. As a result, we believe our ability to consummate our preferred stock offering will be expedited, however, there is no assurance this offering will be successful. The Company has a line of credit with TD Bank that had a fully-utilized borrowing limit of $3.0 million as of June 30, 2015. The line of credit renews annually, subject to TD Bank’s approval, and currently expires in November 2015. The Company relies on the line of credit for working capital purposes and it has been renewed annually for the past seven years. The Company has not received any indications from TD Bank that the line of credit would not be further renewed; however, if the terms of the renewal were not acceptable to the Company or the line of credit was not renewed, the Company would need to obtain additional financing. The Company believes there are several viable financing options available, including the registered preferred stock offering, although there can be no guarantee that the execution of such options would not be dilutive to existing shareholders. Management believes that MTBC will be successful in obtaining adequate sources of cash to fund its anticipated level of operations through the end of June 2016, but there can be no assurance that management will be successful in raising sufficient additional capital (including extension of the maturity dates of existing borrowings). If additional financing is not available and MTBC is unable to generate positive cash flow from operations, the Company will be compelled to reduce the scope of its business activities, including, but not limited to, the following: • Reducing the number of employees; • Reducing the number of locations that service customers; • Curtailing research and development or sales and marketing efforts; and/or • Reducing general and administrative expenses. The accompanying unaudited condensed consolidated financial statements have been prepared by MTBC in accordance with accounting principles generally accepted in the United States of America (“GAAP”) for interim financial reporting and as required by Regulation S-X, Rule 10-01.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June 30, 2015, the results of operations for the three and six months ended June 30, 2015 and 2014 and cash flows for the six months ended June 30, 2015 and 2014. The results of operations for the three and six months ended June 30, 2015 and 2014 are not necessarily indicative of the results to be expected for the full year.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condensed consolidated balance sheet as of December 31, 2014 was derived from our audited consolidated financial statements. The accompanying unaudited condensed consolidated financial statements and notes thereto should be read in conjunction with the audited consolidated financial statements for the year ended December 31, 2014, which are included in the Company’s Annual Report on Form 10-K, filed with the SEC on March 31, 2015. Recent Accounting Pronouncements In May 2014, the FASB issued Accounting Standards Update (“ASU”) No. 2014-09 , Revenue from Contracts with Customers, 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reporting periods (including interim reporting periods within those periods) beginning after December 15, 2015. Earlier adoption is permitted. Management does not believe that the adoption of this guidance will have any material impact on the Company’s condensed consolidated financial position or results of operations. In August 2014, the FASB issued ASU 2014-15, Presentation of Financial Statements-Going Concern, Disclosure of Uncertainties about an Entity’s Ability to Continue as a Going Concern If applicable, the Company will be required to disclose (i) the principal conditions or events that raised substantial doubt about the entity’s ability to continue as a going concern (before consideration of management’s plans), (ii) management’s evaluation of the significance of those conditions or events in relation to the entity’s ability to meet its obligations, and (iii) either management’s plans that alleviated substantial doubt about the entity’s ability to continue as a going concern or management’s plans that are intended to mitigate the conditions or events that raise substantial doubt about the entity’s ability to continue as a going concern. This standard is effective for the Company’s interim and annual consolidated financial statements for fiscal year 2017, with earlier adoption permitted. The Company is currently evaluating the impact of this new standard on its financial statements. In April 2015, the FASB issued an accounting standard that requires that debt issuance costs related to a recognized debt liability be presented in the balance sheet as a direct deduction from the debt liability rather than as an asset. Application of the standard, which is required to be applied retrospectively, is effective for fiscal years beginning on or after December 31, 2015 and for interim periods within that year. We are currently evaluating the impact of adopting this new guidance on our consolidated financial statements.</t>
  </si>
  <si>
    <t>LIQUIDITY</t>
  </si>
  <si>
    <t>Liquidity [Abstract]</t>
  </si>
  <si>
    <t>Liquidity [Text Block]</t>
  </si>
  <si>
    <t xml:space="preserve"> 2. LIQUIDITY For the year ended December 31, 2014, the Company incurred an operating loss of $4,041,149 and had a working capital deficiency at year-end of $3,559,425, of which $2,626,323 represents a liability that will be settled with existing shares. MTBC’s ability to meet its contractual obligations and remit payment under its arrangements with its vendors depends on its ability to generate positive cash flow in the future, or securing additional financing. MTBC’s management has discussed options to raise additional capital through debt and equity issuances, which would allow the Company to fund future growth as well as provide additional liquidity. While the Company has received several non-binding term sheets from debt funds, it has not signed any agreement that would provide for additional financing. This condition, along with certain other factors, raises substantial doubt about the Company’s ability to continue as a going concern. These consolidated financial statements do not include any adjustment that might be necessary if the Company is unable to continue as a going concern. The current year operating loss was primarily a result of expenses in two categories: post-acquisition transition costs and non-recurring expenses. The Company had $2.1 million of incremental costs related to the increased staff in Pakistan in advance of decreasing costs of subcontractors and U.S. employees of the Acquired Businesses, which will enable further reductions in the U.S. staff and the use of subcontractors in 2015. The Company also incurred expenses related to the IPO and acquisition of the Acquired Businesses, including one-time bonuses at the time of the IPO of $483,000, and integration and transaction costs of $1.1 million. The working capital deficiency is in part the result of the indebtedness incurred in connection with the acquisitions entered into during 2013 and 2014. The Company has a line of credit with TD Bank that had a fully-utilized borrowing limit of $1.2 million as of December 31, 2014. In March 2015, such limit was increased to $3.0 million under the same lending terms, which has been fully drawn down as of the date of this filing. The line of credit renews annually, subject to TD Bank’s approval and currently expires in November 2015. The Company relies on the line of credit for working capital purposes and it has been renewed annually for the past seven years. The Company’s ability to continue as a going concern is dependent on its ability to generate sufficient cash from operations to meet its future operational cash needs and reduce the cost of U.S.-based employees of the Acquired Businesses, subcontractors and certain general and administrative expenses. The Company has not received any indications from TD Bank that the line of credit would not be further renewed; however, if the terms of the renewal were not acceptable to the Company or the line of credit was not renewed, the Company would need to obtain additional financing. The Company has spoken with banks and debt funds about replacement or additional debt capital. As a public company, additional equity capital is available through the public markets, either through a follow-on round of equity financing via a public offering, from a private investor (a “PIPE”), or through a rights offering. The Company believes there are several viable financing options available, although there can be no guarantee that the execution of such options would not be dilutive to existing shareholders. Management believes that MTBC will be successful in obtaining adequate sources of cash to fund its anticipated level of operations through the end of 2015, but there can be no assurance that management will be successful in raising sufficient additional equity and/or debt (including extension of the maturity dates of existing borrowings). If additional financing is not available, and MTBC is unable to generate positive cash flow from operations, the Company will be compelled to reduce the scope of its business activities, including, but not limited to, the following: • Reducing the number of employees; • Reducing the number of locations that service customers; • Curtailing R&amp;D or sales and marketing efforts; and/or • Reducing general and administrative expenses.</t>
  </si>
  <si>
    <t>SIGNIFICANT ACCOUNTING POLICIES</t>
  </si>
  <si>
    <t>Accounting Policies [Abstract]</t>
  </si>
  <si>
    <t>Significant Accounting Policies [Text Block]</t>
  </si>
  <si>
    <t xml:space="preserve"> 3. SIGNIFICANT ACCOUNTING POLICIES Since the Company’s customers do not run its software on their own hardware or that of a third party, and do not have the right to take possession of the software at any time, the two criteria required for an offering to be considered to include a software element as required by Accounting Standards Codification (“ASC”) 985-605, Software  Revenue Recognition, Revenue Recognition  Services. The Company bills its customers on a monthly basis, in arrears. Approximately 64% and 90% of revenue came from its comprehensive PracticePro product suite for the years ended December 31, 2014 and 2013, respectively, which includes revenue cycle management, practice management services and electronic health records. The fees charged to customers for the services provided under the PracticePro service suite are normally based upon a percentage of collections posted during the month. Fees charged to customers for the services provided under the PracticePro service suite are typically based on a percentage of net collections on the Company’s clients’ accounts receivable. The Company does not recognize revenue for PracticePro service fees until the Company has received notification that a claim has been accepted and the amount which the physician will collect is determined, as the fees are not fixed and determinable until such time. As a result of the 2014 acquisitions (see Note 4), approximately 36% of 2014 revenue was derived from the systems previously used by the acquired entities. As it relates to fees charged to PracticePro customers at the outset of an arrangement, the Company charges a set fee which includes account set up, creating a website for the customer, establishing credentials, and training the customer’s office staff. This service does not have stand-alone value separate from the ongoing revenue cycle management, electronic health records and practice management services. The fees are deferred and recognized as revenue over the estimated customer relationship period (currently estimated to be five years). The Company also generates revenue from a variety of ancillary services, including transcription services, patient statement services, coding services, platform usage fees for clients using third-party platforms, rebates received from third-party platforms, and consulting fees. Ancillary services are charged at a fixed fee per unit of work, such as per line transcribed or per patient statement prepared, and the Company recognizes revenue monthly as it performs the services. The Company’s revenue arrangements generally do not include a general right of return for services provided. 2014 2013 Beginning balance $ 58,183 $ 250,520 Provision (reversal) 169,299 (32,824 ) Write offs (62,482 ) (159,513 ) Ending balance $ 165,000 $ 58,183 Depreciation for computers is calculated over three years, while remaining assets (except leasehold improvements) are depreciated over five years. The Company amortizes leasehold improvements over the lesser of the lease term or the economic life of those assets. Generally, the lease term is the base lease term plus certain renewal option periods for which renewal is reasonably assured and for which failure to exercise the renewal option would result in an economic penalty to the Company. The Company reviews its intangible assets for impairment whenever changes in circumstances indicate that the carrying value amount of an asset may not be recoverable. If the sum of expected future cash flows (undiscounted and without interest charges) is less than the carrying amount of the asset, the Company will recognize an impairment loss based on the fair value of the asset. There was no impairment of intangibles or long-lived assets during the years ended December 31, 2014 and 2013. st If the Company determines that it is more likely than not that the fair value of the business (using both a market value and a discounted cash flow approach) is less than the enterprise value (defined as long-term debt plus shareholders’ equity), then the Company compares the implied fair value of the business’s goodwill to the book value of the goodwill, and if the fair value is less than the book value, the book value is written down to the fair value.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with changes in the fair value after the acquisition date affecting earnings if recorded as a liability and affecting equity if recorded as an equity instrument. Changes in deferred tax asset valuation allowances and income tax uncertainties after the measurement period will affect income tax expense.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14 and 2013, the Company did not have any uncertain tax positions that required recognition. Interest and penalties related to uncertain tax positions are recognized in income tax expense. For the years ended December 31, 2014 and 2013, the Company did not recognize any penalties or interest related to unrecognized tax benefits in its consolidated financial statements. Financial Instruments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On September 23, 2013, the Company issued a convertible note that included a contingent convertible feature that was measured at fair value on a recurring basis. The note was converted to common stock in connection with the Company’s IPO. The Company’s contingent consideration is a Level 3 liability and is measured at fair value at the end of each reporting period. The Company has certain financial instruments that are not measured at fair value on a recurring basis. These financial instruments are subject to fair value adjustments only in certain circumstances and include cash, notes receivable from shareholder, receivables, accounts payable and accrued expenses, borrowings under term loans and line of credit, and notes payable (see Note 17). In February 2013, the FASB issued Accounting Standards Update (“ASU”) No. 2013-02, Reporting of Amounts Reclassified Out of Accumulated Other Comprehensive Income In May 2014, the FASB issued ASU No. 2014-09 , Revenue from Contracts with Customers 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reporting periods (including interim reporting periods within those periods) beginning after December 15, 2015. Earlier adoption is permitted. Management does not believe that the adoption of this guidance will have any material impact on the Company’s consolidated financial position or results of operations. In August 2014, the FASB issued ASU 2014-15, Presentation of Financial Statements-Going Concern, Disclosure of Uncertainties about an Entity’s Ability to Continue as a Going Concern If applicable, the Company will be required to disclose (i) the principal conditions or events that raised substantial doubt about the entity’s ability to continue as a going concern (before consideration of management’s plans), (ii) management’s evaluation of the significance of those conditions or events in relation to the entity’s ability to meet its obligations, and (iii) either management’s plans that alleviated substantial doubt about the entity’s ability to continue as a going concern or management’s plans that are intended to mitigate the conditions or events that raise substantial doubt about the entity’s ability to continue as a going concern. This standard is effective for the Company’s interim and annual consolidated financial statements for fiscal year 2017, with earlier adoption permitted. The Company is currently evaluating the impact of this new standard.</t>
  </si>
  <si>
    <t>ACQUISITIONS</t>
  </si>
  <si>
    <t>Business Combinations [Abstract]</t>
  </si>
  <si>
    <t>Business Combination Disclosure [Text Block]</t>
  </si>
  <si>
    <t xml:space="preserve"> 3. ACQUISITIONS On July 28, 2014, the Company completed the acquisition of three revenue cycle management companies, Omni Medical Billing Services, LLC (“Omni”), Practicare Medical Management, Inc. (“Practicare”) and CastleRock Solutions, Inc. (“CastleRock”), collectively the (“Acquired Businesses”). These acquisitions added a significant number of clients to the Company’s customer base and, similar to other acquisitions, broadened the Company’s presence in the healthcare information technology industry through geographic expansion of its customer base and by increasing available customer relationship resources and specialized trained staff. The aggregate purchase price for the Acquired Businesses amounted to approximately $17.4 million. This is based on the common stock price of $3.89 per share, and consisted of cash in the amount of approximately $11.4 million, which was funded from the net proceeds from the Company’s IPO, and 1,699,796 shares of common stock with a fair value of approximately $6.0 million based on the common stock price, less a fair value adjustment of $571,000, which reflects the estimated value of shares in escrow which might be forfeited by the Acquired Businesses based on changes in revenue during the 12 months after the acquisitions. Included in the total consideration paid is $590,302 of cash and the 1,699,796 shares of common stock with a value of approximately $6.6 million that the Company deposited into escrow under the purchase agreements. The cash escrow was released 120 days after the acquisitions were completed. After six months, 254,970 shares were scheduled to be released to the sellers; however, only the 201,173 shares for Omni and Practicare were released in February 2015. The balance of 53,797 shares, initially issued to CastleRock, were released from escrow to MTBC and cancelled on February 19, 2015, pursuant to the settlement agreements discussed below between CastleRock and MTBC. Of the remaining shares in escrow, 157,298 shares were released after nine months, and the remaining shares are scheduled to be released after 12 months, subject to adjustments for changes in revenue. With respect to Omni, following the closing date an upward purchase price adjustment was made to the cash consideration payable to Omni to pay for the annualized revenue from new customers who executed one-year contracts prior to the closing, instead of the trailing 12 months’ revenue. This resulted in additional consideration of $100,582 and 15,700 shares, which are included in the amounts above. The difference between the Acquired Businesses’ operating results for the period July 28 through July 31, 2014 and the amount of net funds received by the Company from the previous owners for that period was accounted for as additional purchase price and was assigned to Acquired Backlog. This intangible (approximately $148,000) was fully amortized from the date of acquisition to December 31, 2014. This amortization is included in depreciation and amortization in the condensed consolidated statements of operations for the year ended December 31, 2014. On February 19, 2015, the Company entered into settlement agreements with certain parties that the Company believed had violated (or tortuously interfered with) an agreement restricting them from directly or indirectly soliciting customers of the Company pursuant to the acquisition agreement between the Company and CastleRock. In accordance with the settlement agreements, the Company paid $110,000 which had been accrued at December 31, 2014 and has agreed to release its claims in consideration for (i) the forfeiture of 53,797 shares of Company stock that were otherwise issuable to CastleRock in connection with the acquisition of the CastleRock businesses, (ii) changing the provision which governs the reduction of the CastleRock purchase price to exclude revenues from customers not in good standing when calculating the number of shares to be issued as discussed below, (iii) terminating the consulting agreement between the Company and CastleRock, and (iv) an agreement between the Company, EA Health Corporation, Inc. (“EA Health”) and a former CastleRock employee prohibiting EA Health and that former employee from soliciting or creating business relationships with any additional current or former customers of the Company for a period of six (6) months, which expired on June 17, 2015. The obligations of the Company and CastleRock contained in the acquisition agreement remain intact aside from the modifications contained in the settlement agreements. The effect of this settlement reduced the outstanding number of shares by 53,797 and resulted in a settlement gain for the fair value of those shares, which was determined to be $133,000. The settlement gain is recorded within the change in contingent consideration in the condensed consolidated statement of operations for the six months ended June 30, 2015. Under each purchase agreement, the Company may be required to issue or entitled to cancel shares issued to the Acquired Businesses in the event acquired customer revenues for the 12 months following the close are above or below a specified threshold. In the case of Practicare, the Company may also be required to make additional cash payment, in the event post-closing revenues from customers acquired exceed a specified threshold. The adjustments to the consideration for each of the Acquired Businesses will be based on the revenues generated from the acquired customers in the 12 months following the closing, as compared to the revenues generated by each of the Acquired Businesses in the four quarters ended March 31, 2014. For each of Omni and Practicare, no adjustment will be made unless the variance is greater than 10% and 5%, respectively. Pursuant to the above settlement agreement between CastleRock and MTBC, there is no longer a minimum threshold for adjustment for CastleRock. For each of the Acquired Businesses, the number of shares to be cancelled or issued as applicable will be calculated using a pre-determined formula in each of the purchase agreements. As of the acquisition date, the Company recorded $4.4 million as the fair value of the contingent consideration liability as additional purchase price. During the three and six months ended June 30, 2015, the Company recorded an $87,000 and $916,000 change to the contingent consideration, respectively. These amounts consist of a reduction to the liability primarily due to both a decrease in the expected revenues that CastleRock will achieve and a decrease in the Company’s stock price. The change in contingent consideration for the six months ended June 30, 2015 contains a $132,879 gain due to CastleRock’s forfeiture of 53,797 shares of the Company’s common stock. Subsequent adjustments to the fair value of the contingent consideration liability will continue to be recorded in the Company’s results of operations. The portion of the purchase price to be paid with the Company’s stock that is not contingent upon achieving specified revenue targets has been recorded as equity. If the performance measures required by the 2014 purchase agreements are not achieved, the Company may pay less than the recorded amount, depending on the terms of the agreement. If the price of the Company’s common stock increases, the Company may pay more than the recorded amount. Settlement will be in the form of Company’s common stock. Common Stock Cash Acquired Backlog Contingent Total Shares Value (in thousands) Omni 1,049 $ 4,079 $ 6,655 $ 103 $ (329 ) $ 10,508 Practicare 293 1,137 2,394 17 (242 ) 3,306 CastleRock 359 1,395 2,339 28  3,762 Total 1,701 $ 6,611 $ 11,388 $ 148 $ (571 ) $ 17,576 We engaged a third-party valuation specialist to assist the Company in valuing the assets from our acquisition of the Acquired Businesses. Customer contracts and relationships $ 8,225,000 Non-compete agreements 925,000 Tangible assets 61,256 Acquired backlog 148,408 Goodwill 8,216,336 17,576,000 The weighted-average amortization period of the acquired intangible assets is 3 years. The fair value of the customer relationships was established using a form of the income approach known as the excess earnings method. Under the excess earnings method, value is estimated as the present value of the benefits anticipated from ownership of the subject intangible asset in excess of the returns required on the investment in the contributory assets necessary to realize those benefits. The fair value of the non-compete agreements were determined based on the difference in the expected cash flows for the business with the non-compete agreement in place and without the non-compete agreement in place. The goodwill is deductible ratably for income tax purposes over 15 years and represents the Company’s ability to have a local presence in several markets throughout the United States and the further ability to expand in those markets. The pro forma information below represents condensed consolidated results of operations as if the acquisition of the Acquired Businesses occurred on January 1, 2014. The pro forma information has been included for comparative purposes and is not indicative of results of operations of the Company had the acquisitions occurred on the above date, nor is it necessarily indicative of future results. Three Months Six Months In ($000s) except per share data Total revenue $ 7,762 $ 15,251 Net loss $ (841 ) $ (2,185 ) Net loss per share $ (0.16 ) $ (0.43 ) </t>
  </si>
  <si>
    <t xml:space="preserve"> 4. ACQUISITIONS On July 28, 2014, the Company completed the acquisition of three revenue cycle management companies, Omni, Practicare and CastleRock. The Company expects that these acquisitions will add a significant number of clients to the Company’s customer base and, similar to other acquisitions, will broaden the Company’s presence in the healthcare information technology industry through geographic expansion of its customer base and by increasing available customer relationship resources and specialized trained staff. Subsequent to the acquisition, the Company agreed to accept 10% of the cash collected related to July 2014 revenue and pay 10% of the July 2014 expenses for two of the Acquired Businesses and to forego any collections related to July 2014 revenue and pay no expenses related to July 2014 for the remaining Acquired Business. The aggregate purchase price for the Acquired Businesses amounted to approximately $17.4 million, based on the common stock price of $3.89 per share, consisting of cash in the amount of approximately $11.4 million, which was funded from the net proceeds from the Company’s IPO and 1,699,796 shares of common stock with a fair value of approximately $6.0 million based on the common stock price, subject to certain adjustments. Included in the consideration paid is $590,302 of cash and 1,699,796 shares of common stock with a value of approximately $6.6 million that the Company deposited into escrow under the purchase agreements, less a fair value adjustment of $571,000 which reflects the estimated value of shares in escrow which might be forfeited by the Acquired Businesses based on changes in revenue during the 12 months after the acquisitions. The cash escrow was released 120 days after the acquisitions were completed. After six months, 254,970 shares were scheduled to be released to the sellers; however, only 198,818 shares were released in February 2015. The balance of 53,797 shares, initially issued to CastleRock, were released from escrow to MTBC and cancelled on February 19, 2015, pursuant to a settlement agreement between CastleRock and MTBC, described further in Note 19. Of the remaining escrow, 157,298 shares are scheduled to be released after nine months, and the remaining shares are scheduled to be released after 12 months, subject to adjustments for changes in revenue. With respect to Omni, following the closing date an upward purchase price adjustment was made to the cash consideration payable to Omni to pay for the annualized revenue from new customers who executed one-year contracts prior to the closing, instead of the trailing 12 months’ revenue. This resulted in additional consideration of $100,582 and 15,700 shares, which are included in the amounts above. The difference between the Acquired Businesses’ operating results for the period July 28 through 31, 2014 and the amount of net funds received by the Company from the previous owners for that period was accounted for as additional purchase price (“Acquired Backlog”). This intangible (approximately $148,000) was fully amortized from the date of acquisition to December 31, 2014. This amortization is included in depreciation and amortization in the consolidated statements of operations for the year ended December 31, 2014. Under each purchase agreement, the Company may be required to issue or entitled to cancel shares issued to the Acquired Businesses in the event acquired customer revenues for the 12 months following the close are above or below a specified threshold. In the case of Practicare, the Company may also be required to make an additional cash payment, in the event post-closing revenues from customers acquired exceed a specified threshold. The adjustments to the consideration for each of the Acquired Businesses will be based on the revenues generated from the acquired customers in the 12 months following the closing, as compared to the revenues generated by each of the Acquired Businesses in the four quarters ended March 31, 2014. For each of Omni and Practicare, no adjustment will be made unless the variance is greater than 10% and 5%, respectively. Pursuant to a settlement agreement between CastleRock and MTBC, there is no longer a minimum threshold for adjustment for CastleRock. For each of the Acquired Businesses, the number of shares to be cancelled or issued as applicable will be calculated using a pre-determined formula in each of the purchase agreements. As of the acquisition date, the Company recorded $4.4 million as the fair value of the contingent consideration liability as additional purchase price. During the year ended December 31, 2014, the Company recorded a fair value reduction of $1.8 million to the contingent consideration primarily due to a decrease in the Company’s stock price. Subsequent adjustments to the fair value of the contingent consideration liability will continue to be recorded in the Company’s results of operations. The portion of the purchase price to be paid with the Company’s stock that is not contingent upon achieving specified revenue targets has been recorded as equity. If the performance measures required by the 2014 purchase agreements are not achieved, the Company may pay less than the recorded amount, depending on the terms of the agreement. If the price of the Company’s common stock increases, the Company may pay more than the recorded amount. Settlement will be in the form of Company’s common stock. As part of the acquisitions, the Company entered into short-term employee, office space and equipment customer lease agreements with each of the respective Acquired Businesses. These arrangements allowed the Company to utilize certain personnel from the Acquired Businesses, as well as certain space and equipment located at the Acquired Businesses’ premises for a negotiated period of time. During the latter half of 2014 and early 2015, the Company entered into six leases for office space. Five of the leases have a one-year term and one lease has an 18 month term. The following table summarizes the final purchase price consideration and the allocation of the purchase price to the net assets acquired: Common Stock Cash Acquired Contingent Total Shares Value (in thousands) Omni 1,049 $ 4,079 $ 6,655 $ 103 $ (329 ) $ 10,508 Practicare 293 1,137 2,394 17 (242 ) 3,306 CastleRock 359 1,395 2,339 28  3,762 Total 1,701 $ 6,611 $ 11,388 $ 148 $ (571 ) $ 17,576 We engaged a third-party valuation specialist to assist the Company in valuing the assets from our acquisition of the Acquired Businesses. The results of the valuation analysis are presented below: Customer contracts and relationships $ 8,225,000 Non-compete agreements 925,000 Tangible assets 61,256 Acquired backlog 148,408 Goodwill 8,216,336 Total purchase consideration $ 17,576,000 The weighted average amortization period of the intangible assets is three years. The fair value of the customer relationships was established using a form of the income approach known as the excess earnings method. Under the excess earnings method, value is estimated as the present value of the benefits anticipated from ownership of the subject intangible asset in excess of the returns required on the investment in the contributory assets necessary to realize those benefits. The fair value of the non-compete agreements were determined based on the difference in the expected cash flows for the business with the non-compete agreement in place and without the non-compete agreement in place. The goodwill is deductible ratably for income tax purposes over 15 years and represents the Company’s ability to have a local presence in several markets throughout the United States and the further ability to expand in those markets. The revenue from former customers of Acquired Businesses whose contracts were acquired has been included in the Company’s consolidated statement of operations since the date of acquisition. Revenues of approximately $8.2 million related to the Acquired Businesses are included in the consolidated statement of operations for the year ended December 31, 2014. Transaction-related costs associated with the acquisitions of the Acquired Businesses of $704,638 and $81,175 were incurred during the years ended December 31, 2014 and 2013, respectively, and were expensed as incurred, and included in general and administrative expenses in the consolidated statements of operations. Metro Medical Management Services Acquisition Effective at the close of business on June 30, 2013, the Company executed an Asset Purchase Agreement (the “Agreement”) to acquire Metro Medical Management Services, Inc. (“Metro Medical”). Metro Medical is a New York-based company that offers full-scale revenue cycle management services to small-to-medium sized healthcare practices. Metro Medical broadened the Company’s presence in the healthcare information technology industry through geographic expansion of its customer base and by increasing available marketing resources and specialized trained staff. Under the terms of the Agreement, the Company paid cash consideration of $275,000 at closing and issued a promissory note to Metro Medical for $1,225,000. The principal amount of the promissory note is payable in monthly installments over a twenty-four month period from September 2013, and bears interest at the rate of 5% per year. Cash paid on date of acquisition $ 275,000 Promissory note payable to Metro Medical 1,225,000 Total purchase consideration $ 1,500,000 Under purchase price accounting, we recognize the assets and liabilities acquired at their fair value on the acquisition date, with any excess in purchase price over these values being allocated to goodwill. We engaged a third-party valuation specialist to assist the Company in valuing the assets from our acquisition of Metro Medical. The results of the valuation are presented below: Customer contracts and relationships $ 904,000 Non-compete agreement 252,000 Goodwill 344,000 $ 1,500,000 The revenue from former customers of Metro Medical whose contracts were acquired has been included in the Company’s statement of operations for each reporting period since the date of acquisition. Revenues of approximately $2,170,920 and $1,537,324 related to Metro Medical are included in the consolidated statements of operations for the year ended December 31, 2014 and 2013, respectively. Transaction-related costs associated with the acquisition of Metro Medical of approximately $50,000 during the year ended December 31, 2013, were expensed as incurred, and included in general and administrative expenses in the consolidated statement of operations. The pro forma information below represents condensed consolidated results of operations as if the acquisition of the Acquired Businesses occurred on January 1, 2013 and Metro Medical occurred on January 1, 2012. The pro forma information has been included for comparative purposes and is not indicative of results of operations of the Company had the acquisitions occurred on the above respective dates, nor is it necessarily indicative of future results. For Metro Medical and each of the Acquired Businesses, we have identified revenue from customers who cancelled their contracts prior to MTBC’s acquisition of such customers’ contracts. Such revenue is excluded from the pro forma information below, since MTBC did not pay for these customers and will not generate revenues from those customers. The 2014 pro forma net loss was adjusted to exclude $134,000 of acquisition-related costs incurred during the year ended December 31, 2014. The 2013 pro forma net loss for the year ended December 31, 2013 was adjusted to include these charges. The pro forma net loss for the year ended December 31, 2014 includes the effect of the change in the contingent consideration of $1,811,000. For the year ended 2014 2013 Total revenue $ 29,215,097 $ 28,423,215 Net loss $ (6,853,392 ) $ (5,660,681 ) Net loss per share $ (0.97 ) $ (1.11 ) </t>
  </si>
  <si>
    <t>INTANGIBLE ASSETS - NET</t>
  </si>
  <si>
    <t>Goodwill and Intangible Assets Disclosure [Abstract]</t>
  </si>
  <si>
    <t>Intangible Assets Disclosure [Text Block]</t>
  </si>
  <si>
    <t xml:space="preserve"> 4. INTANGIBLE ASSETS  NET June 30, December 31, Contracts and relationships acquired $ 11,224,346 $ 11,164,988 Non-compete agreements 1,206,272 1,206,272 Other intangible assets 326,355 309,486 Total intangible assets 12,756,973 12,680,746 Less: Accumulated amortization (6,467,297 ) (4,302,909 ) Intangible assets  net $ 6,289,676 $ 8,377,837 Amortization expense was $2,163,324 and $434,638 for the six months ended June 30, 2015 and 2014, respectively, and $1,096,576 and $215,704 for the three months ended June 30, 2015 and 2014, respectively. The weighted-average amortization period is three years. Beginning in the second quarter of 2015, the Company changed to an accelerated method of amortization for the contracts and relationship intangible acquired in the CastleRock acquisition to better reflect the fair-value of such contracts and relationships after the settlement with CastleRock. In connection with such settlement, the prohibition against one former employee of CastleRock, and his new employer, against soliciting or creating business relationships with former customers of CastleRock expired June 17, 2015. This change in estimate resulted in $128,000 of additional amortization for the three months ended June 30, 2015. The effect of this change will not have a material effect on future quarters. During June 2015, the Company entered into a revenue sharing agreement with a medical billing company and purchased its customer relationships for an initial payment of $59,358 which has been included in contracts and relationships acquired and will be amortized over the expected term of 36 months. Under the revenue sharing agreement, the Company is required to pay 30% of collected revenue for a period of 36 months. This obligation will be expensed as incurred. Years ending December 31 2015 (six months) $ 1,797,775 2016 3,039,545 2017 1,442,485 2018 9,871 Total $ 6,289,676 </t>
  </si>
  <si>
    <t xml:space="preserve"> 5. INTANGIBLE ASSETS  NET Below is a summary of intangible asset activity for the years ended December 31, 2014 and 2013: Customer Non-Compete Other Total COST Balance, January 1, 2014 $ 2,939,988 $ 281,272 $ 85,588 $ 3,306,848 Acquired backlog from acquisitions   148,408 148,408 Purchase of other intangible assets   75,490 75,490 Acquisition of Acquired Businesses 8,225,000 925,000  9,150,000 Balance, December 31, 2014 $ 11,164,988 $ 1,206,272 $ 309,486 $ 12,680,746 Useful lives 3 Years 3 Years 3 Years ACCUMULATED AMORTIZATION Balance, January 1, 2014 $ 1,626,776 $ 65,723 $ 79,569 $ 1,772,068 Amortization expense 2,127,468 247,924 155,449 2,530,841 Balance, December 31, 2014 3,754,244 313,647 235,018 4,302,909 Net book value $ 7,410,744 $ 892,625 $ 74,468 $ 8,377,837 COST Balance, January 1, 2013 $ 2,035,988 $ 29,272 $ 76,693 $ 2,141,953 Purchase of other intangible assets   8,895 8,895 Acquisition of Metro Medical 904,000 252,000  1,156,000 Balance, December 31, 2013 $ 2,939,988 $ 281,272 $ 85,588 $ 3,306,848 Useful lives 3 Years 3 Years 3 Years ACCUMULATED AMORTIZATION Balance, January 1, 2013 $ 979,731 $ 6,966 $ 70,271 $ 1,056,968 Amortization expense 647,045 58,757 9,298 715,100 Balance, December 31, 2013 1,626,776 65,723 79,569 1,772,068 Net book value $ 1,313,212 $ 215,549 $ 6,019 $ 1,534,780 Amortization expense was $2,530,841 and $715,100 for the years ended December 31, 2014 and 2013, respectively. The weighted-average amortization period is three years. As of December 31, 2014, future amortization expense scheduled to be expensed is as follows: Years Ending December 31 2015 $ 3,594,370 2016 3,236,524 2017 1,546,943 </t>
  </si>
  <si>
    <t>PROPERTY AND EQUIPMENT</t>
  </si>
  <si>
    <t>Property, Plant and Equipment [Abstract]</t>
  </si>
  <si>
    <t>Property, Plant and Equipment Disclosure [Text Block]</t>
  </si>
  <si>
    <t xml:space="preserve"> 6. PROPERTY AND EQUIPMENT Property and equipment as of December 31, 2014 and 2013 consisted of the following: December 31, December 31, Computers $ 1,102,200 $ 701,917 Office furniture and equipment 959,110 510,524 Transportation equipment 431,554 346,331 Leasehold improvements 337,248 276,399 Construction-in-progress 324,533 74,291 Total property and equipment 3,154,645 1,909,462 Less accumulated depreciation (1,710,311 ) (1,404,118 ) Property and equipment  net $ 1,444,334 $ 505,344 Depreciation expense was $260,527 and $233,431 for the years ended December 31, 2014 and 2013, respectively.</t>
  </si>
  <si>
    <t>Goodwill and Intangible Assets Disclosure [Text Block]</t>
  </si>
  <si>
    <t xml:space="preserve"> 7. GOODWILL Goodwill consists of the excess of the purchase price over the fair value of identifiable net assets of businesses acquired. Goodwill is not amortized and is evaluated for impairment annually, or whenever events occur or circumstances change that would more likely than not reduce the fair value of the reporting unit below its carrying value. Conditions that could trigger a more frequent impairment assessment include, but are not limited to, a significant adverse change to the Company in certain agreements, significant underperformance relative to historical or projected future operating results, loss of customer relationships, an economic downturn in customers’ industries, or increased competition. The first step of the goodwill impairment test is a comparison of the fair value of a reporting unit with its carrying amount, including goodwill. The estimate of the fair value of the reporting unit is based upon information available regarding prices of similar groups of assets, or other valuation techniques including present value techniques based upon estimates of future cash flows. If the fair value of the reporting unit exceeds its carrying value, goodwill of the reporting unit is not considered impaired and the second step is unnecessary. If the carrying value of the reporting unit exceeds its fair value, a second step is performed to measure the amount of impairment by comparing the carrying amount of the goodwill to the implied fair value of the goodwill. If the carrying amount of the goodwill is greater than the implied value, an impairment loss is recognized for the difference. The implied value of goodwill is determined by performing a hypothetical purchase price allocation, as if the reporting unit had been acquired in a business combination. The fair value of the reporting unit is allocated to all of the assets and liabilities of the reporting unit, including any unrecognized intangible assets. Any excess of the fair value of a reporting unit over the amounts assigned to its assets and liabilities represents the implied fair value of goodwill. The Company has one reporting unit with goodwill of $8,560,336 and $344,000 at December 31, 2014 and 2013, respectively, recognized as a result of the acquisition of Omni, CastleRock, Practicare, and Metro (see Note 4). An annual impairment test was performed as of October 31, 2014, the Company’s date for annual impairment testing. No goodwill impairment charges were recorded during the years ended December 31, 2014 and 2013. The following is the summary of the changes to the carrying amount of goodwill for the years ended December 31, 2014 and December 31, 2013. December 31, December 31, Beginning gross balance $ 344,000 $  Acquisitions 8,216,336 344,000 Ending gross balance $ 8,560,336 $ 344,000</t>
  </si>
  <si>
    <t>CONCENTRATIONS</t>
  </si>
  <si>
    <t>Risks and Uncertainties [Abstract]</t>
  </si>
  <si>
    <t>Concentration Risk Disclosure [Text Block]</t>
  </si>
  <si>
    <t xml:space="preserve"> 5. CONCENTRATIONS Financial Risks Concentrations of credit risk with respect to trade accounts receivable are managed by periodic credit evaluations of customers. The Company does not require collateral for outstanding trade accounts receivable. No one customer accounts for a significant portion of the Company’s trade accounts receivable portfolio and write-offs have not been significant. During the three and six months ended June 30, 2015 and 2014, there were no customers with sales of 5% or more of the total. Geographical Risks The carrying amounts of net assets located in Pakistan were $140,339 and $796,609 as of June 30, 2015 and December 31, 2014, respectively. These balances exclude intercompany receivables of $3,893,369 and $2,681,937 as of June 30, 2015 and December 31, 2014, respectively. The following is a summary of the net assets located in Pakistan as of June 30, 2015 and December 31, 2014: June 30, December 31, Current assets $ 158,294 $ 698,174 Non-current assets 1,332,363 1,355,333 1,490,657 2,053,507 Current liabilities (1,333,779 ) (1,233,618 ) Non-current liabilities (16,539 ) (23,280 ) $ 140,339 $ 796,609 The net assets located in Poland were not significant at June 30, 2015.</t>
  </si>
  <si>
    <t xml:space="preserve"> 8. CONCENTRATIONS Financial Risks Concentrations of credit risk with respect to trade accounts receivable are managed by periodic credit evaluations of customers. The Company does not require collateral for outstanding trade accounts receivable. No one customer accounts for a significant portion of the Company’s trade accounts receivable portfolio as of December 31, 2014 and 2013 and write-offs have been minimal. During the years ended December 31, 2014 and December 31, 2013, there were no customers with sales in excess of 3% and 5% of the total, respectively. Geographical Risks Carrying amounts of net assets located in Pakistan were $796,609 and $114,997 as of December 31, 2014 and December 31, 2013, respectively. These balances exclude intercompany receivables of $2,681,937 and $2,552,280 as of December 31, 2014 and December 31, 2013, respectively. The following is a summary of the net assets located in Pakistan as of December 31, 2014 and 2013: December 31, 2014 December 31, 2013 Current assets $ 698,174 $ 529,260 Non-current assets 1,355,333 448,397 Total assets 2,053,507 977,657 Current liabilities (1,233,618 ) (859,062 ) Non-current liabilities (23,280 ) (3,598 ) Total liabilities $ 796,609 $ 114,997 </t>
  </si>
  <si>
    <t>NET LOSS PER SHARE</t>
  </si>
  <si>
    <t>Earnings Per Share [Abstract]</t>
  </si>
  <si>
    <t>Earnings Per Share [Text Block]</t>
  </si>
  <si>
    <t xml:space="preserve"> 6. NET LOSS PER SHARE Three Months Ended Six Months Ended 2015 2014 2015 2014 Basic: Net loss $ (1,487,378 ) $ (289,401 ) $ (2,653,288 ) $ (673,073 ) Weighted average shares used in computing basic loss per share 9,719,858 5,101,770 9,703,568 5,101,770 Net loss per share  Basic $ (0.15 ) $ (0.06 ) $ (0.27 ) $ (0.13 ) Diluted: Net loss $ (1,487,378 ) $ (289,401 ) $ (2,653,288 ) $ (673,073 ) Weighted average shares used in computing diluted loss per share 9,719,858 5,101,770 9,703,568 5,101,770 Net loss per share  Diluted $ (0.15 ) $ (0.06 ) $ (0.27 ) $ (0.13 ) The unvested restricted share units (“RSUs”) have been excluded from the above calculation as they were anti-dilutive. Vested RSUs have been included in the above calculations. The net loss per share  basic excludes 1,287,529 of contingently-issued shares. The net loss per share  diluted does not include any contingently issuable shares as the effect would be anti-dilutive.</t>
  </si>
  <si>
    <t xml:space="preserve"> 9. NET LOSS PER SHARE The following table reconciles the weighted-average shares outstanding for basic and diluted net loss per share for the years ended December 31, 2014 and 2013: December 31, 2014 2013 Basic: Net loss $ (4,509,250 ) $ (177,996 ) Weighted-average shares used in computing basic loss per share 7,084,630 5,101,770 Net loss per share  Basic $ (0.64 ) $ (0.03 ) Diluted: Net loss $ (4,509,250 ) $ (177,996 ) Weighted-average shares used in computing diluted loss per share 7,084,630 5,101,770 Net loss per share  Diluted $ (0.64 ) $ (0.03 ) During the year ended December 31, 2014, the 482,250 restricted stock units granted, which is net of 31,250 of forfeitures, have been excluded from the above calculation as they were anti-dilutive. The net loss per share-Basic excludes 1,287,529 of contingently issued shares. The net loss per share-Diluted does not include any contingently issued shares as the effect would be anti-dilutive and no shares would be released based on the revenue to date generated by the Acquired Businesses.</t>
  </si>
  <si>
    <t>DEBT</t>
  </si>
  <si>
    <t>Debt Disclosure [Abstract]</t>
  </si>
  <si>
    <t>Debt Disclosure [Text Block]</t>
  </si>
  <si>
    <t xml:space="preserve"> 7. DEBT Revolving Line of Credit Maturities of notes payable as of June 30, 2015 are as follows: Years ending December 31 Vehicle Metro Loan from Total 2015 (Six months) $ 11,240 $ 106,817 $  $ 118,057 2016 23,718  470,089 493,807 2017 23,550   23,550 Thereafter 28,975   28,975 Total $ 87,483 $ 106,817 $ 470,089 $ 664,389 </t>
  </si>
  <si>
    <t xml:space="preserve"> 10. DEBT Revolving Line of Credit Santander Bank (formerly Sovereign Bank) Loan Agreement Convertible Note As of December 31, 2013, the carrying value of the convertible note payable was $472,429, including $11,767 of accrued interest. The Company accounted for the automatic conversion feature as a derivative liability to be recorded at fair value at each reporting period. The fair value of the automatic conversion feature at December 31, 2013 was estimated to be $38,142 and is included in other long-term liabilities on the consolidated balance sheet at that date. Maturities of notes payable as of December 31, 2014 are as follows: Year Ending December 31 Liability Metro Loan from Bank Direct Honda Total 2015 $ 12,348 $ 421,989 $ 470,089 $ 156,894 $ 5,385 $ 1,066,705 2016 11,334    6,192 17,526 2017 11,947    6,469 18,416 Thereafter     12,622 12,622 Total $ 35,629 $ 421,989 $ 470,089 $ 156,894 $ 30,668 $ 1,115,269 </t>
  </si>
  <si>
    <t>Commitments and Contingencies Disclosure [Abstract]</t>
  </si>
  <si>
    <t>Commitments and Contingencies Disclosure [Text Block]</t>
  </si>
  <si>
    <t xml:space="preserve"> 8. COMMITMENTS AND CONTINGENCIES Legal Proceedings At December 31, 2013, the Company had accrued a liability of $161,137 for a referral fee payable to a former owner of Sonix Medical Technologies, Inc. The Company settled the liability for $55,614 and reversed an accrued expense of $105,523, which reduced general and administrative expenses in the condensed consolidated statements of operations during the six months ended June 30, 2014. Leases Years Ending December 31 Total 2015 (six months) $ 265,453 2016 216,028 2017 58,500 Total $ 539,981 Total rental expense, included in direct operating costs and general and administrative expense in the condensed consolidated statements of operations, including amounts for related party leases described in Note 9, amounted to $426,248 and $233,734 for the six months ended June 30, 2015 and 2014, respectively, and $179,354 and $128,584 for the three months ended June 30, 2015 and 2014, respectively.</t>
  </si>
  <si>
    <t xml:space="preserve"> 11. COMMITMENTS AND CONTINGENCIES Legal Proceedings At December 31, 2013, the Company had accrued a liability of $161,137 for a referral fee payable to a former owner of Sonix Medical Technologies, Inc. During the year ended December 31, 2014, the Company settled the liability for $55,614 and reversed an accrued expense of $105,523, which reduced general and administrative expenses in the consolidated statements of operations. Leases Future minimum lease payments under non-cancelable operating leases with related parties and for office space as of December 31, 2014 are as follows (certain leases with non-related parties are cancellable): Years Ending December 31 Total 2015 $ 166,735 2016 75,750 2017 58,500 Total $ 300,985 Total rental expense, included in direct operating costs and general and administrative expense in the consolidated statements of operations, including amounts for related party leases described in Note 12, amounted to $886,393 and $418,637 for the years ended December 31, 2014 and 2013, respectively. Acquisitions</t>
  </si>
  <si>
    <t>RELATED PARTIES</t>
  </si>
  <si>
    <t>Related Party Transactions [Abstract]</t>
  </si>
  <si>
    <t>Related Party Transactions Disclosure [Text Block]</t>
  </si>
  <si>
    <t xml:space="preserve"> 9. RELATED PARTIES In February 2013, the CEO advanced a loan of $1,000,000 to the Company, of which a portion was used to repay the outstanding balance on the revolving credit line with TD Bank; $470,089 was outstanding on this loan as of June 30, 2015 and December 31, 2014. The loan bears an annual interest rate of 7.0%. The total principal and outstanding interest were initially due upon maturity of the loan on July 5, 2015. On June 10, 2015 the Company amended the note extending the maturity date to July 4, 2016. Additionally, on July 13, 2015, the Company amended and restated the note, allowing the Company to re-borrow sums which have been prepaid under the note as long as the total amount outstanding at any time does not exceed $1 million. The remaining terms of the note remain substantially unchanged. (See note 15.) The Company recorded interest expense on the loan from the CEO of $16,318 and $25,537 for six months ended June 30, 2015 and 2014, respectively, and $8,204 and $12,839 for the three months ended June 30, 2015 and 2014, respectively. Amount owed for accrued interest are included in accrued liability to related party in the condensed consolidated balance sheets. During the six months ended June 30, 2015, the Company paid accrued interest of $45,029 to the CEO. The Company had sales to a related party, a physician who is related to the CEO. Revenues from this customer were approximately $8,630 and $10,060 for the six months ended June 30, 2015 and 2014, respectively, and $4,276 and $5,324 for the three months ended June 30, 2015 and 2014, respectively. As of June 30, 2015 and December 31, 2014, the receivable balance due from this customer was $8,922 and $1,128, respectively. During April 2015, the Company began initial testing of a new service called Same Day Funding with the physician related to the CEO. The Audit Committee of the Board of Directors approved advancing funds of no more than $20,000 through the end of 2015. If the initial testing is successful, this service will be tested with other practices. The Company is a party to a nonexclusive aircraft dry lease agreement with Kashmir Air, Inc. (“KAI”), which is owned by the CEO. The Company recorded expense of $64,200 for both the six months ended June 30, 2015 and 2014 and $32,100 for both the three months ended June 30, 2015 and 2014. As of June 30, 2015 and December 31, 2014, the Company had a liability outstanding to KAI of $21,852 and $108,902, respectively which is included in accrued liability to related party in the condensed consolidated balance sheets. The Company leases its corporate offices in New Jersey, its temporary housing for its foreign visitors and its backup operations center in Bagh, Pakistan, from the CEO. The related party rent expense for the six months ended June 30, 2015 and 2014 was $87,541 and $85,007, respectively, and $43,743 and $42,787 for the three months ended June 30, 2015 and 2014, respectively, and is included in direct operating costs and general and administrative expense in the condensed consolidated statements of operations. Current assets-related party on the condensed consolidated balance sheets includes security deposits related to the leases of the Company’s corporate offices in the amount of $13,200 as of both June 30, 2015 and December 31, 2014. Other assets include prepaid rent that has been paid to the CEO in the amount of $11,084 as of both June 30, 2015 and December 31, 2014. The Company advanced $1,000 to the CEO during the three months ended March 31, 2014, which was repaid during the same period. The CEO of the Company has guaranteed the Company’s existing line of credit with the TD Bank.</t>
  </si>
  <si>
    <t xml:space="preserve"> 12. RELATED PARTIES In February 2013, the CEO advanced a loan of $1,000,000 to the Company, of which a portion was used to repay the outstanding balance on the revolving credit line with TD Bank; the amounts outstanding on this loan were $470,089 and $735,680 as of December 31, 2014 and December 31, 2013, respectively. The loan bears an annual interest rate of 7.0%. The total principal and outstanding interest are due upon maturity of the loan on July 5, 2015. The Company recorded interest expense on the loan from the CEO of $45,029 and $55,806 for the year ended December 31, 2014 and 2013, respectively. During the year ended December 31, 2014, the Company paid the principal amount of $265,591 and accrued interest of $55,806. During the year ended December 31, 2014, the CEO advanced the Company $165,000 toward IPO expenses, all of which was repaid during the same period. The Company had sales to a related party, a physician who is related to the CEO. Revenue from this customer was $19,195 and $17,312 for the years ended December 31, 2014 and 2013, respectively. As of December 31, 2014 and December 31, 2013, the receivable balance due from this customer was $1,128 and $1,746, respectively. The Company is a party to a nonexclusive aircraft dry lease agreement with Kashmir Air, Inc. (“KAI”), which is owned by the CEO. The Company recorded expenses of $128,400 for both the year ended December 31, 2014 and 2013, respectively. As of December 31, 2014 and 2013, the Company had a liability outstanding to KAI of $108,902 and $37,789, respectively. The Company leases its corporate offices in New Jersey and its backup operations center in Bagh, Pakistan, from the CEO. The related party rent expense for the year ended December 31, 2014 and 2013 was $170,964 and $166,763, respectively, and is included in direct operating costs and general and administrative expense in the consolidated statements of operations. Current assets-related party on the consolidated balance sheets includes security deposits related to the leases of the Company’s corporate offices in the amount of $13,200 as of December 31, 2014 and December 31, 2013, respectively. Other assets include prepaid rent that has been paid to the CEO in the amount of $11,084 and $10,640 as of December 31, 2014 and 2013, respectively. The CEO of the Company guaranteed the Company’s existing line of credit with the TD Bank and the loan with Santander Bank (see Note 10) and has also committed to contribute up to $400,000 in additional capital to the Company, if necessary. The Company advanced $1,000 and $381,721 to the CEO during the year ended December 31, 2014 and 2013, respectively. The CEO repaid $1,000 and $227,721 during the year ended December 31, 2014 and 2013, respectively. In addition, during the year ended December 31, 2014, the Company advanced $1,494 to a contractor in Pakistan, on behalf of the CEO, and it was repaid during the year.</t>
  </si>
  <si>
    <t>EMPLOYEE BENEFIT PLANS</t>
  </si>
  <si>
    <t>Compensation and Retirement Disclosure [Abstract]</t>
  </si>
  <si>
    <t>Pension and Other Postretirement Benefits Disclosure [Text Block]</t>
  </si>
  <si>
    <t xml:space="preserve"> The Company has a qualified 401(k) plan covering all U.S. employees who have completed three months of service. The plan provides for matching contributions by the Company equal to 100 3 50 2 48,360 27,049 24,798 11,969 Additionally, the Company has a defined contribution retirement plan covering all employees located in Pakistan who have completed 90 days of service. The plan provides for monthly contributions by the Company which are the lower of 10 750 56,919 43,061 29,214 22,788</t>
  </si>
  <si>
    <t xml:space="preserve"> 13. EMPLOYEE BENEFIT PLANS The Company has a qualified 401(k) plan covering all U.S. employees who have completed three months of service. The plan provides for matching contributions by the Company equal to 100% of the first 3% of the qualified compensation, plus 50% of the next 2%. Employer contributions to the plan for the years ended December 31, 2014 and 2013 were $131,168 and $18,673, respectively. Additionally, the Company has a defined contribution retirement plan covering all employees located in Pakistan who have completed 90 days of service. The plan provides for monthly contributions by the Company which are the lower of 10% of qualified employees’ basic monthly compensation or 750 Pakistani rupees. The Company’s contributions for the years ended December 31, 2014 and 2013 were $92,236 and $77,702, respectively.</t>
  </si>
  <si>
    <t>STOCK-BASED COMPENSATION</t>
  </si>
  <si>
    <t>Disclosure of Compensation Related Costs, Share-based Payments [Abstract]</t>
  </si>
  <si>
    <t>Disclosure of Compensation Related Costs, Share-based Payments [Text Block]</t>
  </si>
  <si>
    <t xml:space="preserve"> 11. STOCK-BASED COMPENSATION In April 2014, the Company adopted the Medical Transcription Billing, Corp. 2014 Equity Incentive Plan (the “2014 Plan”), reserving a total of 1,351,000 shares of common stock for grants to employees, officers, directors and consultants. As of June 30, 2015, 737,625 shares are available for grant. Permissible awards include incentive stock options, non-statutory stock options, stock appreciation rights, restricted stock, restricted stock units (“RSUs”), performance stock and cash-settled awards and other stock-based awards in the discretion of the Compensation Committee of the Board of Directors including unrestricted stock grants. Three Months Six Months Stock-based compensation included in the Condensed Consolidated Statement of Operations: Direct operating costs $ 7,364 $ 12,113 General and administrative 177,178 298,298 Research and development 12,592 13,847 Total stock-based compensation expense $ 197,134 $ 324,258 The stock-based compensation included in the Condensed Consolidated Statement of Operations for the three and six months ended June 30, 2014 was $62,514 and is included in general and administrative expense. RSUs outstanding and unvested at January 1, 2014  RSUs granted 513,500 RSUs vested  RSUs forfeited (31,250 ) RSUs outstanding and unvested at December 31, 2014 482,250 RSUs granted 221,600 RSUs vested (72,500 ) RSUs forfeited (90,475 ) RSUs outstanding and unvested at June 30, 2015 540,875 </t>
  </si>
  <si>
    <t xml:space="preserve"> 14. STOCK-BASED COMPENSATION In April 2014, the Company adopted the Medical Transcription Billing, Corp. 2014 Equity Incentive Plan (the “2014 Plan,”), reserving a total of 1,351,000 shares of common stock for grants to employees, officers, directors and consultants. Permissible awards include incentive stock options, non-statutory stock options, stock appreciation rights, restricted stock, restricted stock units, performance stock and cash settled awards and other stock-based awards in the discretion of the Compensation Committee, including unrestricted stock grants. During September 2014, the Company awarded 171,000 restricted stock units (“RSUs”) in the aggregate under the 2014 Plan to its four independent directors, two named officers and six employees. During April 2014, the Company awarded 217,500 RSUs in the aggregate under the 2014 Plan to two named executive officers and three of its independent directors. One third of these RSUs will vest annually over three years as long as the employee or executive continues to be employed by the Company on the applicable vesting date or the director remains a member of the Company’s Board of Directors. As a result, the Company recognized stock-based compensation cost beginning in April 2014. The Company’s policy election for these graded-vesting RSUs is to recognize compensation expense on a straight-line basis over the total requisite service period for the entire award. Effective September 15, 2014 and November 10, 2014, the Compensation Committee of the Board of Directors authorized an additional 125,000 and 10,000 RSUs, respectively, in the aggregate to certain employees that vested ratably beginning in the fourth quarter of 2014 through the third quarter of 2015 based on whether certain performance measures are attained in each of those quarters. Shares that do not vest in any quarter because the performance measures were not attained are forfeited. The performance based RSUs authorized on November 10, 2014 were not issued. None of the performance-based RSUs authorized on September 15, 2014 vested in the fourth quarter of 2014. The RSUs, other than the performance-based RSUs, contain a provision in which the units shall immediately vest and become converted into the right to receive a cash payment payable on the original vesting date after a change in control as defined in the award agreement. In the fourth quarter of 2014, $121,328 of expense was recorded related to RSUs, none of which was related to the performance-based RSUs. The market price of our common stock on the date of grant for the RSUs awarded in September 2014 was $3.83 and was used in recording the fair value of the award. We engaged a third-party valuation specialist to assist us in valuing the RSUs granted in April 2014, who determined the fair value of the RSUs was $3.60 per share at the time of grant. The aggregate compensation cost for RSUs recorded under the 2014 Plan was $258,878 for the year ended December 31, 2014 and recorded as follows: Stock-based compensation included in the Consolidated Statement of Operations: Direct operating costs $ 5,090 General and administrative 253,788 Total stock-based compensation expense $ 258,878 No stock-based compensation expense was recorded for the year ended December 31, 2013. The basic and diluted loss per share are computed by dividing the net loss attributable to common stockholders by the weighted average number of common shares outstanding during the period. For the periods where there are losses, all potentially dilutive common shares comprised of RSUs are anti-dilutive. Restricted Stock Units The following summarizes the RSU transactions under the 2014 Plan for the year ended December 31, 2014: Shares RSUs outstanding and unvested at January 1, 2014  RSUs granted 513,500 RSUs vested  RSUs forfeited (31,250 ) RSUs outstanding and unvested at December 31, 2014 482,250 As of December 31, 2014, there was $1,538,114 of total unrecognized compensation cost related to the restricted stock awards. This cost is expected to be recognized over a weighted-average period of approximately 2 years. The following summarizes the RSU activity during 2014 and the amount available for grant at December 31, 2014: Shares Amount authorized under the 2014 Plan 1,351,000 RSUs issued on April 4, 2014 (217,500 ) RSUs issued on September 15, 2014 (171,000 ) RSUs issued during the fourth quarter, 2014  performance based (125,000 ) RSUs forfeited during year 31,250 Amount available for grant at December 31, 2014 868,750 </t>
  </si>
  <si>
    <t>INCOME TAXES</t>
  </si>
  <si>
    <t>Income Tax Disclosure [Abstract]</t>
  </si>
  <si>
    <t>Income Tax Disclosure [Text Block]</t>
  </si>
  <si>
    <t xml:space="preserve"> 12. INCOME TAXES Due to the valuation allowance previously recorded against all net deferred tax assets, no income tax benefit was recorded for the three and six months ended June 30, 2015. The provision for the three and six months ended June 30, 2015 represents state minimum taxes and taxes attributable to Pakistan. For the three and six months ended June 30, 2014, we used a discrete approach in calculating the tax benefit. Under the discrete method, we determined our tax benefit based upon actual results as if the interim period were an annual period. The Company’s plan to repatriate earnings in Pakistan to the United States requires that U.S. Federal taxes be provided on the Company’s earnings in Pakistan. For state tax purposes, the Company’s Pakistan earnings generally are not taxed due to a subtraction modification available in most states. Although the Company is forecasting a return to profitability, it incurred cumulative losses which make realization of a deferred tax asset difficult to support in accordance with Accounting Standards Codification (“ASC”) 740. Accordingly, a valuation allowance has been recorded against all Federal and state deferred tax assets as of June 30, 2015 and December 31, 2014.</t>
  </si>
  <si>
    <t xml:space="preserve"> 15. INCOME TAXES For the year ended December 31 2014, the Company estimated its income tax provision based upon the annual pre-tax loss. Although the Company is forecasting a return to profitability, it incurred cumulative losses which make realization of a deferred tax asset difficult to support in accordance with ASC 740. Accordingly, a valuation allowance has been recorded against all federal deferred tax assets as of December 31, 2014. This resulted in a deferred Federal tax provision of $153,364 for the year ended December 31, 2014. The Company’s plan to repatriate earnings in Pakistan to the United States requires that U.S. Federal taxes be provided on the Company’s earnings in Pakistan. For state tax purposes, the Company’s Pakistan earnings generally are not taxed due to a subtraction modification available in most states. As a result, through December 31, 2013, the Company reported cumulative losses at the state level for the last three years, and determined that it was more likely than not that it will not be able to utilize its state deferred tax assets. A valuation allowance was recorded against all state deferred tax assets as of December 31, 2013 and the Company continued to record a valuation allowance against its state deferred tax assets through December 31, 2014. The activity in the deferred tax valuation allowance was as follows for the years ended December 31, 2014 and 2013: 2014 2013 Beginning balance $ 82,052 $  Provision 1,819,971 82,052 Adjustments   Ending balance $ 1,902,023 $ 82,052 Income (loss) before tax for financial reporting purposes during the years ended December 31, 2014 and 2013 consisted of the following: 2014 2013 United States $ (5,029,199 ) $ (926,698 ) Foreign 696,474 893,192 $ (4,332,725 ) $ (33,506 ) The provision for income taxes for the years ended December 31, 2014 and 2013 consisted of the following: 2014 2013 Current: Federal $ 7,310 $ 18,739 State 12,006 9,722 Foreign 3,845 9,041 23,161 37,502 Deferred: Federal 153,364 (70,814 ) State  177,802 153,364 106,988 Total income tax provision $ 176,525 $ 144,490 The components of the Company’s deferred income taxes as of December 31, 2014 and 2013 are as follows: 2014 2013 Deferred tax assets: Allowance for doubtful accounts $ 49,775 $ 22,142 Deferred revenue 16,070 42,403 Deferred rent 3,781 3,105 Property and intangible assets 552,373 397,242 State net operating loss (“NOL”) carryforwards 114,190 17,449 Federal net operating loss (“NOL”) carryforward 1,242,278  Cumulative translation adjustment 78,768 115,124 Other 110,137  Valuation allowance (1,902,023 ) (82,052 ) Total deferred tax assets 265,349 515,413 Deferred tax liabilities: Earnings and profits of the Pakistani subsidiary (265,349 ) (220,103 ) Net deferred tax assets $  $ 295,310 A reconciliation of the federal statutory income tax rate to the Company’s effective income tax rate of 34% for the years ended December 31, 2014 and 2013 is as follows: 2014 2013 Federal tax (benefit) $ (1,473,127 ) $ (11,392 ) Increase (decrease) in income taxes resulting from: State tax expense, net of federal benefit (108,105 ) 41,714 Non-deductible items 21,407 12,198 Undistributed earnings from foreign subsidiaries 3,845 5,967 Deferred true-up (87,500 ) 12,210 Valuation allowance 1,819,971 82,052 Other 34 1,741 Total provision $ 176,525 $ 144,490 At December 31, 2014 and 2013, the Company did not have any uncertain tax positions that required recognition. The Company is subject to taxation in the United States, various states and Pakistan. As of December 31, 2014, tax years 2011 through 2013 remain open to examination by major taxing jurisdictions in which the Company is subject to tax. The Pakistan Federal Board of Revenue issued a tax holiday, which precludes the Pakistan subsidiary from being subject to income taxes through June 2016. For state tax purposes, the Company’s Pakistan earnings generally are not taxed due to a subtraction modification. In 2012, the Company utilized a blended effective rate in determining the net state benefit, which included the Subpart F deduction. This resulted in the Company recording a net benefit of approximately $40,000. In 2013, when the Company filed its state tax returns and finalized its Subpart F computations, the Company determined that the State of New Jersey does not allow this subtraction modification as a deduction in computing a net operating loss. Rather, the State of New Jersey only allows this subtraction modification to reduce net operating profits. As such, in 2013 the Company recorded a state tax adjustment of approximately $40,000 to reverse the net benefit recorded in 2012. The Pakistan tax holiday does not have a significant impact on the Company’s effective tax rate as all of its earnings in Pakistan are fully provided for at the U.S. Federal tax rate of 34%. The Pakistan corporate tax rate is 33%. The Company’s income taxes would not have been significantly higher as a result of the holiday. The Company has state NOL carryforwards of approximately $4.1 million which will expire at various dates from 2032 to 2034. The Company has a Federal NOL carryforward of approximately $3.6 million which will expire in 2034.</t>
  </si>
  <si>
    <t>OTHER INCOME (EXPENSE) - NET</t>
  </si>
  <si>
    <t>Other Income and Expenses [Abstract]</t>
  </si>
  <si>
    <t>Other Nonoperating Income and Expense [Text Block]</t>
  </si>
  <si>
    <t xml:space="preserve"> 13. OTHER INCOME (EXPENSE)  NET Three Months Ended Six Months Ended 2015 2014 2015 2014 Foreign exchange gain (loss) 45,547 19,288 77,020 $ (183,976 ) Other 11,666 (1,557 ) 26,339 1,822 Other income (expense)  net $ 57,213 $ 17,731 $ 103,359 $ (182,154 ) Foreign currency transaction gains (losses) result from transactions related to the intercompany receivable for which transaction adjustments are recorded in the condensed consolidated statements of operations as they are not deemed to be permanently reinvested. An increase in the exchange rate of Pakistan rupees per U.S. dollar by 1% from December 31, 2014 to June 30, 2015 caused a foreign exchange gain of $45,547 and $77,020 for the three months and six months ended June 30, 2015, respectively. A decline in the exchange rate of Pakistan rupees per U.S. dollar by 6% from December 31, 2013 to June 30, 2014, caused a foreign exchange gain of $19,288 and exchange loss of $183,976 for the three months and six months ended June 30, 2014, respectively.</t>
  </si>
  <si>
    <t xml:space="preserve"> 16. OTHER INCOME (EXPENSE)  NET Other (expense) income net for the years ended December 31, 2014 and 2013 consisted of the following: December 31, 2014 2013 Foreign exchange (loss) gain $ (122,163 ) $ 199,919 Other (12,552 ) 30,227 Other (expense) income  net $ (134,715 ) $ 230,146 Foreign currency transaction gains (losses) result from transactions related to the intercompany receivable for which transaction adjustments are recorded in the consolidated statements of operations as they are not deemed to be permanently reinvested. A decline in the exchange rate by approximately 5% from December 31, 2013 to December 31, 2014 caused a foreign exchange loss of $122,163 for the year ended December 31, 2014. An increase in the exchange rate of Pakistan rupees per U.S. dollar by 9% from December 31, 2012 to December 31, 2013, caused a foreign exchange gain of $199,919.</t>
  </si>
  <si>
    <t>FAIR VALUE OF FINANCIAL INSTRUMENTS</t>
  </si>
  <si>
    <t>Fair Value Disclosures [Abstract]</t>
  </si>
  <si>
    <t>Fair Value Disclosures [Text Block]</t>
  </si>
  <si>
    <t xml:space="preserve"> 14. FAIR VALUE OF FINANCIAL INSTRUMENTS As of June 30, 2015 and December 31, 2014, the carrying amounts of cash, receivables, and accounts payable and accrued expenses approximated their estimated fair values because of the short term nature of these financial instruments. Our long-term debt and notes payable are carried at cost and approximate fair value since the interest rate being charged approximates market rates. The fair value of related party transactions including the note payable to the CEO cannot be determined based upon the related party nature of the transactions. (See Note 15.) Contingent Consideration The Company’s potential contingent considerations of $1,843,387 and $2,626,323 as of June 30, 2015 and December 31, 2014, respectively, related to the 2014 acquisitions are Level 3 liabilities. The fair value of the contingent consideration is primarily driven by the price of the Company’s common stock on the NASDAQ Capital Market, an estimate of revenue to be recognized by the Company from the Acquired Businesses during the first twelve months after acquisition compared to the trailing twelve months’ revenue from customers in good standing as of March 31, 2014 shown in the Company’s prospectus dated July 22, 2014, the passage of time and the associated discount rate. If revenue from an acquisition exceeds the trailing revenue shown in the Company’s prospectus, or the Company’s stock price exceeds the price on July 28, 2014, the date of the acquisitions, the consideration could exceed the original estimated contingent consideration. Discount rates are estimated by using government bond yields (0.02%). Financial instruments measured at fair value on a recurring basis: Fair Value Balance  January 1, 2015 $ 2,626,323 Change in fair value (782,936 ) Balance  June 30, 2015 $ 1,843,387 </t>
  </si>
  <si>
    <t xml:space="preserve"> 17. FAIR VALUE OF FINANCIAL INSTRUMENTS As of December 31, 2014 and December 31, 2013, the carrying amounts of cash, receivables, accounts payable and accrued expenses approximated their estimated fair values because of the short term nature of these financial instruments. The following table summarizes the Company’s financial instruments that are not measured at fair value on a recurring basis by fair value hierarchy as of December 31, 2014 and December 31, 2013: Carrying Fair Value as of December 31, 2014, using, Level 1 Level 2 Level 3 Total Financial Assets Cash $ 1,048,660 $ 1,048,660 $  $  $ 1,048,660 Financial Liabilities Borrowings under line of credit 1,215,000  1,215,000  1,215,000 Notes payable  Other (1) 645,180   644,974 644,974 Carrying Fair Value as of December 31, 2013, using, Level 1 Level 2 Level 3 Total Financial Assets Cash $ 497,944 $ 497,944 $  $  $ 497,944 Financial Liabilities Borrowings under line of credit 1,015,000  1,015,000  1,015,000 Notes payable  Other (1) 1,341,691   1,349,308 1,349,308 Convertible note 472,429   473,042 473,042 (1) Excludes note payable to the CEO. Note Payable-Related Party Borrowings under Revolving Line of Credit Notes Payable-Other The fixed interest-bearing term loans had an aggregate carrying value of $156,894 (Bank Direct Capital Finance) and $11,667 (Santander Bank) as of December 31, 2014 and December 31, 2013, respectively. Collectively, the fair value of these term loans was approximately $158,435 (Bank Direct Capital Finance) and $11,801 (Santander Bank) at December 31, 2014 and December 31, 2013, respectively, and is categorized as Level 3 in the fair value hierarchy. The fair value of the term loans was determined based on internally-developed valuations that use current interest rates in developing a present value of these term loans. The outstanding fixed interest bearing auto loans had a carrying value of $66,297 and $13,279 as of December 31, 2014 and December 31, 2013, respectively. The fair value of these auto loans was approximately $63,371 and $12,485 at December 31, 2014 and December 31, 2013, respectively, and is categorized as Level 3 in the fair value hierarchy. The fair value of the auto loans was determined based on internally-developed valuations that use current interest rates in developing a present value of these notes payable. The Company issued fixed interest-bearing notes payable to the former owners of UPMS, GNet, MM, Metro Medical and Sonix Medical Technologies, Inc. The aggregate carrying value of these notes payable was $421,989 and $1,316,746 at December 31, 2014 and December 31, 2013, respectively. Collectively, the fair value of these notes payable was approximately $423,168 and $1,325,022 at December 31, 2014 and December 31, 2013, respectively, and is categorized as Level 3 in the fair value hierarchy. The fair value of the notes payable to the former owners of businesses acquired was determined based on internally-developed valuations that use current interest rates in developing a present value of these notes payable. Convertible Note There were no transfers into or out of Level 3 of the fair value hierarchy during the years ended December 31, 2014 and 2013. The following table presents the change in the estimated fair value of Company’s liability under notes payable  other, measured using significant unobservable inputs (Level 3) for the years ended December 31, 2014 and 2013: 2014 2013 Fair value measurement at beginning of year 1,349,308 $ 1,038,431 Promissory notes issued during the year 565,280 1,225,000 Repayment of notes payable (1,217,886 ) (889,262 ) Changes in fair values (51,728 ) (24,861 ) Fair value measurement at end of year $ 644,974 $ 1,349,308 Financial instruments measured at fair value on a recurring basis: The automatic conversion feature for the convertible promissory note was measured at fair value on a recurring basis. The fair value of the automatic conversion feature had been estimated at $38,142 at December 31, 2013, with the decrease in value recorded in the consolidated statement of operations as other expense. The fair value of the automatic conversion feature of the promissory note was measured using Level 3 inputs based on internally-developed valuations that use current interest rates and assumptions about the timing of the Company’s IPO. At the date of the IPO, this promissory note was converted into 117,567 shares of the Company’s common stock. Contingent Consideration The Company’s potential contingent consideration of $2,626,323 as of December 31, 2014 relating to the 2014 acquisitions are Level 3 liabilities. The fair value of the liabilities determined by this analysis is primarily driven by the price of Company’s common stock on the NASDAQ Capital Market, an estimate of revenue to be recognized by the Company from the Acquired Businesses during the first twelve months after acquisition compared to the trailing twelve months’ revenue from customers in good standing shown in the Company’s prospectus dated July 22, 2014, the passage of time and the associated discount rate. If revenue from an acquisition exceeds the trailing revenue shown in the Company’s prospectus, or the Company’s stock price exceeds the price on July 28, 2014, the date of the acquisitions, the consideration could exceed the original estimated contingent consideration. Discount rates are estimated by using the bond yields. The following table provides a reconciliation of the beginning and ending balances for the contingent consideration measured at fair value using significant unobservable inputs (Level 3): Fair Value Balance at December 31, 2013 $  Contingent consideration from 2014 acquisitions 4,437,685 Change in fair value (1,811,362 ) Balance at December 31, 2014 $ 2,626,323 There was no impairment charges recorded during the years ended December 31, 2014 or 2013.</t>
  </si>
  <si>
    <t>ACCUMULATED OTHER COMPREHENSIVE LOSS</t>
  </si>
  <si>
    <t>Accumulated Other Comprehensive Income (Loss), Net of Tax [Abstract]</t>
  </si>
  <si>
    <t>Comprehensive Income (Loss) Note [Text Block]</t>
  </si>
  <si>
    <t xml:space="preserve"> 18. ACCUMULATED OTHER COMPREHENSIVE LOSS The components of changes in accumulated other comprehensive loss for the years ended December 31, 2014 and 2013 are as follows: Foreign Accumulated Balance  January 1, 2013 $ (77,770 ) $ (77,770 ) Other comprehensive loss during the year (109,584 ) (109,584 ) Balance  December 31, 2013 $ (187,354 ) $ (187,354 ) Other comprehensive loss during the year (21,608 ) (21,608 ) Balance  December 31, 2014 $ (208,962 ) $ (208,962 ) </t>
  </si>
  <si>
    <t>SUBSEQUENT EVENTS</t>
  </si>
  <si>
    <t>Subsequent Events [Abstract]</t>
  </si>
  <si>
    <t>Subsequent Events [Text Block]</t>
  </si>
  <si>
    <t xml:space="preserve"> 15. SUBSEQUENT EVENTS On July 10, 2015 the Company entered into an asset purchase agreement with SoftCare Solutions, Inc. a Nevada Corporation (“SoftCare”), the U.S. subsidiary of QHR Corporation, a Canada-based healthcare technology Company (“QHR”). Pursuant to this agreement, the Company purchased assets relating to SoftCare’s clearinghouse, healthcare electronic data interchange (EDI), and billing divisions (the “Divisions’). The Company paid $21,888 for the Divisions, which represented 5% of the trailing 12 months revenue generated by the acquired customers of the Divisions less closing adjustments totaling $38,127. In addition, on a semiannual basis for three years, the Company will pay QHR 30% of the gross fees earned and collected from the acquired customers; however, such semiannual payments are conditioned upon the generation of positive cash flow by the Divisions, as more fully described in the purchase agreement. Additionally, after 36 months, the Company will pay QHR an amount equal to 5% of the gross fees earned and received by the Company from the acquired customers during the 12 month period beginning on the second anniversary of the acquisition’s closing date. Finally, QHR assigned to the Company the delinquent accounts receivable of a certain customer with an outstanding balance of approximately $260,000. The collectability of the delinquent account receivable is unknown. The Company has agreed to pay QHR 50% of any such amount collected, but this payment is also conditioned upon the generation of positive cash flow by the Divisions. The above acquisition will be recorded as a business combination which will include the contingent consideration. On July 13, 2015, the Company amended and restated its promissory note to its CEO. The amended and restated note amends, restates and replaces the obligation under the Company’s original promissory note to the CEO dated July 5, 2013, as amended, which was made in the amount of $1,000,000. The amended and restated note allows, upon mutual content of the CEO and the Company, the re-borrowing by the Company of sums which have been prepaid under the amended and restated note as long as the total amount outstanding at any time does not exceed $1,000,000. The terms of the amended and restated note, including the principal amount, interest rate and maturity date, are otherwise substantially the same as terms of the original note. Subsequent to June 30, 2015, the Company borrowed an additional $410,000 from the CEO, which was subsequently repaid in full. On September 2, 2015, the Company entered into a Credit Agreement with Opus Bank (“Opus”) whereby Opus committed to extend three credit facilities totaling $10 million to the Company, inclusive of the following: (1) a $4 million term loan; (2) a $2 million revolving line of credit and (3) an additional $4 million term loan that would be made upon completion of the Company’s preferred stock offering and meeting certain conditions specified in the Credit Agreement. A portion of the proceeds of the $4 million term loan were used to fully pay the outstanding balance on the line of credit with TD Bank, and the TD Bank line was then terminated. A portion of the proceeds were also used to fully pay all of the borrowings from the CEO, which totaled approximately $905,000, including interest. The remainder of the available credit facilities will be used for general working capital purposes.</t>
  </si>
  <si>
    <t xml:space="preserve"> 19. SUBSEQUENT EVENTS On February 19, 2015, the Company entered into settlement agreements with certain parties that the Company believed had violated (or tortiously interfered with) an agreement restricting them from directly or indirectly soliciting customers of the Company pursuant to the acquisition agreement between the Company and CastleRock. In accordance with the settlement agreements, the Company has agreed to release its claims in consideration for (i) the forfeiture of 53,797 shares of Company stock that were otherwise issuable to CastleRock in connection with the acquisition of the CastleRock businesses, (ii) the removal of a provision limiting the reduction of the CastleRock purchase price should revenues generated by the CastleRock businesses for the twelve (12) months after the acquisition be less than the twelve (12) months’ revenue immediately preceding the acquisition, (iii) terminating the consulting agreement between the Company and CastleRock, and (iv) an agreement between the Company, EA Health Corporation, Inc. (“EA Health”) and a former CastleRock employee prohibiting EA Health and that former employee from soliciting or creating business relationships with any additional current or former customers of the Company for a period of six (6) months ending June 17, 2015. The obligations of the Company and CastleRock contained in the acquisition agreement remain intact aside from the modifications contained in the settlement agreements. The effect of this settlement will change the outstanding number of shares by 53,797 and the amount of the contingent consideration by the fair value of those shares, which was determined to be $133,000 in the first quarter of 2015. There was no change to the amount of the Goodwill, intangible assets, number of outstanding shares and contingent consideration at December 31, 2014. During March 2015, the Company’s line of credit with TD Bank was increased from $1.215 million to $3.0 million under the same terms. Also during March 2015, the Company formed a wholly-owned subsidiary in Poland, MTBC-Europe Sp. z.o.o. The Poland subsidiary will provide operational support and serve as a back-up facility.</t>
  </si>
  <si>
    <t>SIGNIFICANT ACCOUNTING POLICIES (Policies)</t>
  </si>
  <si>
    <t>Consolidation, Policy [Policy Text Block]</t>
  </si>
  <si>
    <t xml:space="preserve"> Principles of Consolidation</t>
  </si>
  <si>
    <t>Segment Reporting, Policy [Policy Text Block]</t>
  </si>
  <si>
    <t xml:space="preserve"> Segment Reporting</t>
  </si>
  <si>
    <t>Use of Estimates, Policy [Policy Text Block]</t>
  </si>
  <si>
    <t xml:space="preserve"> Use of Estimates</t>
  </si>
  <si>
    <t>Revenue Recognition, Policy [Policy Text Block]</t>
  </si>
  <si>
    <t xml:space="preserve"> Revenue Recognition Since the Company’s customers do not run its software on their own hardware or that of a third party, and do not have the right to take possession of the software at any time, the two criteria required for an offering to be considered to include a software element as required by Accounting Standards Codification (“ASC”) 985-605, Software  Revenue Recognition, Revenue Recognition  Services. The Company bills its customers on a monthly basis, in arrears. Approximately 64% and 90% of revenue came from its comprehensive PracticePro product suite for the years ended December 31, 2014 and 2013, respectively, which includes revenue cycle management, practice management services and electronic health records. The fees charged to customers for the services provided under the PracticePro service suite are normally based upon a percentage of collections posted during the month. Fees charged to customers for the services provided under the PracticePro service suite are typically based on a percentage of net collections on the Company’s clients’ accounts receivable. The Company does not recognize revenue for PracticePro service fees until the Company has received notification that a claim has been accepted and the amount which the physician will collect is determined, as the fees are not fixed and determinable until such time. As a result of the 2014 acquisitions (see Note 4), approximately 36% of 2014 revenue was derived from the systems previously used by the acquired entities. As it relates to fees charged to PracticePro customers at the outset of an arrangement, the Company charges a set fee which includes account set up, creating a website for the customer, establishing credentials, and training the customer’s office staff. This service does not have stand-alone value separate from the ongoing revenue cycle management, electronic health records and practice management services. The fees are deferred and recognized as revenue over the estimated customer relationship period (currently estimated to be five years). The Company also generates revenue from a variety of ancillary services, including transcription services, patient statement services, coding services, platform usage fees for clients using third-party platforms, rebates received from third-party platforms, and consulting fees. Ancillary services are charged at a fixed fee per unit of work, such as per line transcribed or per patient statement prepared, and the Company recognizes revenue monthly as it performs the services. The Company’s revenue arrangements generally do not include a general right of return for services provided.</t>
  </si>
  <si>
    <t>Direct Operating Costs Policy [Policy Text Block]</t>
  </si>
  <si>
    <t xml:space="preserve"> Direct Operating Costs</t>
  </si>
  <si>
    <t>Research and Development Expense, Policy [Policy Text Block]</t>
  </si>
  <si>
    <t xml:space="preserve"> Research and Development Expenses</t>
  </si>
  <si>
    <t>Advertising Costs, Policy [Policy Text Block]</t>
  </si>
  <si>
    <t xml:space="preserve"> Advertising Costs</t>
  </si>
  <si>
    <t>Trade and Other Accounts Receivable, Policy [Policy Text Block]</t>
  </si>
  <si>
    <t xml:space="preserve"> Accounts Receivable 2014 2013 Beginning balance $ 58,183 $ 250,520 Provision (reversal) 169,299 (32,824 ) Write offs (62,482 ) (159,513 ) Ending balance $ 165,000 $ 58,183 </t>
  </si>
  <si>
    <t>Property, Plant and Equipment, Policy [Policy Text Block]</t>
  </si>
  <si>
    <t xml:space="preserve"> Property and Equipment Depreciation for computers is calculated over three years, while remaining assets (except leasehold improvements) are depreciated over five years. The Company amortizes leasehold improvements over the lesser of the lease term or the economic life of those assets. Generally, the lease term is the base lease term plus certain renewal option periods for which renewal is reasonably assured and for which failure to exercise the renewal option would result in an economic penalty to the Company.</t>
  </si>
  <si>
    <t>Intangible Assets, Finite-Lived, Policy [Policy Text Block]</t>
  </si>
  <si>
    <t xml:space="preserve"> Intangible Assets The Company reviews its intangible assets for impairment whenever changes in circumstances indicate that the carrying value amount of an asset may not be recoverable. If the sum of expected future cash flows (undiscounted and without interest charges) is less than the carrying amount of the asset, the Company will recognize an impairment loss based on the fair value of the asset. There was no impairment of intangibles or long-lived assets during the years ended December 31, 2014 and 2013.</t>
  </si>
  <si>
    <t>Goodwill and Intangible Assets, Goodwill, Policy [Policy Text Block]</t>
  </si>
  <si>
    <t xml:space="preserve"> Goodwill st If the Company determines that it is more likely than not that the fair value of the business (using both a market value and a discounted cash flow approach) is less than the enterprise value (defined as long-term debt plus shareholders’ equity), then the Company compares the implied fair value of the business’s goodwill to the book value of the goodwill, and if the fair value is less than the book value, the book value is written down to the fair value.</t>
  </si>
  <si>
    <t>Research, Development, and Computer Software, Policy [Policy Text Block]</t>
  </si>
  <si>
    <t xml:space="preserve"> Software Development Costs</t>
  </si>
  <si>
    <t>Share-based Compensation, Option and Incentive Plans Policy [Policy Text Block]</t>
  </si>
  <si>
    <t xml:space="preserve"> Stock-Based Compensation</t>
  </si>
  <si>
    <t>Business Combinations Policy [Policy Text Block]</t>
  </si>
  <si>
    <t xml:space="preserve"> Business Combinations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with changes in the fair value after the acquisition date affecting earnings if recorded as a liability and affecting equity if recorded as an equity instrument. Changes in deferred tax asset valuation allowances and income tax uncertainties after the measurement period will affect income tax expense.</t>
  </si>
  <si>
    <t>Income Tax, Policy [Policy Text Block]</t>
  </si>
  <si>
    <t xml:space="preserve"> 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14 and 2013, the Company did not have any uncertain tax positions that required recognition. Interest and penalties related to uncertain tax positions are recognized in income tax expense. For the years ended December 31, 2014 and 2013, the Company did not recognize any penalties or interest related to unrecognized tax benefits in its consolidated financial statements.</t>
  </si>
  <si>
    <t>Deferred Rent Recognition Policy [Policy Text Block]</t>
  </si>
  <si>
    <t xml:space="preserve"> Deferred Rent</t>
  </si>
  <si>
    <t>Revenue Recognition, Deferred Revenue [Policy Text Block]</t>
  </si>
  <si>
    <t xml:space="preserve"> Deferred Revenue</t>
  </si>
  <si>
    <t>Fair Value Measurement, Policy [Policy Text Block]</t>
  </si>
  <si>
    <t xml:space="preserve"> Fair Value Measurements Financial Instruments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On September 23, 2013, the Company issued a convertible note that included a contingent convertible feature that was measured at fair value on a recurring basis. The note was converted to common stock in connection with the Company’s IPO. The Company’s contingent consideration is a Level 3 liability and is measured at fair value at the end of each reporting period. The Company has certain financial instruments that are not measured at fair value on a recurring basis. These financial instruments are subject to fair value adjustments only in certain circumstances and include cash, notes receivable from shareholder, receivables, accounts payable and accrued expenses, borrowings under term loans and line of credit, and notes payable (see Note 17).</t>
  </si>
  <si>
    <t>Foreign Currency Transactions and Translations Policy [Policy Text Block]</t>
  </si>
  <si>
    <t xml:space="preserve"> Foreign Currency Translation</t>
  </si>
  <si>
    <t>Initial Public Offering Costs Policy [Policy Text Block]</t>
  </si>
  <si>
    <t xml:space="preserve"> Initial Public Offering Costs</t>
  </si>
  <si>
    <t>New Accounting Pronouncements, Policy [Policy Text Block]</t>
  </si>
  <si>
    <t xml:space="preserve"> Recent Accounting Pronouncements In May 2014, the FASB issued Accounting Standards Update (“ASU”) No. 2014-09 , Revenue from Contracts with Customers, 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reporting periods (including interim reporting periods within those periods) beginning after December 15, 2015. Earlier adoption is permitted. Management does not believe that the adoption of this guidance will have any material impact on the Company’s condensed consolidated financial position or results of operations. In August 2014, the FASB issued ASU 2014-15, Presentation of Financial Statements-Going Concern, Disclosure of Uncertainties about an Entity’s Ability to Continue as a Going Concern If applicable, the Company will be required to disclose (i) the principal conditions or events that raised substantial doubt about the entity’s ability to continue as a going concern (before consideration of management’s plans), (ii) management’s evaluation of the significance of those conditions or events in relation to the entity’s ability to meet its obligations, and (iii) either management’s plans that alleviated substantial doubt about the entity’s ability to continue as a going concern or management’s plans that are intended to mitigate the conditions or events that raise substantial doubt about the entity’s ability to continue as a going concern. This standard is effective for the Company’s interim and annual consolidated financial statements for fiscal year 2017, with earlier adoption permitted. The Company is currently evaluating the impact of this new standard on its financial statements. In April 2015, the FASB issued an accounting standard that requires that debt issuance costs related to a recognized debt liability be presented in the balance sheet as a direct deduction from the debt liability rather than as an asset. Application of the standard, which is required to be applied retrospectively, is effective for fiscal years beginning on or after December 31, 2015 and for interim periods within that year. We are currently evaluating the impact of adopting this new guidance on our consolidated financial statements.</t>
  </si>
  <si>
    <t xml:space="preserve"> Recent Accounting Pronouncements In February 2013, the FASB issued Accounting Standards Update (“ASU”) No. 2013-02, Reporting of Amounts Reclassified Out of Accumulated Other Comprehensive Income In May 2014, the FASB issued ASU No. 2014-09 , Revenue from Contracts with Customers 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reporting periods (including interim reporting periods within those periods) beginning after December 15, 2015. Earlier adoption is permitted. Management does not believe that the adoption of this guidance will have any material impact on the Company’s consolidated financial position or results of operations. In August 2014, the FASB issued ASU 2014-15, Presentation of Financial Statements-Going Concern, Disclosure of Uncertainties about an Entity’s Ability to Continue as a Going Concern If applicable, the Company will be required to disclose (i) the principal conditions or events that raised substantial doubt about the entity’s ability to continue as a going concern (before consideration of management’s plans), (ii) management’s evaluation of the significance of those conditions or events in relation to the entity’s ability to meet its obligations, and (iii) either management’s plans that alleviated substantial doubt about the entity’s ability to continue as a going concern or management’s plans that are intended to mitigate the conditions or events that raise substantial doubt about the entity’s ability to continue as a going concern. This standard is effective for the Company’s interim and annual consolidated financial statements for fiscal year 2017, with earlier adoption permitted. The Company is currently evaluating the impact of this new standard.</t>
  </si>
  <si>
    <t>SIGNIFICANT ACCOUNTING POLICIES (Tables)</t>
  </si>
  <si>
    <t>Schedule Of Movement In Allowance For Doubtful Accounts [Table Text Block]</t>
  </si>
  <si>
    <t xml:space="preserve"> The movement in the allowances for doubtful accounts for the years ended December 31, 2014 and 2013 was as follows: 2014 2013 Beginning balance $ 58,183 $ 250,520 Provision (reversal) 169,299 (32,824 ) Write offs (62,482 ) (159,513 ) Ending balance $ 165,000 $ 58,183 </t>
  </si>
  <si>
    <t>ACQUISITIONS (Tables)</t>
  </si>
  <si>
    <t>Business Acquisition [Line Items]</t>
  </si>
  <si>
    <t>Schedule of Business Acquisitions, by Acquisition [Table Text Block]</t>
  </si>
  <si>
    <t xml:space="preserve"> The following table summarizes the final purchase price consideration and the allocation of the purchase price to the net assets acquired: Common Stock Cash Acquired Backlog Contingent Total Shares Value (in thousands) Omni 1,049 $ 4,079 $ 6,655 $ 103 $ (329 ) $ 10,508 Practicare 293 1,137 2,394 17 (242 ) 3,306 CastleRock 359 1,395 2,339 28  3,762 Total 1,701 $ 6,611 $ 11,388 $ 148 $ (571 ) $ 17,576 </t>
  </si>
  <si>
    <t xml:space="preserve"> The following table summarizes the final purchase price consideration and the allocation of the purchase price to the net assets acquired: Common Stock Cash Acquired Contingent Total Shares Value (in thousands) Omni 1,049 $ 4,079 $ 6,655 $ 103 $ (329 ) $ 10,508 Practicare 293 1,137 2,394 17 (242 ) 3,306 CastleRock 359 1,395 2,339 28  3,762 Total 1,701 $ 6,611 $ 11,388 $ 148 $ (571 ) $ 17,576 </t>
  </si>
  <si>
    <t>Schedule of Recognized Identified Assets Acquired and Liabilities Assumed [Table Text Block]</t>
  </si>
  <si>
    <t xml:space="preserve"> The results of the valuation analysis are presented below: Customer contracts and relationships $ 8,225,000 Non-compete agreements 925,000 Tangible assets 61,256 Acquired backlog 148,408 Goodwill 8,216,336 17,576,000 </t>
  </si>
  <si>
    <t xml:space="preserve"> The results of the valuation analysis are presented below: Customer contracts and relationships $ 8,225,000 Non-compete agreements 925,000 Tangible assets 61,256 Acquired backlog 148,408 Goodwill 8,216,336 Total purchase consideration $ 17,576,000</t>
  </si>
  <si>
    <t>Business Acquisition, Pro Forma Information [Table Text Block]</t>
  </si>
  <si>
    <t xml:space="preserve"> Three Months Six Months In ($000s) except per share data Total revenue $ 7,762 $ 15,251 Net loss $ (841 ) $ (2,185 ) Net loss per share $ (0.16 ) $ (0.43 ) </t>
  </si>
  <si>
    <t>Metro Medical Management Services, Inc. [Member]</t>
  </si>
  <si>
    <t xml:space="preserve"> Cash paid on date of acquisition $ 275,000 Promissory note payable to Metro Medical 1,225,000 Total purchase consideration $ 1,500,000 </t>
  </si>
  <si>
    <t xml:space="preserve"> The results of the valuation are presented below: Customer contracts and relationships $ 904,000 Non-compete agreement 252,000 Goodwill 344,000 $ 1,500,000 </t>
  </si>
  <si>
    <t xml:space="preserve"> For the year ended 2014 2013 Total revenue $ 29,215,097 $ 28,423,215 Net loss $ (6,853,392 ) $ (5,660,681 ) Net loss per share $ (0.97 ) $ (1.11 ) </t>
  </si>
  <si>
    <t>INTANGIBLE ASSETS - NET (Tables)</t>
  </si>
  <si>
    <t>Schedule of Finite-Lived Intangible Assets [Table Text Block]</t>
  </si>
  <si>
    <t xml:space="preserve"> Intangible assets-net as of June 30, 2015 and December 31, 2014 consist of following: June 30, December 31, Contracts and relationships acquired $ 11,224,346 $ 11,164,988 Non-compete agreements 1,206,272 1,206,272 Other intangible assets 326,355 309,486 Total intangible assets 12,756,973 12,680,746 Less: Accumulated amortization (6,467,297 ) (4,302,909 ) Intangible assets  net $ 6,289,676 $ 8,377,837 </t>
  </si>
  <si>
    <t xml:space="preserve"> Below is a summary of intangible asset activity for the years ended December 31, 2014 and 2013: Customer Non-Compete Other Total COST Balance, January 1, 2014 $ 2,939,988 $ 281,272 $ 85,588 $ 3,306,848 Acquired backlog from acquisitions   148,408 148,408 Purchase of other intangible assets   75,490 75,490 Acquisition of Acquired Businesses 8,225,000 925,000  9,150,000 Balance, December 31, 2014 $ 11,164,988 $ 1,206,272 $ 309,486 $ 12,680,746 Useful lives 3 Years 3 Years 3 Years ACCUMULATED AMORTIZATION Balance, January 1, 2014 $ 1,626,776 $ 65,723 $ 79,569 $ 1,772,068 Amortization expense 2,127,468 247,924 155,449 2,530,841 Balance, December 31, 2014 3,754,244 313,647 235,018 4,302,909 Net book value $ 7,410,744 $ 892,625 $ 74,468 $ 8,377,837 COST Balance, January 1, 2013 $ 2,035,988 $ 29,272 $ 76,693 $ 2,141,953 Purchase of other intangible assets   8,895 8,895 Acquisition of Metro Medical 904,000 252,000  1,156,000 Balance, December 31, 2013 $ 2,939,988 $ 281,272 $ 85,588 $ 3,306,848 Useful lives 3 Years 3 Years 3 Years ACCUMULATED AMORTIZATION Balance, January 1, 2013 $ 979,731 $ 6,966 $ 70,271 $ 1,056,968 Amortization expense 647,045 58,757 9,298 715,100 Balance, December 31, 2013 1,626,776 65,723 79,569 1,772,068 Net book value $ 1,313,212 $ 215,549 $ 6,019 $ 1,534,780 </t>
  </si>
  <si>
    <t>Schedule of Finite-Lived Intangible Assets, Future Amortization Expense [Table Text Block]</t>
  </si>
  <si>
    <t xml:space="preserve"> As of June 30, 2015, future amortization expense scheduled to be expensed is as follows: Years ending December 31 2015 (six months) $ 1,797,775 2016 3,039,545 2017 1,442,485 2018 9,871 Total $ 6,289,676 </t>
  </si>
  <si>
    <t xml:space="preserve"> As of December 31, 2014, future amortization expense scheduled to be expensed is as follows: Years Ending December 31 2015 $ 3,594,370 2016 3,236,524 2017 1,546,943 </t>
  </si>
  <si>
    <t>PROPERTY AND EQUIPMENT (Tables)</t>
  </si>
  <si>
    <t>Property, Plant and Equipment [Table Text Block]</t>
  </si>
  <si>
    <t xml:space="preserve"> Property and equipment as of December 31, 2014 and 2013 consisted of the following: December 31, December 31, Computers $ 1,102,200 $ 701,917 Office furniture and equipment 959,110 510,524 Transportation equipment 431,554 346,331 Leasehold improvements 337,248 276,399 Construction-in-progress 324,533 74,291 Total property and equipment 3,154,645 1,909,462 Less accumulated depreciation (1,710,311 ) (1,404,118 ) Property and equipment  net $ 1,444,334 $ 505,344 </t>
  </si>
  <si>
    <t>GOODWILL (Tables)</t>
  </si>
  <si>
    <t>Schedule of Goodwill [Table Text Block]</t>
  </si>
  <si>
    <t xml:space="preserve"> The following is the summary of the changes to the carrying amount of goodwill for the years ended December 31, 2014 and December 31, 2013. December 31, December 31, Beginning gross balance $ 344,000 $  Acquisitions 8,216,336 344,000 Ending gross balance $ 8,560,336 $ 344,000 </t>
  </si>
  <si>
    <t>CONCENTRATIONS (Tables)</t>
  </si>
  <si>
    <t>Schedules of Concentration of Risk, by Geographical Risks Factor [Table Text Block]</t>
  </si>
  <si>
    <t xml:space="preserve"> The following is a summary of the net assets located in Pakistan as of June 30, 2015 and December 31, 2014: June 30, December 31, Current assets $ 158,294 $ 698,174 Non-current assets 1,332,363 1,355,333 1,490,657 2,053,507 Current liabilities (1,333,779 ) (1,233,618 ) Non-current liabilities (16,539 ) (23,280 ) $ 140,339 $ 796,609 </t>
  </si>
  <si>
    <t xml:space="preserve"> The following is a summary of the net assets located in Pakistan as of December 31, 2014 and 2013: December 31, 2014 December 31, 2013 Current assets $ 698,174 $ 529,260 Non-current assets 1,355,333 448,397 Total assets 2,053,507 977,657 Current liabilities (1,233,618 ) (859,062 ) Non-current liabilities (23,280 ) (3,598 ) Total liabilities $ 796,609 $ 114,997 </t>
  </si>
  <si>
    <t>NET LOSS PER SHARE (Tables)</t>
  </si>
  <si>
    <t>Schedule of Earnings Per Share, Basic and Diluted [Table Text Block]</t>
  </si>
  <si>
    <t xml:space="preserve"> The following table reconciles the weighted-average shares outstanding for basic and diluted net loss per share for the three and six months ended June 30, 2015 and 2014: Three Months Ended Six Months Ended 2015 2014 2015 2014 Basic: Net loss $ (1,487,378 ) $ (289,401 ) $ (2,653,288 ) $ (673,073 ) Weighted average shares used in computing basic loss per share 9,719,858 5,101,770 9,703,568 5,101,770 Net loss per share  Basic $ (0.15 ) $ (0.06 ) $ (0.27 ) $ (0.13 ) Diluted: Net loss $ (1,487,378 ) $ (289,401 ) $ (2,653,288 ) $ (673,073 ) Weighted average shares used in computing diluted loss per share 9,719,858 5,101,770 9,703,568 5,101,770 Net loss per share  Diluted $ (0.15 ) $ (0.06 ) $ (0.27 ) $ (0.13 ) </t>
  </si>
  <si>
    <t xml:space="preserve"> The following table reconciles the weighted-average shares outstanding for basic and diluted net loss per share for the years ended December 31, 2014 and 2013: December 31, 2014 2013 Basic: Net loss $ (4,509,250 ) $ (177,996 ) Weighted-average shares used in computing basic loss per share 7,084,630 5,101,770 Net loss per share  Basic $ (0.64 ) $ (0.03 ) Diluted: Net loss $ (4,509,250 ) $ (177,996 ) Weighted-average shares used in computing diluted loss per share 7,084,630 5,101,770 Net loss per share  Diluted $ (0.64 ) $ (0.03 ) </t>
  </si>
  <si>
    <t>DEBT (Tables)</t>
  </si>
  <si>
    <t>Schedule of Maturities of Long-term Debt [Table Text Block]</t>
  </si>
  <si>
    <t xml:space="preserve"> Maturities of notes payable as of June 30, 2015 are as follows: Years ending December 31 Vehicle Metro Loan from Total 2015 (Six months) $ 11,240 $ 106,817 $  $ 118,057 2016 23,718  470,089 493,807 2017 23,550   23,550 Thereafter 28,975   28,975 Total $ 87,483 $ 106,817 $ 470,089 $ 664,389 </t>
  </si>
  <si>
    <t xml:space="preserve"> Maturities of notes payable as of December 31, 2014 are as follows: Year Ending December 31 Liability Metro Loan from Bank Direct Honda Total 2015 $ 12,348 $ 421,989 $ 470,089 $ 156,894 $ 5,385 $ 1,066,705 2016 11,334    6,192 17,526 2017 11,947    6,469 18,416 Thereafter     12,622 12,622 Total $ 35,629 $ 421,989 $ 470,089 $ 156,894 $ 30,668 $ 1,115,269 </t>
  </si>
  <si>
    <t>COMMITMENTS AND CONTINGENCIES (Tables)</t>
  </si>
  <si>
    <t>Schedule of Future Minimum Rental Payments for Operating Leases [Table Text Block]</t>
  </si>
  <si>
    <t xml:space="preserve"> Future minimum lease payments under non-cancelable operating leases with related parties and for office space as of June 30, 2015 are as follows (certain leases with non-related parties are cancellable): Years Ending December 31 Total 2015 (six months) $ 265,453 2016 216,028 2017 58,500 Total $ 539,981 </t>
  </si>
  <si>
    <t xml:space="preserve"> Future minimum lease payments under non-cancelable operating leases with related parties and for office space as of December 31, 2014 are as follows (certain leases with non-related parties are cancellable): Years Ending December 31 Total 2015 $ 166,735 2016 75,750 2017 58,500 Total $ 300,985 </t>
  </si>
  <si>
    <t>STOCK-BASED COMPENSATION (Tables)</t>
  </si>
  <si>
    <t>Schedule of Employee Service Share-based Compensation, Allocation of Recognized Period Costs [Table Text Block]</t>
  </si>
  <si>
    <t xml:space="preserve"> Three Months Six Months Stock-based compensation included in the Condensed Consolidated Statement of Operations: Direct operating costs $ 7,364 $ 12,113 General and administrative 177,178 298,298 Research and development 12,592 13,847 Total stock-based compensation expense $ 197,134 $ 324,258 </t>
  </si>
  <si>
    <t xml:space="preserve"> The aggregate compensation cost for RSUs recorded under the 2014 Plan was $258,878 for the year ended December 31, 2014 and recorded as follows: Stock-based compensation included in the Consolidated Statement of Operations: Direct operating costs $ 5,090 General and administrative 253,788 Total stock-based compensation expense $ 258,878 </t>
  </si>
  <si>
    <t>Disclosure of Share-based Compensation Arrangements by Share-based Payment Award [Table Text Block]</t>
  </si>
  <si>
    <t xml:space="preserve"> RSUs outstanding and unvested at January 1, 2014  RSUs granted 513,500 RSUs vested  RSUs forfeited (31,250 ) RSUs outstanding and unvested at December 31, 2014 482,250 RSUs granted 221,600 RSUs vested (72,500 ) RSUs forfeited (90,475 ) RSUs outstanding and unvested at June 30, 2015 540,875 </t>
  </si>
  <si>
    <t xml:space="preserve"> The following summarizes the RSU transactions under the 2014 Plan for the year ended December 31, 2014: Shares RSUs outstanding and unvested at January 1, 2014  RSUs granted 513,500 RSUs vested  RSUs forfeited (31,250 ) RSUs outstanding and unvested at December 31, 2014 482,250 </t>
  </si>
  <si>
    <t>Schedule of Unrecognized Compensation Cost, Nonvested Awards [Table Text Block]</t>
  </si>
  <si>
    <t xml:space="preserve"> The following summarizes the RSU activity during 2014 and the amount available for grant at December 31, 2014: Shares Amount authorized under the 2014 Plan 1,351,000 RSUs issued on April 4, 2014 (217,500 ) RSUs issued on September 15, 2014 (171,000 ) RSUs issued during the fourth quarter, 2014  performance based (125,000 ) RSUs forfeited during year 31,250 Amount available for grant at December 31, 2014 868,750 </t>
  </si>
  <si>
    <t>INCOME TAXES (Tables)</t>
  </si>
  <si>
    <t>Deferred Tax Valuation Allowance [Table Text Block]</t>
  </si>
  <si>
    <t xml:space="preserve"> The activity in the deferred tax valuation allowance was as follows for the years ended December 31, 2014 and 2013: 2014 2013 Beginning balance $ 82,052 $  Provision 1,819,971 82,052 Adjustments   Ending balance $ 1,902,023 $ 82,052 </t>
  </si>
  <si>
    <t>Schedule of Income before Income Tax, Domestic and Foreign [Table Text Block]</t>
  </si>
  <si>
    <t xml:space="preserve"> Income (loss) before tax for financial reporting purposes during the years ended December 31, 2014 and 2013 consisted of the following: 2014 2013 United States $ (5,029,199 ) $ (926,698 ) Foreign 696,474 893,192 $ (4,332,725 ) $ (33,506 )</t>
  </si>
  <si>
    <t>Schedule of Components of Income Tax Expense (Benefit) [Table Text Block]</t>
  </si>
  <si>
    <t xml:space="preserve"> The provision for income taxes for the years ended December 31, 2014 and 2013 consisted of the following: 2014 2013 Current: Federal $ 7,310 $ 18,739 State 12,006 9,722 Foreign 3,845 9,041 23,161 37,502 Deferred: Federal 153,364 (70,814 ) State  177,802 153,364 106,988 Total income tax provision $ 176,525 $ 144,490 </t>
  </si>
  <si>
    <t>Schedule of Deferred Tax Assets and Liabilities [Table Text Block]</t>
  </si>
  <si>
    <t xml:space="preserve"> The components of the Company’s deferred income taxes as of December 31, 2014 and 2013 are as follows: 2014 2013 Deferred tax assets: Allowance for doubtful accounts $ 49,775 $ 22,142 Deferred revenue 16,070 42,403 Deferred rent 3,781 3,105 Property and intangible assets 552,373 397,242 State net operating loss (“NOL”) carryforwards 114,190 17,449 Federal net operating loss (“NOL”) carryforward 1,242,278  Cumulative translation adjustment 78,768 115,124 Other 110,137  Valuation allowance (1,902,023 ) (82,052 ) Total deferred tax assets 265,349 515,413 Deferred tax liabilities: Earnings and profits of the Pakistani subsidiary (265,349 ) (220,103 ) Net deferred tax assets $  $ 295,310 </t>
  </si>
  <si>
    <t>Schedule of Effective Income Tax Rate Reconciliation [Table Text Block]</t>
  </si>
  <si>
    <t xml:space="preserve"> A reconciliation of the federal statutory income tax rate to the Company’s effective income tax rate of 34% for the years ended December 31, 2014 and 2013 is as follows: 2014 2013 Federal tax (benefit) $ (1,473,127 ) $ (11,392 ) Increase (decrease) in income taxes resulting from: State tax expense, net of federal benefit (108,105 ) 41,714 Non-deductible items 21,407 12,198 Undistributed earnings from foreign subsidiaries 3,845 5,967 Deferred true-up (87,500 ) 12,210 Valuation allowance 1,819,971 82,052 Other 34 1,741 Total provision $ 176,525 $ 144,490 </t>
  </si>
  <si>
    <t>OTHER INCOME (EXPENSE) - NET (Tables)</t>
  </si>
  <si>
    <t>Schedule of Other Nonoperating Income (Expense) [Table Text Block]</t>
  </si>
  <si>
    <t xml:space="preserve"> Other income (expense)-net for the three and six months ended June 30, 2015 and 2014 consisted of the following: Three Months Ended Six Months Ended 2015 2014 2015 2014 Foreign exchange gain (loss) 45,547 19,288 77,020 $ (183,976 ) Other 11,666 (1,557 ) 26,339 1,822 Other income (expense)  net $ 57,213 $ 17,731 $ 103,359 $ (182,154 ) </t>
  </si>
  <si>
    <t xml:space="preserve"> Other (expense) income net for the years ended December 31, 2014 and 2013 consisted of the following: December 31, 2014 2013 Foreign exchange (loss) gain $ (122,163 ) $ 199,919 Other (12,552 ) 30,227 Other (expense) income  net $ (134,715 ) $ 230,146 </t>
  </si>
  <si>
    <t>FAIR VALUE OF FINANCIAL INSTRUMENTS (Tables)</t>
  </si>
  <si>
    <t>Schedule of Fair Value, Assets and Liabilities Measured on Recurring Basis [Table Text Block]</t>
  </si>
  <si>
    <t xml:space="preserve"> The following table summarizes the Company’s financial instruments that are not measured at fair value on a recurring basis by fair value hierarchy as of December 31, 2014 and December 31, 2013: Carrying Fair Value as of December 31, 2014, using, Level 1 Level 2 Level 3 Total Financial Assets Cash $ 1,048,660 $ 1,048,660 $  $  $ 1,048,660 Financial Liabilities Borrowings under line of credit 1,215,000  1,215,000  1,215,000 Notes payable  Other (1) 645,180   644,974 644,974 Carrying Fair Value as of December 31, 2013, using, Level 1 Level 2 Level 3 Total Financial Assets Cash $ 497,944 $ 497,944 $  $  $ 497,944 Financial Liabilities Borrowings under line of credit 1,015,000  1,015,000  1,015,000 Notes payable  Other (1) 1,341,691   1,349,308 1,349,308 Convertible note 472,429   473,042 473,042 (1) Excludes note payable to the CEO.</t>
  </si>
  <si>
    <t>Fair Value, Liabilities Measured on Recurring Basis [Table Text Block]</t>
  </si>
  <si>
    <t xml:space="preserve"> The following table presents the change in the estimated fair value of Company’s liability under notes payable  other, measured using significant unobservable inputs (Level 3) for the years ended December 31, 2014 and 2013: 2014 2013 Fair value measurement at beginning of year 1,349,308 $ 1,038,431 Promissory notes issued during the year 565,280 1,225,000 Repayment of notes payable (1,217,886 ) (889,262 ) Changes in fair values (51,728 ) (24,861 ) Fair value measurement at end of year $ 644,974 $ 1,349,308 </t>
  </si>
  <si>
    <t>Fair Value, Liabilities Measured on Recurring Basis, Unobservable Input Reconciliation [Table Text Block]</t>
  </si>
  <si>
    <t xml:space="preserve"> Financial instruments measured at fair value on a recurring basis: Fair Value Balance  January 1, 2015 $ 2,626,323 Change in fair value (782,936 ) Balance  June 30, 2015 $ 1,843,387 </t>
  </si>
  <si>
    <t xml:space="preserve"> The following table provides a reconciliation of the beginning and ending balances for the contingent consideration measured at fair value using significant unobservable inputs (Level 3): Fair Value Balance at December 31, 2013 $  Contingent consideration from 2014 acquisitions 4,437,685 Change in fair value (1,811,362 ) Balance at December 31, 2014 $ 2,626,323 </t>
  </si>
  <si>
    <t>ACCUMULATED OTHER COMPREHENSIVE LOSS (Tables)</t>
  </si>
  <si>
    <t>Schedule of Accumulated Other Comprehensive Income (Loss) [Table Text Block]</t>
  </si>
  <si>
    <t xml:space="preserve"> The components of changes in accumulated other comprehensive loss for the years ended December 31, 2014 and 2013 are as follows: Foreign Accumulated Balance  January 1, 2013 $ (77,770 ) $ (77,770 ) Other comprehensive loss during the year (109,584 ) (109,584 ) Balance  December 31, 2013 $ (187,354 ) $ (187,354 ) Other comprehensive loss during the year (21,608 ) (21,608 ) Balance  December 31, 2014 $ (208,962 ) $ (208,962 ) </t>
  </si>
  <si>
    <t>ORGANIZATION AND BUSINESS (Details Textual) - Business Acquisition, Acquiree [Domain] - USD ($)</t>
  </si>
  <si>
    <t>1 Months Ended</t>
  </si>
  <si>
    <t>Jul. 28, 2014</t>
  </si>
  <si>
    <t>Jul. 23, 2014</t>
  </si>
  <si>
    <t>Apr. 04, 2014</t>
  </si>
  <si>
    <t>Description of Business [Line Items]</t>
  </si>
  <si>
    <t>Payments to Acquire Businesses, Gross</t>
  </si>
  <si>
    <t>Equity Method Investment, Ownership Percentage</t>
  </si>
  <si>
    <t>99.99%</t>
  </si>
  <si>
    <t>Stockholders' Equity, Reverse Stock Split</t>
  </si>
  <si>
    <t>8.65 shares for one</t>
  </si>
  <si>
    <t>Chief Executive Officer [Member]</t>
  </si>
  <si>
    <t>0.01%</t>
  </si>
  <si>
    <t>IPO [Member]</t>
  </si>
  <si>
    <t>Stock Issued During Period, Shares, New Issues</t>
  </si>
  <si>
    <t>Net Proceeds from Issuance Initial Public Offering</t>
  </si>
  <si>
    <t>Share Price</t>
  </si>
  <si>
    <t>Brokerage Fee</t>
  </si>
  <si>
    <t>BASIS OF PRESENTATION (Details Textual) $ in Millions</t>
  </si>
  <si>
    <t>Jun. 30, 2015USD ($)</t>
  </si>
  <si>
    <t>Investor [Member]</t>
  </si>
  <si>
    <t>Collaborative Arrangements and Non-collaborative Arrangement Transactions [Line Items]</t>
  </si>
  <si>
    <t>Line of Credit Facility, Maximum Borrowing Capacity</t>
  </si>
  <si>
    <t>LIQUIDITY (Details Textual) - USD ($)</t>
  </si>
  <si>
    <t>Mar. 31, 2015</t>
  </si>
  <si>
    <t>Liquidity [Line Items]</t>
  </si>
  <si>
    <t>Working Capital Deficiency</t>
  </si>
  <si>
    <t>Increased Cost Of Employees</t>
  </si>
  <si>
    <t>Operating Loss</t>
  </si>
  <si>
    <t>Business Combination, Contingent Consideration, Liability, Current</t>
  </si>
  <si>
    <t>Line of Credit, Current</t>
  </si>
  <si>
    <t>Business Combination, Integration Related Costs</t>
  </si>
  <si>
    <t>TD Bank [Member]</t>
  </si>
  <si>
    <t>TD Bank [Member] | Subsequent Event [Member]</t>
  </si>
  <si>
    <t>Business Combination, Separately Recognized Transactions, Additional Disclosures, Acquisition Cost Expensed</t>
  </si>
  <si>
    <t>SIGNIFICANT ACCOUNTING POLICIES (Details) - USD ($)</t>
  </si>
  <si>
    <t>Schedule Of Financing Receivable [Line Items]</t>
  </si>
  <si>
    <t>Beginning balance</t>
  </si>
  <si>
    <t>Provision (reversal)</t>
  </si>
  <si>
    <t>Write offs</t>
  </si>
  <si>
    <t>Ending balance</t>
  </si>
  <si>
    <t>SIGNIFICANT ACCOUNTING POLICIES (Details Textual) - USD ($)</t>
  </si>
  <si>
    <t>Concentration Risk, Percentage</t>
  </si>
  <si>
    <t>5.00%</t>
  </si>
  <si>
    <t>3.00%</t>
  </si>
  <si>
    <t>Advertising Expense</t>
  </si>
  <si>
    <t>Research and Development Expense</t>
  </si>
  <si>
    <t>Accrued Initial Public Offering Costs</t>
  </si>
  <si>
    <t>Foreign Currency Transaction Gain (Loss), before Tax</t>
  </si>
  <si>
    <t>Initial Public Offering Costs</t>
  </si>
  <si>
    <t>Proceeds from Issuance Initial Public Offering</t>
  </si>
  <si>
    <t>Adjustments to Additional Paid in Capital, Other</t>
  </si>
  <si>
    <t>Business Combination, Acquisition Related Costs</t>
  </si>
  <si>
    <t>Computer Equipment [Member]</t>
  </si>
  <si>
    <t>Property and Equipment, Estimated Useful Lives</t>
  </si>
  <si>
    <t>3 years</t>
  </si>
  <si>
    <t>Other Assets [Member]</t>
  </si>
  <si>
    <t>5 years</t>
  </si>
  <si>
    <t>Maximum [Member]</t>
  </si>
  <si>
    <t>Minimum [Member]</t>
  </si>
  <si>
    <t>Acquired Entities [Member]</t>
  </si>
  <si>
    <t>36.00%</t>
  </si>
  <si>
    <t>Customer Concentration Risk [Member]</t>
  </si>
  <si>
    <t>64.00%</t>
  </si>
  <si>
    <t>90.00%</t>
  </si>
  <si>
    <t>ACQUISITIONS (Details) - USD ($) shares in Thousands</t>
  </si>
  <si>
    <t>Purchase price consideration, Cash</t>
  </si>
  <si>
    <t>Purchase price consideration, Acquired Backlog</t>
  </si>
  <si>
    <t>Purchase price consideration, Contingent Consideration Adjustment</t>
  </si>
  <si>
    <t>Purchase price consideration, Total Consideration</t>
  </si>
  <si>
    <t>Business Acquisition, Equity Interest Issued or Issuable, Number of Shares</t>
  </si>
  <si>
    <t>Purchase price consideration, Value</t>
  </si>
  <si>
    <t>Omni [Member]</t>
  </si>
  <si>
    <t>Omni [Member] | Common Stock [Member]</t>
  </si>
  <si>
    <t>Practicare [Member]</t>
  </si>
  <si>
    <t>Practicare [Member] | Common Stock [Member]</t>
  </si>
  <si>
    <t>CastleRock [Member]</t>
  </si>
  <si>
    <t>CastleRock [Member] | Common Stock [Member]</t>
  </si>
  <si>
    <t>ACQUISITIONS (Details 1) - USD ($)</t>
  </si>
  <si>
    <t>Customer contracts and relationships</t>
  </si>
  <si>
    <t>Non-compete agreements</t>
  </si>
  <si>
    <t>Tangible assets</t>
  </si>
  <si>
    <t>Acquired backlog</t>
  </si>
  <si>
    <t>Goodwill</t>
  </si>
  <si>
    <t>Total purchase consideration</t>
  </si>
  <si>
    <t>ACQUISITIONS (Details 2) - Business Acquisition, Acquiree [Domain] - USD ($)</t>
  </si>
  <si>
    <t>Cash paid on date of acquisition</t>
  </si>
  <si>
    <t>Promissory note payable to Metro Medical</t>
  </si>
  <si>
    <t>ACQUISITIONS (Details 3) - USD ($)</t>
  </si>
  <si>
    <t>Non-compete agreement</t>
  </si>
  <si>
    <t>Business Acquisition, Pro Forma Information [Abstract]</t>
  </si>
  <si>
    <t>Total revenue</t>
  </si>
  <si>
    <t>Net loss per share</t>
  </si>
  <si>
    <t>ACQUISITIONS (Details Textual) - USD ($)</t>
  </si>
  <si>
    <t>Feb. 28, 2015</t>
  </si>
  <si>
    <t>Sales Revenue, Goods, Net</t>
  </si>
  <si>
    <t>Business Combination, Contingent Consideration Arrangements, Change in Amount of Contingent Consideration, Liability</t>
  </si>
  <si>
    <t>Business Combination Contingent Consideration Liability Fair Value Reduction</t>
  </si>
  <si>
    <t>Business Acquisition, Purchase Price</t>
  </si>
  <si>
    <t>Settlement Payments</t>
  </si>
  <si>
    <t>Settlement Gain For Fair Value During Period</t>
  </si>
  <si>
    <t>Escrow Deposit Duration</t>
  </si>
  <si>
    <t>120 days</t>
  </si>
  <si>
    <t>Stock Forfeiture Gain [Member]</t>
  </si>
  <si>
    <t>Acquisition-related Costs [Member]</t>
  </si>
  <si>
    <t>Business Acquisitions Pro Forma Net Income Loss Adjustment</t>
  </si>
  <si>
    <t>Equity Issued in Business Combination [Member]</t>
  </si>
  <si>
    <t>Equity, Fair Value Adjustment</t>
  </si>
  <si>
    <t>Business Combination, Consideration Transferred, Equity Interests Issued and Issuable</t>
  </si>
  <si>
    <t>Stock Issued During Period Shares Acquisitions Forfeited</t>
  </si>
  <si>
    <t>Other Intangible Assets [Member]</t>
  </si>
  <si>
    <t>Finite-Lived Intangible Asset, Useful Life</t>
  </si>
  <si>
    <t>Revenues</t>
  </si>
  <si>
    <t>Debt Instrument, Interest Rate, Stated Percentage</t>
  </si>
  <si>
    <t>Notes Issued</t>
  </si>
  <si>
    <t>Acquired Businesses [Member]</t>
  </si>
  <si>
    <t>Business Acquisition, Description of Acquired Entity</t>
  </si>
  <si>
    <t>Subsequent to the acquisition, the Company agreed to accept 10% of the cash collected related to July 2014 revenue and pay 10% of the July 2014 expenses for two of the Acquired Businesses and to forego any collections related to July 2014 revenue and pay no expenses related to July 2014 for the remaining Acquired Business.</t>
  </si>
  <si>
    <t>Business Acquisition, Share Price</t>
  </si>
  <si>
    <t>Business Acquisition, Equity Interest Issued or Issuable, Value Assigned</t>
  </si>
  <si>
    <t>Escrow Deposit</t>
  </si>
  <si>
    <t>Amortization of Acquisition Costs</t>
  </si>
  <si>
    <t>Acquired Businesses [Member] | Equity Issued in Business Combination [Member]</t>
  </si>
  <si>
    <t>Acquired Businesses [Member] | Goodwill [Member]</t>
  </si>
  <si>
    <t>15 years</t>
  </si>
  <si>
    <t>Acquired Businesses [Member] | Shares will be Released After Six Months [Member]</t>
  </si>
  <si>
    <t>Acquired Businesses [Member] | Shares will be Released After Nine Months [Member]</t>
  </si>
  <si>
    <t>Omni Medical Billing Services, LLC [Member]</t>
  </si>
  <si>
    <t>Percentage of Minimum Variance for Upward Purchase Price Adjustment</t>
  </si>
  <si>
    <t>10.00%</t>
  </si>
  <si>
    <t>Omni Medical Billing Services, LLC [Member] | Upward Purchase Price Adjustment [Member]</t>
  </si>
  <si>
    <t>Practicare Medical Management, Inc. [Member]</t>
  </si>
  <si>
    <t>CastleRock Solutions, Inc. [Member]</t>
  </si>
  <si>
    <t>Business Acquisition Equity Interest Forfeited Number Of Shares</t>
  </si>
  <si>
    <t>Stock Issued During Period, Shares, Share-based Compensation, Forfeited</t>
  </si>
  <si>
    <t>INTANGIBLE ASSETS - NET (Details) - USD ($)</t>
  </si>
  <si>
    <t>Finite-Lived Intangible Assets [Line Items]</t>
  </si>
  <si>
    <t>Total intangible assets, Gross, beginning balance</t>
  </si>
  <si>
    <t>Acquired backlog from acquisitions</t>
  </si>
  <si>
    <t>Purchase of other intangible assets</t>
  </si>
  <si>
    <t>Acquisition of Acquired Businesses</t>
  </si>
  <si>
    <t>Total intangible assets, Gross, ending balance</t>
  </si>
  <si>
    <t>Accumulated amortization, beginning balance</t>
  </si>
  <si>
    <t>Amortization expense</t>
  </si>
  <si>
    <t>Accumulated amortization, ending balance</t>
  </si>
  <si>
    <t>Intangible assets - net</t>
  </si>
  <si>
    <t>Customer Relationships [Member]</t>
  </si>
  <si>
    <t>Useful lives</t>
  </si>
  <si>
    <t>Non-Compete Agreements [Member]</t>
  </si>
  <si>
    <t>INTANGIBLE ASSETS - NET (Details 1) - USD ($)</t>
  </si>
  <si>
    <t>Years Ending, December 31</t>
  </si>
  <si>
    <t>INTANGIBLE ASSETS - NET (Details Textual) - USD ($)</t>
  </si>
  <si>
    <t>Amortization of Intangible Assets</t>
  </si>
  <si>
    <t>Finite-Lived Intangible Assets, Remaining Amortization Period</t>
  </si>
  <si>
    <t>Additional amortization</t>
  </si>
  <si>
    <t>Payments to Acquire Intangible Assets</t>
  </si>
  <si>
    <t>Finite lived Intangible Assets Expected Amortization Period</t>
  </si>
  <si>
    <t>36 months</t>
  </si>
  <si>
    <t>Terms Of Revenue Sharing Relationships</t>
  </si>
  <si>
    <t>the Company is required to pay 30% of collected revenue for a period of 36 months. This obligation will be expensed as incurred.</t>
  </si>
  <si>
    <t>PROPERTY AND EQUIPMENT (Details) - USD ($)</t>
  </si>
  <si>
    <t>Property, Plant and Equipment [Line Items]</t>
  </si>
  <si>
    <t>Total property and equipment</t>
  </si>
  <si>
    <t>Less accumulated depreciation</t>
  </si>
  <si>
    <t>Property and equipment - net</t>
  </si>
  <si>
    <t>Furniture and Fixtures [Member]</t>
  </si>
  <si>
    <t>Transportation Equipment [Member]</t>
  </si>
  <si>
    <t>Leasehold Improvements [Member]</t>
  </si>
  <si>
    <t>Asset under Construction [Member]</t>
  </si>
  <si>
    <t>PROPERTY AND EQUIPMENT (Details Textual) - USD ($)</t>
  </si>
  <si>
    <t>Depreciation</t>
  </si>
  <si>
    <t>GOODWILL (Details) - USD ($)</t>
  </si>
  <si>
    <t>Goodwill [Line Items]</t>
  </si>
  <si>
    <t>Beginning gross balance</t>
  </si>
  <si>
    <t>Acquisitions</t>
  </si>
  <si>
    <t>Ending gross balance</t>
  </si>
  <si>
    <t>GOODWILL (Details Textual) - USD ($)</t>
  </si>
  <si>
    <t>Dec. 31, 2012</t>
  </si>
  <si>
    <t>CONCENTRATIONS (Details) - USD ($)</t>
  </si>
  <si>
    <t>Unusual Risk or Uncertainty [Line Items]</t>
  </si>
  <si>
    <t>Current assets</t>
  </si>
  <si>
    <t>Total assets</t>
  </si>
  <si>
    <t>Current liabilities</t>
  </si>
  <si>
    <t>Subsidiary in Pakistan [Member]</t>
  </si>
  <si>
    <t>Non-current assets</t>
  </si>
  <si>
    <t>Non-current liabilities</t>
  </si>
  <si>
    <t>CONCENTRATIONS (Details Textual)</t>
  </si>
  <si>
    <t>Dec. 31, 2014USD ($)</t>
  </si>
  <si>
    <t>Dec. 31, 2013USD ($)</t>
  </si>
  <si>
    <t>Jun. 30, 2015PKR</t>
  </si>
  <si>
    <t>Dec. 31, 2014PKR</t>
  </si>
  <si>
    <t>Dec. 31, 2013PKR</t>
  </si>
  <si>
    <t>Fair Value, Concentration of Risk, Cash and Cash Equivalents</t>
  </si>
  <si>
    <t>Intercompany Receivables</t>
  </si>
  <si>
    <t>Net Assets</t>
  </si>
  <si>
    <t>NET LOSS PER SHARE (Details) - USD ($)</t>
  </si>
  <si>
    <t>Basic:</t>
  </si>
  <si>
    <t>Weighted average shares used in computing basic loss per share</t>
  </si>
  <si>
    <t>Net loss per share - Basic</t>
  </si>
  <si>
    <t>Diluted:</t>
  </si>
  <si>
    <t>Weighted average shares used in computing diluted loss per share</t>
  </si>
  <si>
    <t>Net loss per share - Diluted</t>
  </si>
  <si>
    <t>NET LOSS PER SHARE (Details Textual) - shares</t>
  </si>
  <si>
    <t>Earnings Per Share [Line Items]</t>
  </si>
  <si>
    <t>Contingently Shares Issued</t>
  </si>
  <si>
    <t>Restricted Stock Units Granted [Member]</t>
  </si>
  <si>
    <t>Antidilutive Securities Excluded from Computation of Earnings Per Share, Amount</t>
  </si>
  <si>
    <t>Restricted Stock Units Forfeitures [Member]</t>
  </si>
  <si>
    <t>DEBT (Details) - USD ($)</t>
  </si>
  <si>
    <t>Debt Instrument [Line Items]</t>
  </si>
  <si>
    <t>Thereafter</t>
  </si>
  <si>
    <t>Vehicle Financing Notes [Member]</t>
  </si>
  <si>
    <t>Liability Against Assets Subject to Finance Lease [Member]</t>
  </si>
  <si>
    <t>Loan from Metro Medical [Member]</t>
  </si>
  <si>
    <t>Loan from CEO [Member]</t>
  </si>
  <si>
    <t>Loan from Bank Direct Capital Finance [Member]</t>
  </si>
  <si>
    <t>Honda Financial Services [Member]</t>
  </si>
  <si>
    <t>DEBT (Details Textual) - USD ($)</t>
  </si>
  <si>
    <t>Sep. 30, 2013</t>
  </si>
  <si>
    <t>Line of Credit Facility, Interest Rate Description</t>
  </si>
  <si>
    <t>Wall Street Journal prime rate plus 1%</t>
  </si>
  <si>
    <t>Line of Credit Facility, Interest Rate at Period End</t>
  </si>
  <si>
    <t>4.25%</t>
  </si>
  <si>
    <t>Convertible Note Payable</t>
  </si>
  <si>
    <t>Stock Issued During Period, Value, Conversion of Convertible Securities</t>
  </si>
  <si>
    <t>Interest Expense, Other</t>
  </si>
  <si>
    <t>Line of Credit Facility, Expiration Date</t>
  </si>
  <si>
    <t>Nov. 30,
		2015</t>
  </si>
  <si>
    <t>Santander Bank Term Loan [Member]</t>
  </si>
  <si>
    <t>Debt Instrument, Face Amount</t>
  </si>
  <si>
    <t>7.74%</t>
  </si>
  <si>
    <t>Short-term Bank Loans and Notes Payable</t>
  </si>
  <si>
    <t>AAMD LLC, Convertible Promissory Note [Member]</t>
  </si>
  <si>
    <t>7.00%</t>
  </si>
  <si>
    <t>Debt Instrument, Issuance Date</t>
  </si>
  <si>
    <t>Sep. 23,
		2013</t>
  </si>
  <si>
    <t>Debt Instrument, Maturity Date</t>
  </si>
  <si>
    <t>Mar. 23,
		2016</t>
  </si>
  <si>
    <t>Debt Instrument, Convertible, Terms of Conversion Feature</t>
  </si>
  <si>
    <t>upon the closing of the IPO at a conversion price equal to 90% of the per-share issuance price of the common stock in the IPO</t>
  </si>
  <si>
    <t>upon the closing of the IPO at a conversion price equal to 90% of the per-share issuance price of the common stock in the IPO.</t>
  </si>
  <si>
    <t>Interest Payable</t>
  </si>
  <si>
    <t>Derivative Liability</t>
  </si>
  <si>
    <t>Debt Conversion, Converted Instrument, Shares Issued</t>
  </si>
  <si>
    <t>AAMD LLC, Convertible Promissory Note [Member] | Convertible Notes Payable [Member]</t>
  </si>
  <si>
    <t>AAMD LLC, Convertible Promissory Note [Member] | Common Stock [Member]</t>
  </si>
  <si>
    <t>AAMD LLC, Convertible Promissory Note [Member] | Additional Paid-in Capital [Member]</t>
  </si>
  <si>
    <t>COMMITMENTS AND CONTINGENCIES (Details) - USD ($)</t>
  </si>
  <si>
    <t>Years Ending, December 31:</t>
  </si>
  <si>
    <t>COMMITMENTS AND CONTINGENCIES (Details Textual) - USD ($)</t>
  </si>
  <si>
    <t>Direct Operating Costs and General and Administrative Expense [Member]</t>
  </si>
  <si>
    <t>Operating Leased Assets [Line Items]</t>
  </si>
  <si>
    <t>Operating Leases, Rent Expense</t>
  </si>
  <si>
    <t>Sonix Medical Technologies, Inc. [Member]</t>
  </si>
  <si>
    <t>Referral Fee Payable</t>
  </si>
  <si>
    <t>Settlement Of Referral Fee Liability</t>
  </si>
  <si>
    <t>Sonix Medical Technologies, Inc. [Member] | General and Administrative Expense [Member]</t>
  </si>
  <si>
    <t>Decrease in Accrued Liabilities</t>
  </si>
  <si>
    <t>Sonix Medical Technologies, Inc. [Member] | Other Current Liabilities [Member]</t>
  </si>
  <si>
    <t>RELATED PARTIES (Details Textual) - Long-term Debt, Type [Domain] - Subsequent Event Type [Domain] - USD ($)</t>
  </si>
  <si>
    <t>Feb. 28, 2013</t>
  </si>
  <si>
    <t>Apr. 30, 2015</t>
  </si>
  <si>
    <t>Related Party Transaction [Line Items]</t>
  </si>
  <si>
    <t>Notes Payable, Related Parties, Current</t>
  </si>
  <si>
    <t>Notes Payable, Related Parties, Noncurrent</t>
  </si>
  <si>
    <t>Proceeds from Related Party Debt</t>
  </si>
  <si>
    <t>Physician [Member]</t>
  </si>
  <si>
    <t>Accounts Receivable, Related Parties, Current</t>
  </si>
  <si>
    <t>Interest Expense, Debt</t>
  </si>
  <si>
    <t>Interest Paid</t>
  </si>
  <si>
    <t>Payments To Fund Short-term Loans To Related Parties</t>
  </si>
  <si>
    <t>Proceeds From Collection Of Short-term Loans To Related Parties</t>
  </si>
  <si>
    <t>Security Deposit</t>
  </si>
  <si>
    <t>Prepaid Rent</t>
  </si>
  <si>
    <t>Payments To Fund Long-term Loans To Related Parties, Principal Amount</t>
  </si>
  <si>
    <t>Chief Executive Officer [Member] | Maximum [Member]</t>
  </si>
  <si>
    <t>Advance Funds Approved</t>
  </si>
  <si>
    <t>Chief Executive Officer [Member] | Subsidiary in Pakistan [Member]</t>
  </si>
  <si>
    <t>Kashmir Air, Inc [Member]</t>
  </si>
  <si>
    <t>Due to Related Parties</t>
  </si>
  <si>
    <t>EMPLOYEE BENEFIT PLANS (Details Textual)</t>
  </si>
  <si>
    <t>Jun. 30, 2014USD ($)</t>
  </si>
  <si>
    <t>United States Postretirement Benefit Plan of US Entity [Member]</t>
  </si>
  <si>
    <t>Defined Contribution Plan Disclosure [Line Items]</t>
  </si>
  <si>
    <t>Defined Benefit Plan, Contributions by Employer</t>
  </si>
  <si>
    <t>PK [Member] | Domestic Postretirement Benefit Plan of Foreign Entity [Member]</t>
  </si>
  <si>
    <t>Defined Contribution Plan, Maximum Annual Contributions Per Employee, Percent</t>
  </si>
  <si>
    <t>Defined Contribution Plan, Maximum Annual Contributions Per Employee, Amount | PKR</t>
  </si>
  <si>
    <t>Qualified Compensation Deferred Plan [Member] | United States Postretirement Benefit Plan of US Entity [Member]</t>
  </si>
  <si>
    <t>Defined Contribution Plan, Employer Matching Contribution, Percent of Employees' Gross Pay</t>
  </si>
  <si>
    <t>100.00%</t>
  </si>
  <si>
    <t>Defined Contribution Plan, Employer Matching Contribution, Percent of Match</t>
  </si>
  <si>
    <t>Deferred Plan [Member] | United States Postretirement Benefit Plan of US Entity [Member]</t>
  </si>
  <si>
    <t>50.00%</t>
  </si>
  <si>
    <t>2.00%</t>
  </si>
  <si>
    <t>STOCK-BASED COMPENSATION (Details) - USD ($)</t>
  </si>
  <si>
    <t>Stock-based compensation included in the Condensed Consolidated Statement of Operations:</t>
  </si>
  <si>
    <t>Allocated Share-based Compensation Expense</t>
  </si>
  <si>
    <t>Direct operating costs [Member]</t>
  </si>
  <si>
    <t>General and Administrative [Member]</t>
  </si>
  <si>
    <t>Research and Development Expense [Member]</t>
  </si>
  <si>
    <t>STOCK-BASED COMPENSATION (Details 1) - Restricted Stock Units (RSUs) [Member] - shares</t>
  </si>
  <si>
    <t>Share-based Compensation Arrangement by Share-based Payment Award [Line Items]</t>
  </si>
  <si>
    <t>RSUs outstanding and unvested at beginning balance</t>
  </si>
  <si>
    <t>RSUs granted</t>
  </si>
  <si>
    <t>RSUs vested</t>
  </si>
  <si>
    <t>RSUs forfeited</t>
  </si>
  <si>
    <t>RSUs outstanding and unvested at ending balance</t>
  </si>
  <si>
    <t>STOCK-BASED COMPENSATION (Details 2) - Restricted Stock Units (RSUs) [Member]</t>
  </si>
  <si>
    <t>Dec. 31, 2014shares</t>
  </si>
  <si>
    <t>Amount authorized under the 2014 Plan</t>
  </si>
  <si>
    <t>RSUs forfeited during year</t>
  </si>
  <si>
    <t>Amount available for grant at December 31, 2014</t>
  </si>
  <si>
    <t>Performance Based [Member]</t>
  </si>
  <si>
    <t>Stock Issued During Period, Shares, Restricted Stock Award, Gross</t>
  </si>
  <si>
    <t>RSUs issued on April 4, 2014 [Member]</t>
  </si>
  <si>
    <t>RSUs issued on September 15, 2014 [Member]</t>
  </si>
  <si>
    <t>STOCK-BASED COMPENSATION (Details Textual) - USD ($)</t>
  </si>
  <si>
    <t>Sep. 30, 2014</t>
  </si>
  <si>
    <t>Sep. 15, 2014</t>
  </si>
  <si>
    <t>Apr. 30, 2014</t>
  </si>
  <si>
    <t>Nov. 10, 2014</t>
  </si>
  <si>
    <t>Share-based Compensation Arrangement by Share-based Payment Award, Compensation Cost [Line Items]</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t>
  </si>
  <si>
    <t>Restricted Stock or Unit Expense</t>
  </si>
  <si>
    <t>Operating Income (Loss) [Member]</t>
  </si>
  <si>
    <t>Restricted Stock Units (RSUs)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Restricted Stock Units (RSUs) [Member] | four independent directors, two named officers and six employees [Member]</t>
  </si>
  <si>
    <t>Share-based Compensation Arrangement by Share-based Payment Award, Award Vesting Rights</t>
  </si>
  <si>
    <t>One third of these RSUs will vest annually over three years as long as the employee or executive continues to be employed by the Company on the applicable vesting date or the director remains a member of the Companys Board of Directors.</t>
  </si>
  <si>
    <t>Restricted Stock Units (RSUs) [Member] | two named executive officers and three of its independent directors [Member]</t>
  </si>
  <si>
    <t>2014 Equity Incentive Plan [Member]</t>
  </si>
  <si>
    <t>INCOME TAXES (Details) - USD ($)</t>
  </si>
  <si>
    <t>Provision</t>
  </si>
  <si>
    <t>Adjustments</t>
  </si>
  <si>
    <t>INCOME TAXES (Details 1) - USD ($)</t>
  </si>
  <si>
    <t>United States</t>
  </si>
  <si>
    <t>Foreign</t>
  </si>
  <si>
    <t>Income (Loss) From Continuing Operations Before Income Taxes</t>
  </si>
  <si>
    <t>INCOME TAXES (Details 2) - USD ($)</t>
  </si>
  <si>
    <t>Current:</t>
  </si>
  <si>
    <t>Federal</t>
  </si>
  <si>
    <t>State</t>
  </si>
  <si>
    <t>Current Income Tax Expense (Benefit)</t>
  </si>
  <si>
    <t>Deferred:</t>
  </si>
  <si>
    <t>Deferred Income Tax Expense (Benefit)</t>
  </si>
  <si>
    <t>Total income tax provision (Benefit)</t>
  </si>
  <si>
    <t>INCOME TAXES (Details 3) - USD ($)</t>
  </si>
  <si>
    <t>Deferred tax assets:</t>
  </si>
  <si>
    <t>Allowance for doubtful accounts</t>
  </si>
  <si>
    <t>Property and intangible assets</t>
  </si>
  <si>
    <t>State net operating loss ("NOL") carryforwards</t>
  </si>
  <si>
    <t>Federal net operating loss ("NOL") carryforward</t>
  </si>
  <si>
    <t>Cumulative translation adjustment</t>
  </si>
  <si>
    <t>Valuation allowance</t>
  </si>
  <si>
    <t>Total deferred tax assets</t>
  </si>
  <si>
    <t>Deferred tax liabilities:</t>
  </si>
  <si>
    <t>Earnings and profits of the Pakistani subsidiary</t>
  </si>
  <si>
    <t>Net deferred tax assets</t>
  </si>
  <si>
    <t>INCOME TAXES (Details 4) - USD ($)</t>
  </si>
  <si>
    <t>Federal tax (benefit)</t>
  </si>
  <si>
    <t>Increase (decrease) in income taxes resulting from:</t>
  </si>
  <si>
    <t>State tax expense, net of federal benefit</t>
  </si>
  <si>
    <t>Non-deductible items</t>
  </si>
  <si>
    <t>Undistributed earnings from foreign subsidiaries</t>
  </si>
  <si>
    <t>Deferred true-up</t>
  </si>
  <si>
    <t>Total provision (Benefit)</t>
  </si>
  <si>
    <t>INCOME TAXES (Details Textual) - USD ($)</t>
  </si>
  <si>
    <t>Deferred Federal Income Tax Expense (Benefit)</t>
  </si>
  <si>
    <t>Effective Income Tax Rate Reconciliation, at Federal Statutory Income Tax Rate, Percent</t>
  </si>
  <si>
    <t>34.00%</t>
  </si>
  <si>
    <t>Deferred Tax Assets, Operating Loss Carryforwards, State and Local</t>
  </si>
  <si>
    <t>Deferred Tax Assets, Operating Loss Carryforwards, Domestic</t>
  </si>
  <si>
    <t>Deferred State and Local Income Tax Expense (Benefit)</t>
  </si>
  <si>
    <t>Other Tax Expense (Benefit)</t>
  </si>
  <si>
    <t>Operating Loss Carry Forwards Expiration Periods</t>
  </si>
  <si>
    <t>PAKISTAN</t>
  </si>
  <si>
    <t>Effective Income Tax Rate Reconciliation, Foreign Income Tax Rate Differential, Percent</t>
  </si>
  <si>
    <t>33.00%</t>
  </si>
  <si>
    <t>State and Local Jurisdiction [Member]</t>
  </si>
  <si>
    <t>expire at various dates from 2032 to 2034</t>
  </si>
  <si>
    <t>OTHER INCOME (EXPENSE) - NET (Details) - USD ($)</t>
  </si>
  <si>
    <t>Other Income and Expense [Line Items]</t>
  </si>
  <si>
    <t>Foreign exchange gain (loss)</t>
  </si>
  <si>
    <t>Other income (expense) - net</t>
  </si>
  <si>
    <t>OTHER INCOME (EXPENSE) - NET (Details Textual) - USD ($)</t>
  </si>
  <si>
    <t>Percentage of Increase (Decrease) in Foreign Currency Exchange Rate</t>
  </si>
  <si>
    <t>1.00%</t>
  </si>
  <si>
    <t>(6.00%)</t>
  </si>
  <si>
    <t>(5.00%)</t>
  </si>
  <si>
    <t>9.00%</t>
  </si>
  <si>
    <t>FAIR VALUE OF FINANCIAL INSTRUMENTS (Details) - USD ($)</t>
  </si>
  <si>
    <t>Financial Assets, Carrying Value</t>
  </si>
  <si>
    <t>Cash, Carrying Value</t>
  </si>
  <si>
    <t>Financial Liabilities, Carrying Value</t>
  </si>
  <si>
    <t>Borrowings under line of credit, Carrying Value</t>
  </si>
  <si>
    <t>Notes payable - Other, Carrying Value</t>
  </si>
  <si>
    <t>Convertible note, Carrying Value</t>
  </si>
  <si>
    <t>Financial Assets, Fair Value</t>
  </si>
  <si>
    <t>Cash, Fair Value</t>
  </si>
  <si>
    <t>Financial Liabilities, Fair Value</t>
  </si>
  <si>
    <t>Borrowings under line of credit, Fair Value</t>
  </si>
  <si>
    <t>Notes payable - Other, Fair Value</t>
  </si>
  <si>
    <t>Convertible note, Fair Value</t>
  </si>
  <si>
    <t>Fair Value, Inputs, Level 1 [Member]</t>
  </si>
  <si>
    <t>Fair Value, Inputs, Level 2 [Member]</t>
  </si>
  <si>
    <t>Fair Value, Inputs, Level 3 [Member]</t>
  </si>
  <si>
    <t>Excludes note payable to the CEO</t>
  </si>
  <si>
    <t>FAIR VALUE OF FINANCIAL INSTRUMENTS (Details 1) - USD ($)</t>
  </si>
  <si>
    <t>Fair Value, Balance Sheet Grouping, Financial Statement Captions [Line Items]</t>
  </si>
  <si>
    <t>Fair value measurement at beginning of year</t>
  </si>
  <si>
    <t>Promissory notes issued during the year</t>
  </si>
  <si>
    <t>Fair value measurement at end of year</t>
  </si>
  <si>
    <t>Repayment of notes payable</t>
  </si>
  <si>
    <t>Changes in fair values</t>
  </si>
  <si>
    <t>FAIR VALUE OF FINANCIAL INSTRUMENTS (Details 2) - USD ($)</t>
  </si>
  <si>
    <t>Fair Value, Liabilities Measured on Recurring Basis, Unobservable Input Reconciliation [Line Items]</t>
  </si>
  <si>
    <t>Opening Balance</t>
  </si>
  <si>
    <t>Change in fair value</t>
  </si>
  <si>
    <t>Closing Balance</t>
  </si>
  <si>
    <t>Fair Value, Output, Level 3 [Member]</t>
  </si>
  <si>
    <t>Contingent consideration from 2014 acquisitions</t>
  </si>
  <si>
    <t>FAIR VALUE OF FINANCIAL INSTRUMENTS (Details Textual) - USD ($)</t>
  </si>
  <si>
    <t>Fair Value, Assets and Liabilities Measured on Recurring and Nonrecurring Basis [Line Items]</t>
  </si>
  <si>
    <t>Line of Credit</t>
  </si>
  <si>
    <t>Debt</t>
  </si>
  <si>
    <t>Bond Yield To Estimated Discounted Rate</t>
  </si>
  <si>
    <t>0.02%</t>
  </si>
  <si>
    <t>Acquisitions 2014 [Member] | Fair Value, Inputs, Level 3 [Member]</t>
  </si>
  <si>
    <t>Stock Issued During Period, Shares, Conversion of Convertible Securities</t>
  </si>
  <si>
    <t>Loan from Santander Bank and Bank Direct Capital Finance [Member]</t>
  </si>
  <si>
    <t>Long-term Debt, Fair Value</t>
  </si>
  <si>
    <t>Loan from UPMS, GNet, MM, Metro Medical and Sonix Medical Technologies, Inc [Member]</t>
  </si>
  <si>
    <t>Jul. 5,
		2015</t>
  </si>
  <si>
    <t>Notes Payable, Related Parties</t>
  </si>
  <si>
    <t>ACCUMULATED OTHER COMPREHENSIVE LOSS (Details) - USD ($)</t>
  </si>
  <si>
    <t>Accumulated Other Comprehensive Income (Loss) [Line Items]</t>
  </si>
  <si>
    <t>Foreign Currency Translation Adjustment, Balance</t>
  </si>
  <si>
    <t>Foreign Currency Translation Adjustment, Other comprehensive loss during the year</t>
  </si>
  <si>
    <t>Accumulated Other Comprehensive Loss, Balance</t>
  </si>
  <si>
    <t>Accumulated Other Comprehensive Loss, Other comprehensive loss during the year</t>
  </si>
  <si>
    <t>SUBSEQUENT EVENTS (Details Textual) - USD ($)</t>
  </si>
  <si>
    <t>Sep. 02, 2015</t>
  </si>
  <si>
    <t>Feb. 19, 2015</t>
  </si>
  <si>
    <t>Jul. 13, 2015</t>
  </si>
  <si>
    <t>Subsequent Event [Line Items]</t>
  </si>
  <si>
    <t>Repayments of Lines of Credit</t>
  </si>
  <si>
    <t>Repayments of Related Party Debt</t>
  </si>
  <si>
    <t>Debt Instrument, Repurchased Face Amount</t>
  </si>
  <si>
    <t>Proceeds from Issuance of Debt</t>
  </si>
  <si>
    <t>Subsequent Event [Member]</t>
  </si>
  <si>
    <t>Stock Issued During Period, Shares, Restricted Stock Award, Forfeited</t>
  </si>
  <si>
    <t>Change in the Outstanding Number Of Shares Due To Acquisition Agreement Settlement</t>
  </si>
  <si>
    <t>Contingent Consideration Classified as Equity, Fair Value Disclosure</t>
  </si>
  <si>
    <t>Business Combination, Contingent Consideration Arrangements, Basis for Amount</t>
  </si>
  <si>
    <t>which represented 5% of the trailing 12 months revenue generated by the acquired customers of the Divisions</t>
  </si>
  <si>
    <t>Business Combination, Contingent Consideration Arrangements, Description</t>
  </si>
  <si>
    <t>50%</t>
  </si>
  <si>
    <t>Subsequent Event [Member] | Acquired Customers [Member]</t>
  </si>
  <si>
    <t>Adjustment On Payment Of Assets Purchases</t>
  </si>
  <si>
    <t>Payments for Purchase of Other Assets</t>
  </si>
  <si>
    <t>Subsequent Event [Member] | QHR Corporation [Member]</t>
  </si>
  <si>
    <t>Accounts Receivable, Related Parties</t>
  </si>
  <si>
    <t>Subsequent Event [Member] | TD Bank [Member]</t>
  </si>
  <si>
    <t>Line of Credit Facility, Increase (Decrease) for Period, Description</t>
  </si>
  <si>
    <t>the Companys line of credit with TD Bank was increased from $1.215 million to $3.0 million under the same terms. Also during March 2015, the Company formed a wholly-owned subsidiary in Poland, MTBC-Europe Sp. z.o.o. The Poland subsidiary will provide operational support and serve as a back-up facility.</t>
  </si>
  <si>
    <t>Subsequent Event [Member] | For Three Years [Member]</t>
  </si>
  <si>
    <t>Other Commitments, Description</t>
  </si>
  <si>
    <t>the Company will pay QHR an amount equal to 5% of the gross fees earned and received by the Company from the acquired customers during the 12 month period beginning on the second anniversary of the acquisitions closing date</t>
  </si>
  <si>
    <t>30%</t>
  </si>
  <si>
    <t>Subsequent Event [Member] | Opus Bank [Member]</t>
  </si>
  <si>
    <t>Debt Instrument, Description</t>
  </si>
  <si>
    <t>September 2, 2015</t>
  </si>
  <si>
    <t>Subsequent Event [Member] | Opus Bank [Member] | Revolving Credit Facility [Member]</t>
  </si>
  <si>
    <t>Subsequent Event [Member] | Opus Bank [Member] | Term Loan One [Member]</t>
  </si>
  <si>
    <t>Subsequent Event [Member] | Opus Bank [Member] | Term Loan Two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PKR &quot;#,##0_);_(&quot;PK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45"/>
  </cols>
  <sheetData>
    <row r="1" spans="1:2">
      <c s="1" r="A1" t="s">
        <v>0</v>
      </c>
      <c s="2" r="B1" t="s">
        <v>1</v>
      </c>
    </row>
    <row r="2" spans="1:2">
      <c s="2" r="B2" t="s">
        <v>2</v>
      </c>
    </row>
    <row r="3" spans="1:2">
      <c s="3" r="A3" t="s">
        <v>3</v>
      </c>
    </row>
    <row r="4" spans="1:2">
      <c s="4" r="A4" t="s">
        <v>4</v>
      </c>
      <c s="4" r="B4" t="s">
        <v>5</v>
      </c>
    </row>
    <row r="5" spans="1:2">
      <c s="4" r="A5" t="s">
        <v>6</v>
      </c>
      <c s="5" r="B5" t="n">
        <v>1582982</v>
      </c>
    </row>
    <row r="6" spans="1:2">
      <c s="4" r="A6" t="s">
        <v>7</v>
      </c>
      <c s="4" r="B6" t="s">
        <v>8</v>
      </c>
    </row>
    <row r="7" spans="1:2">
      <c s="4" r="A7" t="s">
        <v>9</v>
      </c>
      <c s="6" r="B7" t="s">
        <v>10</v>
      </c>
    </row>
    <row r="8" spans="1:2">
      <c s="4" r="A8" t="s">
        <v>11</v>
      </c>
      <c s="4" r="B8" t="s">
        <v>12</v>
      </c>
    </row>
    <row r="9" spans="1:2">
      <c s="4" r="A9" t="s">
        <v>13</v>
      </c>
      <c s="4" r="B9" t="s">
        <v>14</v>
      </c>
    </row>
    <row r="10" spans="1:2">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4</v>
      </c>
    </row>
    <row r="4" spans="1:2">
      <c s="4" r="A4" t="s">
        <v>189</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1</v>
      </c>
      <c s="2" r="B1" t="s">
        <v>76</v>
      </c>
    </row>
    <row r="2" spans="1:2">
      <c s="2" r="B2" t="s">
        <v>18</v>
      </c>
    </row>
    <row r="3" spans="1:2">
      <c s="3" r="A3" t="s">
        <v>192</v>
      </c>
    </row>
    <row r="4" spans="1:2">
      <c s="4" r="A4" t="s">
        <v>193</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5</v>
      </c>
      <c s="2" r="B1" t="s">
        <v>76</v>
      </c>
    </row>
    <row r="2" spans="1:2">
      <c s="2" r="B2" t="s">
        <v>18</v>
      </c>
    </row>
    <row r="3" spans="1:2">
      <c s="3" r="A3" t="s">
        <v>196</v>
      </c>
    </row>
    <row r="4" spans="1:2">
      <c s="4" r="A4" t="s">
        <v>197</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s="1" r="A1" t="s">
        <v>199</v>
      </c>
      <c s="2" r="B1" t="s">
        <v>1</v>
      </c>
      <c s="2" r="C1" t="s">
        <v>76</v>
      </c>
    </row>
    <row r="2" spans="1:3">
      <c s="2" r="B2" t="s">
        <v>2</v>
      </c>
      <c s="2" r="C2" t="s">
        <v>18</v>
      </c>
    </row>
    <row r="3" spans="1:3">
      <c s="3" r="A3" t="s">
        <v>200</v>
      </c>
    </row>
    <row r="4" spans="1:3">
      <c s="4" r="A4" t="s">
        <v>201</v>
      </c>
      <c s="4" r="B4" t="s">
        <v>202</v>
      </c>
      <c s="4" r="C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s="1" r="A1" t="s">
        <v>204</v>
      </c>
      <c s="2" r="B1" t="s">
        <v>1</v>
      </c>
      <c s="2" r="C1" t="s">
        <v>76</v>
      </c>
    </row>
    <row r="2" spans="1:3">
      <c s="2" r="B2" t="s">
        <v>2</v>
      </c>
      <c s="2" r="C2" t="s">
        <v>18</v>
      </c>
    </row>
    <row r="3" spans="1:3">
      <c s="3" r="A3" t="s">
        <v>205</v>
      </c>
    </row>
    <row r="4" spans="1:3">
      <c s="4" r="A4" t="s">
        <v>206</v>
      </c>
      <c s="4" r="B4" t="s">
        <v>207</v>
      </c>
      <c s="4" r="C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9</v>
      </c>
      <c s="2" r="B1" t="s">
        <v>76</v>
      </c>
    </row>
    <row r="2" spans="1:2">
      <c s="2" r="B2" t="s">
        <v>18</v>
      </c>
    </row>
    <row r="3" spans="1:2">
      <c s="3" r="A3" t="s">
        <v>210</v>
      </c>
    </row>
    <row r="4" spans="1:2">
      <c s="4" r="A4" t="s">
        <v>211</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0</v>
      </c>
      <c s="2" r="B1" t="s">
        <v>76</v>
      </c>
    </row>
    <row r="2" spans="1:2">
      <c s="2" r="B2" t="s">
        <v>18</v>
      </c>
    </row>
    <row r="3" spans="1:2">
      <c s="3" r="A3" t="s">
        <v>205</v>
      </c>
    </row>
    <row r="4" spans="1:2">
      <c s="4" r="A4" t="s">
        <v>213</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s="1" r="A1" t="s">
        <v>215</v>
      </c>
      <c s="2" r="B1" t="s">
        <v>1</v>
      </c>
      <c s="2" r="C1" t="s">
        <v>76</v>
      </c>
    </row>
    <row r="2" spans="1:3">
      <c s="2" r="B2" t="s">
        <v>2</v>
      </c>
      <c s="2" r="C2" t="s">
        <v>18</v>
      </c>
    </row>
    <row r="3" spans="1:3">
      <c s="3" r="A3" t="s">
        <v>216</v>
      </c>
    </row>
    <row r="4" spans="1:3">
      <c s="4" r="A4" t="s">
        <v>217</v>
      </c>
      <c s="4" r="B4" t="s">
        <v>218</v>
      </c>
      <c s="4" r="C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s="1" r="A1" t="s">
        <v>220</v>
      </c>
      <c s="2" r="B1" t="s">
        <v>1</v>
      </c>
      <c s="2" r="C1" t="s">
        <v>76</v>
      </c>
    </row>
    <row r="2" spans="1:3">
      <c s="2" r="B2" t="s">
        <v>2</v>
      </c>
      <c s="2" r="C2" t="s">
        <v>18</v>
      </c>
    </row>
    <row r="3" spans="1:3">
      <c s="3" r="A3" t="s">
        <v>221</v>
      </c>
    </row>
    <row r="4" spans="1:3">
      <c s="4" r="A4" t="s">
        <v>222</v>
      </c>
      <c s="4" r="B4" t="s">
        <v>223</v>
      </c>
      <c s="4" r="C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s="1" r="A1" t="s">
        <v>225</v>
      </c>
      <c s="2" r="B1" t="s">
        <v>1</v>
      </c>
      <c s="2" r="C1" t="s">
        <v>76</v>
      </c>
    </row>
    <row r="2" spans="1:3">
      <c s="2" r="B2" t="s">
        <v>2</v>
      </c>
      <c s="2" r="C2" t="s">
        <v>18</v>
      </c>
    </row>
    <row r="3" spans="1:3">
      <c s="3" r="A3" t="s">
        <v>226</v>
      </c>
    </row>
    <row r="4" spans="1:3">
      <c s="4" r="A4" t="s">
        <v>227</v>
      </c>
      <c s="4" r="B4" t="s">
        <v>228</v>
      </c>
      <c s="4" r="C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17</v>
      </c>
      <c s="2" r="B1" t="s">
        <v>2</v>
      </c>
      <c s="2" r="C1" t="s">
        <v>18</v>
      </c>
      <c s="2" r="D1" t="s">
        <v>19</v>
      </c>
    </row>
    <row r="2" spans="1:4">
      <c s="3" r="A2" t="s">
        <v>20</v>
      </c>
    </row>
    <row r="3" spans="1:4">
      <c s="4" r="A3" t="s">
        <v>21</v>
      </c>
      <c s="7" r="B3" t="n">
        <v>632032</v>
      </c>
      <c s="7" r="C3" t="n">
        <v>1048660</v>
      </c>
      <c s="7" r="D3" t="n">
        <v>497944</v>
      </c>
    </row>
    <row r="4" spans="1:4">
      <c s="4" r="A4" t="s">
        <v>22</v>
      </c>
      <c s="5" r="B4" t="n">
        <v>2636879</v>
      </c>
      <c s="5" r="C4" t="n">
        <v>3007314</v>
      </c>
      <c s="5" r="D4" t="n">
        <v>1009416</v>
      </c>
    </row>
    <row r="5" spans="1:4">
      <c s="4" r="A5" t="s">
        <v>23</v>
      </c>
      <c s="5" r="B5" t="n">
        <v>24284</v>
      </c>
      <c s="5" r="C5" t="n">
        <v>24284</v>
      </c>
      <c s="5" r="D5" t="n">
        <v>23840</v>
      </c>
    </row>
    <row r="6" spans="1:4">
      <c s="4" r="A6" t="s">
        <v>24</v>
      </c>
      <c s="5" r="B6" t="n">
        <v>178669</v>
      </c>
      <c s="5" r="C6" t="n">
        <v>315901</v>
      </c>
      <c s="5" r="D6" t="n">
        <v>49660</v>
      </c>
    </row>
    <row r="7" spans="1:4">
      <c s="4" r="A7" t="s">
        <v>25</v>
      </c>
      <c s="5" r="B7" t="n">
        <v>202110</v>
      </c>
      <c s="5" r="C7" t="n">
        <v>188541</v>
      </c>
      <c s="5" r="D7" t="n">
        <v>165018</v>
      </c>
    </row>
    <row r="8" spans="1:4">
      <c s="4" r="A8" t="s">
        <v>26</v>
      </c>
      <c s="5" r="C8" t="n">
        <v>0</v>
      </c>
      <c s="5" r="D8" t="n">
        <v>41829</v>
      </c>
    </row>
    <row r="9" spans="1:4">
      <c s="4" r="A9" t="s">
        <v>27</v>
      </c>
      <c s="5" r="B9" t="n">
        <v>3673974</v>
      </c>
      <c s="5" r="C9" t="n">
        <v>4584700</v>
      </c>
      <c s="5" r="D9" t="n">
        <v>1787707</v>
      </c>
    </row>
    <row r="10" spans="1:4">
      <c s="4" r="A10" t="s">
        <v>28</v>
      </c>
      <c s="5" r="B10" t="n">
        <v>1450090</v>
      </c>
      <c s="5" r="C10" t="n">
        <v>1444334</v>
      </c>
      <c s="5" r="D10" t="n">
        <v>505344</v>
      </c>
    </row>
    <row r="11" spans="1:4">
      <c s="4" r="A11" t="s">
        <v>29</v>
      </c>
      <c s="5" r="B11" t="n">
        <v>6289676</v>
      </c>
      <c s="5" r="C11" t="n">
        <v>8377837</v>
      </c>
      <c s="5" r="D11" t="n">
        <v>1534780</v>
      </c>
    </row>
    <row r="12" spans="1:4">
      <c s="4" r="A12" t="s">
        <v>30</v>
      </c>
      <c s="5" r="B12" t="n">
        <v>8560336</v>
      </c>
      <c s="5" r="C12" t="n">
        <v>8560336</v>
      </c>
      <c s="5" r="D12" t="n">
        <v>344000</v>
      </c>
    </row>
    <row r="13" spans="1:4">
      <c s="4" r="A13" t="s">
        <v>31</v>
      </c>
      <c s="5" r="B13" t="n">
        <v>179208</v>
      </c>
      <c s="5" r="C13" t="n">
        <v>140053</v>
      </c>
      <c s="5" r="D13" t="n">
        <v>1600783</v>
      </c>
    </row>
    <row r="14" spans="1:4">
      <c s="4" r="A14" t="s">
        <v>32</v>
      </c>
      <c s="5" r="B14" t="n">
        <v>20153284</v>
      </c>
      <c s="5" r="C14" t="n">
        <v>23107260</v>
      </c>
      <c s="5" r="D14" t="n">
        <v>5772614</v>
      </c>
    </row>
    <row r="15" spans="1:4">
      <c s="3" r="A15" t="s">
        <v>33</v>
      </c>
    </row>
    <row r="16" spans="1:4">
      <c s="4" r="A16" t="s">
        <v>34</v>
      </c>
      <c s="5" r="B16" t="n">
        <v>664739</v>
      </c>
      <c s="5" r="C16" t="n">
        <v>1082342</v>
      </c>
      <c s="5" r="D16" t="n">
        <v>200469</v>
      </c>
    </row>
    <row r="17" spans="1:4">
      <c s="4" r="A17" t="s">
        <v>35</v>
      </c>
      <c s="5" r="B17" t="n">
        <v>737386</v>
      </c>
      <c s="5" r="C17" t="n">
        <v>836525</v>
      </c>
      <c s="5" r="D17" t="n">
        <v>262523</v>
      </c>
    </row>
    <row r="18" spans="1:4">
      <c s="4" r="A18" t="s">
        <v>36</v>
      </c>
      <c s="5" r="B18" t="n">
        <v>935998</v>
      </c>
      <c s="5" r="C18" t="n">
        <v>1113108</v>
      </c>
      <c s="5" r="D18" t="n">
        <v>422373</v>
      </c>
    </row>
    <row r="19" spans="1:4">
      <c s="4" r="A19" t="s">
        <v>37</v>
      </c>
      <c s="5" r="C19" t="n">
        <v>0</v>
      </c>
      <c s="5" r="D19" t="n">
        <v>430125</v>
      </c>
    </row>
    <row r="20" spans="1:4">
      <c s="4" r="A20" t="s">
        <v>38</v>
      </c>
      <c s="5" r="B20" t="n">
        <v>22309</v>
      </c>
      <c s="5" r="C20" t="n">
        <v>12683</v>
      </c>
      <c s="5" r="D20" t="n">
        <v>11667</v>
      </c>
    </row>
    <row r="21" spans="1:4">
      <c s="4" r="A21" t="s">
        <v>39</v>
      </c>
      <c s="5" r="B21" t="n">
        <v>24201</v>
      </c>
      <c s="5" r="C21" t="n">
        <v>37508</v>
      </c>
      <c s="5" r="D21" t="n">
        <v>56686</v>
      </c>
    </row>
    <row r="22" spans="1:4">
      <c s="4" r="A22" t="s">
        <v>40</v>
      </c>
      <c s="5" r="B22" t="n">
        <v>38170</v>
      </c>
      <c s="5" r="C22" t="n">
        <v>153931</v>
      </c>
      <c s="5" r="D22" t="n">
        <v>93596</v>
      </c>
    </row>
    <row r="23" spans="1:4">
      <c s="4" r="A23" t="s">
        <v>41</v>
      </c>
      <c s="5" r="B23" t="n">
        <v>3000000</v>
      </c>
      <c s="5" r="C23" t="n">
        <v>1215000</v>
      </c>
      <c s="5" r="D23" t="n">
        <v>1015000</v>
      </c>
    </row>
    <row r="24" spans="1:4">
      <c s="4" r="A24" t="s">
        <v>42</v>
      </c>
      <c s="5" r="B24" t="n">
        <v>0</v>
      </c>
      <c s="5" r="C24" t="n">
        <v>470089</v>
      </c>
      <c s="5" r="D24" t="n">
        <v>0</v>
      </c>
    </row>
    <row r="25" spans="1:4">
      <c s="4" r="A25" t="s">
        <v>43</v>
      </c>
      <c s="5" r="B25" t="n">
        <v>130209</v>
      </c>
      <c s="5" r="C25" t="n">
        <v>596616</v>
      </c>
      <c s="5" r="D25" t="n">
        <v>916104</v>
      </c>
    </row>
    <row r="26" spans="1:4">
      <c s="4" r="A26" t="s">
        <v>44</v>
      </c>
      <c s="5" r="B26" t="n">
        <v>1843387</v>
      </c>
      <c s="5" r="C26" t="n">
        <v>2626323</v>
      </c>
      <c s="5" r="D26" t="n">
        <v>0</v>
      </c>
    </row>
    <row r="27" spans="1:4">
      <c s="4" r="A27" t="s">
        <v>45</v>
      </c>
      <c s="5" r="B27" t="n">
        <v>7396399</v>
      </c>
      <c s="5" r="C27" t="n">
        <v>8144125</v>
      </c>
      <c s="5" r="D27" t="n">
        <v>3408543</v>
      </c>
    </row>
    <row r="28" spans="1:4">
      <c s="3" r="A28" t="s">
        <v>46</v>
      </c>
    </row>
    <row r="29" spans="1:4">
      <c s="4" r="A29" t="s">
        <v>47</v>
      </c>
      <c s="5" r="B29" t="n">
        <v>470089</v>
      </c>
      <c s="5" r="C29" t="n">
        <v>0</v>
      </c>
      <c s="5" r="D29" t="n">
        <v>735680</v>
      </c>
    </row>
    <row r="30" spans="1:4">
      <c s="4" r="A30" t="s">
        <v>48</v>
      </c>
      <c s="5" r="B30" t="n">
        <v>64091</v>
      </c>
      <c s="5" r="C30" t="n">
        <v>48564</v>
      </c>
      <c s="5" r="D30" t="n">
        <v>425587</v>
      </c>
    </row>
    <row r="31" spans="1:4">
      <c s="4" r="A31" t="s">
        <v>49</v>
      </c>
      <c s="5" r="C31" t="n">
        <v>0</v>
      </c>
      <c s="5" r="D31" t="n">
        <v>472429</v>
      </c>
    </row>
    <row r="32" spans="1:4">
      <c s="4" r="A32" t="s">
        <v>50</v>
      </c>
      <c s="5" r="C32" t="n">
        <v>48564</v>
      </c>
      <c s="5" r="D32" t="n">
        <v>1633696</v>
      </c>
    </row>
    <row r="33" spans="1:4">
      <c s="4" r="A33" t="s">
        <v>51</v>
      </c>
      <c s="5" r="C33" t="n">
        <v>0</v>
      </c>
      <c s="5" r="D33" t="n">
        <v>38142</v>
      </c>
    </row>
    <row r="34" spans="1:4">
      <c s="4" r="A34" t="s">
        <v>52</v>
      </c>
      <c s="5" r="B34" t="n">
        <v>524565</v>
      </c>
      <c s="5" r="C34" t="n">
        <v>551343</v>
      </c>
      <c s="5" r="D34" t="n">
        <v>519000</v>
      </c>
    </row>
    <row r="35" spans="1:4">
      <c s="4" r="A35" t="s">
        <v>53</v>
      </c>
      <c s="5" r="B35" t="n">
        <v>38462</v>
      </c>
      <c s="5" r="C35" t="n">
        <v>42631</v>
      </c>
      <c s="5" r="D35" t="n">
        <v>54736</v>
      </c>
    </row>
    <row r="36" spans="1:4">
      <c s="4" r="A36" t="s">
        <v>54</v>
      </c>
      <c s="7" r="B36" t="n">
        <v>8493606</v>
      </c>
      <c s="7" r="C36" t="n">
        <v>8786663</v>
      </c>
      <c s="7" r="D36" t="n">
        <v>5654117</v>
      </c>
    </row>
    <row r="37" spans="1:4">
      <c s="4" r="A37" t="s">
        <v>55</v>
      </c>
    </row>
    <row r="38" spans="1:4">
      <c s="3" r="A38" t="s">
        <v>56</v>
      </c>
    </row>
    <row r="39" spans="1:4">
      <c s="4" r="A39" t="s">
        <v>57</v>
      </c>
      <c s="7" r="B39" t="n">
        <v>0</v>
      </c>
      <c s="7" r="C39" t="n">
        <v>0</v>
      </c>
      <c s="7" r="D39" t="n">
        <v>0</v>
      </c>
    </row>
    <row r="40" spans="1:4">
      <c s="4" r="A40" t="s">
        <v>58</v>
      </c>
      <c s="5" r="B40" t="n">
        <v>9722</v>
      </c>
      <c s="5" r="C40" t="n">
        <v>9712</v>
      </c>
      <c s="5" r="D40" t="n">
        <v>5102</v>
      </c>
    </row>
    <row r="41" spans="1:4">
      <c s="4" r="A41" t="s">
        <v>59</v>
      </c>
      <c s="5" r="B41" t="n">
        <v>19059830</v>
      </c>
      <c s="5" r="C41" t="n">
        <v>18979976</v>
      </c>
      <c s="5" r="D41" t="n">
        <v>251628</v>
      </c>
    </row>
    <row r="42" spans="1:4">
      <c s="4" r="A42" t="s">
        <v>60</v>
      </c>
      <c s="5" r="B42" t="n">
        <v>-7113417</v>
      </c>
      <c s="5" r="C42" t="n">
        <v>-4460129</v>
      </c>
      <c s="5" r="D42" t="n">
        <v>49121</v>
      </c>
    </row>
    <row r="43" spans="1:4">
      <c s="4" r="A43" t="s">
        <v>61</v>
      </c>
      <c s="5" r="B43" t="n">
        <v>-296457</v>
      </c>
      <c s="5" r="C43" t="n">
        <v>-208962</v>
      </c>
      <c s="5" r="D43" t="n">
        <v>-187354</v>
      </c>
    </row>
    <row r="44" spans="1:4">
      <c s="4" r="A44" t="s">
        <v>62</v>
      </c>
      <c s="5" r="B44" t="n">
        <v>11659678</v>
      </c>
      <c s="5" r="C44" t="n">
        <v>14320597</v>
      </c>
      <c s="5" r="D44" t="n">
        <v>118497</v>
      </c>
    </row>
    <row r="45" spans="1:4">
      <c s="4" r="A45" t="s">
        <v>63</v>
      </c>
      <c s="7" r="B45" t="n">
        <v>20153284</v>
      </c>
      <c s="7" r="C45" t="n">
        <v>23107260</v>
      </c>
      <c s="7" r="D45" t="n">
        <v>57726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s="1" r="A1" t="s">
        <v>55</v>
      </c>
      <c s="2" r="B1" t="s">
        <v>1</v>
      </c>
      <c s="2" r="C1" t="s">
        <v>76</v>
      </c>
    </row>
    <row r="2" spans="1:3">
      <c s="2" r="B2" t="s">
        <v>2</v>
      </c>
      <c s="2" r="C2" t="s">
        <v>18</v>
      </c>
    </row>
    <row r="3" spans="1:3">
      <c s="3" r="A3" t="s">
        <v>230</v>
      </c>
    </row>
    <row r="4" spans="1:3">
      <c s="4" r="A4" t="s">
        <v>231</v>
      </c>
      <c s="4" r="B4" t="s">
        <v>232</v>
      </c>
      <c s="4" r="C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s="1" r="A1" t="s">
        <v>234</v>
      </c>
      <c s="2" r="B1" t="s">
        <v>1</v>
      </c>
      <c s="2" r="C1" t="s">
        <v>76</v>
      </c>
    </row>
    <row r="2" spans="1:3">
      <c s="2" r="B2" t="s">
        <v>2</v>
      </c>
      <c s="2" r="C2" t="s">
        <v>18</v>
      </c>
    </row>
    <row r="3" spans="1:3">
      <c s="3" r="A3" t="s">
        <v>235</v>
      </c>
    </row>
    <row r="4" spans="1:3">
      <c s="4" r="A4" t="s">
        <v>236</v>
      </c>
      <c s="4" r="B4" t="s">
        <v>237</v>
      </c>
      <c s="4" r="C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80"/>
    <col customWidth="1" max="3" min="3" width="80"/>
  </cols>
  <sheetData>
    <row r="1" spans="1:3">
      <c s="1" r="A1" t="s">
        <v>239</v>
      </c>
      <c s="2" r="B1" t="s">
        <v>1</v>
      </c>
      <c s="2" r="C1" t="s">
        <v>76</v>
      </c>
    </row>
    <row r="2" spans="1:3">
      <c s="2" r="B2" t="s">
        <v>2</v>
      </c>
      <c s="2" r="C2" t="s">
        <v>18</v>
      </c>
    </row>
    <row r="3" spans="1:3">
      <c s="3" r="A3" t="s">
        <v>240</v>
      </c>
    </row>
    <row r="4" spans="1:3">
      <c s="4" r="A4" t="s">
        <v>241</v>
      </c>
      <c s="4" r="B4" t="s">
        <v>242</v>
      </c>
      <c s="4" r="C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r="1" spans="1:3">
      <c s="1" r="A1" t="s">
        <v>244</v>
      </c>
      <c s="2" r="B1" t="s">
        <v>1</v>
      </c>
      <c s="2" r="C1" t="s">
        <v>76</v>
      </c>
    </row>
    <row r="2" spans="1:3">
      <c s="2" r="B2" t="s">
        <v>2</v>
      </c>
      <c s="2" r="C2" t="s">
        <v>18</v>
      </c>
    </row>
    <row r="3" spans="1:3">
      <c s="3" r="A3" t="s">
        <v>245</v>
      </c>
    </row>
    <row r="4" spans="1:3">
      <c s="4" r="A4" t="s">
        <v>246</v>
      </c>
      <c s="4" r="B4" t="s">
        <v>247</v>
      </c>
      <c s="4" r="C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s="1" r="A1" t="s">
        <v>249</v>
      </c>
      <c s="2" r="B1" t="s">
        <v>1</v>
      </c>
      <c s="2" r="C1" t="s">
        <v>76</v>
      </c>
    </row>
    <row r="2" spans="1:3">
      <c s="2" r="B2" t="s">
        <v>2</v>
      </c>
      <c s="2" r="C2" t="s">
        <v>18</v>
      </c>
    </row>
    <row r="3" spans="1:3">
      <c s="3" r="A3" t="s">
        <v>250</v>
      </c>
    </row>
    <row r="4" spans="1:3">
      <c s="4" r="A4" t="s">
        <v>251</v>
      </c>
      <c s="4" r="B4" t="s">
        <v>252</v>
      </c>
      <c s="4" r="C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s="1" r="A1" t="s">
        <v>254</v>
      </c>
      <c s="2" r="B1" t="s">
        <v>1</v>
      </c>
      <c s="2" r="C1" t="s">
        <v>76</v>
      </c>
    </row>
    <row r="2" spans="1:3">
      <c s="2" r="B2" t="s">
        <v>2</v>
      </c>
      <c s="2" r="C2" t="s">
        <v>18</v>
      </c>
    </row>
    <row r="3" spans="1:3">
      <c s="3" r="A3" t="s">
        <v>255</v>
      </c>
    </row>
    <row r="4" spans="1:3">
      <c s="4" r="A4" t="s">
        <v>256</v>
      </c>
      <c s="4" r="B4" t="s">
        <v>257</v>
      </c>
      <c s="4" r="C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s="1" r="A1" t="s">
        <v>259</v>
      </c>
      <c s="2" r="B1" t="s">
        <v>1</v>
      </c>
      <c s="2" r="C1" t="s">
        <v>76</v>
      </c>
    </row>
    <row r="2" spans="1:3">
      <c s="2" r="B2" t="s">
        <v>2</v>
      </c>
      <c s="2" r="C2" t="s">
        <v>18</v>
      </c>
    </row>
    <row r="3" spans="1:3">
      <c s="3" r="A3" t="s">
        <v>260</v>
      </c>
    </row>
    <row r="4" spans="1:3">
      <c s="4" r="A4" t="s">
        <v>261</v>
      </c>
      <c s="4" r="B4" t="s">
        <v>262</v>
      </c>
      <c s="4" r="C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64</v>
      </c>
      <c s="2" r="B1" t="s">
        <v>76</v>
      </c>
    </row>
    <row r="2" spans="1:2">
      <c s="2" r="B2" t="s">
        <v>18</v>
      </c>
    </row>
    <row r="3" spans="1:2">
      <c s="3" r="A3" t="s">
        <v>265</v>
      </c>
    </row>
    <row r="4" spans="1:2">
      <c s="4" r="A4" t="s">
        <v>266</v>
      </c>
      <c s="4" r="B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s="1" r="A1" t="s">
        <v>268</v>
      </c>
      <c s="2" r="B1" t="s">
        <v>1</v>
      </c>
      <c s="2" r="C1" t="s">
        <v>76</v>
      </c>
    </row>
    <row r="2" spans="1:3">
      <c s="2" r="B2" t="s">
        <v>2</v>
      </c>
      <c s="2" r="C2" t="s">
        <v>18</v>
      </c>
    </row>
    <row r="3" spans="1:3">
      <c s="3" r="A3" t="s">
        <v>269</v>
      </c>
    </row>
    <row r="4" spans="1:3">
      <c s="4" r="A4" t="s">
        <v>270</v>
      </c>
      <c s="4" r="B4" t="s">
        <v>271</v>
      </c>
      <c s="4" r="C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73</v>
      </c>
      <c s="2" r="B1" t="s">
        <v>1</v>
      </c>
      <c s="2" r="C1" t="s">
        <v>76</v>
      </c>
    </row>
    <row r="2" spans="1:3">
      <c s="2" r="B2" t="s">
        <v>2</v>
      </c>
      <c s="2" r="C2" t="s">
        <v>18</v>
      </c>
    </row>
    <row r="3" spans="1:3">
      <c s="3" r="A3" t="s">
        <v>196</v>
      </c>
    </row>
    <row r="4" spans="1:3">
      <c s="4" r="A4" t="s">
        <v>274</v>
      </c>
      <c s="4" r="C4" t="s">
        <v>275</v>
      </c>
    </row>
    <row r="5" spans="1:3">
      <c s="4" r="A5" t="s">
        <v>276</v>
      </c>
      <c s="4" r="C5" t="s">
        <v>277</v>
      </c>
    </row>
    <row r="6" spans="1:3">
      <c s="4" r="A6" t="s">
        <v>278</v>
      </c>
      <c s="4" r="C6" t="s">
        <v>279</v>
      </c>
    </row>
    <row r="7" spans="1:3">
      <c s="4" r="A7" t="s">
        <v>280</v>
      </c>
      <c s="4" r="C7" t="s">
        <v>281</v>
      </c>
    </row>
    <row r="8" spans="1:3">
      <c s="4" r="A8" t="s">
        <v>282</v>
      </c>
      <c s="4" r="C8" t="s">
        <v>283</v>
      </c>
    </row>
    <row r="9" spans="1:3">
      <c s="4" r="A9" t="s">
        <v>284</v>
      </c>
      <c s="4" r="C9" t="s">
        <v>285</v>
      </c>
    </row>
    <row r="10" spans="1:3">
      <c s="4" r="A10" t="s">
        <v>286</v>
      </c>
      <c s="4" r="C10" t="s">
        <v>287</v>
      </c>
    </row>
    <row r="11" spans="1:3">
      <c s="4" r="A11" t="s">
        <v>288</v>
      </c>
      <c s="4" r="C11" t="s">
        <v>289</v>
      </c>
    </row>
    <row r="12" spans="1:3">
      <c s="4" r="A12" t="s">
        <v>290</v>
      </c>
      <c s="4" r="C12" t="s">
        <v>291</v>
      </c>
    </row>
    <row r="13" spans="1:3">
      <c s="4" r="A13" t="s">
        <v>292</v>
      </c>
      <c s="4" r="C13" t="s">
        <v>293</v>
      </c>
    </row>
    <row r="14" spans="1:3">
      <c s="4" r="A14" t="s">
        <v>294</v>
      </c>
      <c s="4" r="C14" t="s">
        <v>295</v>
      </c>
    </row>
    <row r="15" spans="1:3">
      <c s="4" r="A15" t="s">
        <v>296</v>
      </c>
      <c s="4" r="C15" t="s">
        <v>297</v>
      </c>
    </row>
    <row r="16" spans="1:3">
      <c s="4" r="A16" t="s">
        <v>298</v>
      </c>
      <c s="4" r="C16" t="s">
        <v>299</v>
      </c>
    </row>
    <row r="17" spans="1:3">
      <c s="4" r="A17" t="s">
        <v>300</v>
      </c>
      <c s="4" r="C17" t="s">
        <v>301</v>
      </c>
    </row>
    <row r="18" spans="1:3">
      <c s="4" r="A18" t="s">
        <v>302</v>
      </c>
      <c s="4" r="C18" t="s">
        <v>303</v>
      </c>
    </row>
    <row r="19" spans="1:3">
      <c s="4" r="A19" t="s">
        <v>304</v>
      </c>
      <c s="4" r="C19" t="s">
        <v>305</v>
      </c>
    </row>
    <row r="20" spans="1:3">
      <c s="4" r="A20" t="s">
        <v>306</v>
      </c>
      <c s="4" r="C20" t="s">
        <v>307</v>
      </c>
    </row>
    <row r="21" spans="1:3">
      <c s="4" r="A21" t="s">
        <v>308</v>
      </c>
      <c s="4" r="C21" t="s">
        <v>309</v>
      </c>
    </row>
    <row r="22" spans="1:3">
      <c s="4" r="A22" t="s">
        <v>310</v>
      </c>
      <c s="4" r="C22" t="s">
        <v>311</v>
      </c>
    </row>
    <row r="23" spans="1:3">
      <c s="4" r="A23" t="s">
        <v>312</v>
      </c>
      <c s="4" r="C23" t="s">
        <v>313</v>
      </c>
    </row>
    <row r="24" spans="1:3">
      <c s="4" r="A24" t="s">
        <v>314</v>
      </c>
      <c s="4" r="B24" t="s">
        <v>315</v>
      </c>
      <c s="4" r="C2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s="1" r="A1" t="s">
        <v>64</v>
      </c>
      <c s="2" r="B1" t="s">
        <v>2</v>
      </c>
      <c s="2" r="C1" t="s">
        <v>18</v>
      </c>
      <c s="2" r="D1" t="s">
        <v>19</v>
      </c>
    </row>
    <row r="2" spans="1:4">
      <c s="4" r="A2" t="s">
        <v>65</v>
      </c>
      <c s="7" r="B2" t="n">
        <v>197000</v>
      </c>
      <c s="7" r="C2" t="n">
        <v>165000</v>
      </c>
      <c s="7" r="D2" t="n">
        <v>58183</v>
      </c>
    </row>
    <row r="3" spans="1:4">
      <c s="4" r="A3" t="s">
        <v>66</v>
      </c>
      <c s="8" r="B3" t="n">
        <v>0.001</v>
      </c>
      <c s="8" r="C3" t="n">
        <v>0.001</v>
      </c>
    </row>
    <row r="4" spans="1:4">
      <c s="4" r="A4" t="s">
        <v>67</v>
      </c>
      <c s="5" r="B4" t="n">
        <v>1000000</v>
      </c>
      <c s="5" r="C4" t="n">
        <v>1000000</v>
      </c>
    </row>
    <row r="5" spans="1:4">
      <c s="4" r="A5" t="s">
        <v>68</v>
      </c>
      <c s="5" r="B5" t="n">
        <v>0</v>
      </c>
      <c s="5" r="C5" t="n">
        <v>0</v>
      </c>
    </row>
    <row r="6" spans="1:4">
      <c s="4" r="A6" t="s">
        <v>69</v>
      </c>
      <c s="5" r="B6" t="n">
        <v>0</v>
      </c>
      <c s="5" r="C6" t="n">
        <v>0</v>
      </c>
    </row>
    <row r="7" spans="1:4">
      <c s="4" r="A7" t="s">
        <v>70</v>
      </c>
      <c s="8" r="B7" t="n">
        <v>0.001</v>
      </c>
      <c s="8" r="C7" t="n">
        <v>0.001</v>
      </c>
      <c s="8" r="D7" t="n">
        <v>0.001</v>
      </c>
    </row>
    <row r="8" spans="1:4">
      <c s="4" r="A8" t="s">
        <v>71</v>
      </c>
      <c s="5" r="B8" t="n">
        <v>19000000</v>
      </c>
      <c s="5" r="C8" t="n">
        <v>19000000</v>
      </c>
      <c s="5" r="D8" t="n">
        <v>19000000</v>
      </c>
    </row>
    <row r="9" spans="1:4">
      <c s="4" r="A9" t="s">
        <v>72</v>
      </c>
      <c s="5" r="B9" t="n">
        <v>9721974</v>
      </c>
      <c s="5" r="C9" t="n">
        <v>9711604</v>
      </c>
      <c s="5" r="D9" t="n">
        <v>5101770</v>
      </c>
    </row>
    <row r="10" spans="1:4">
      <c s="4" r="A10" t="s">
        <v>73</v>
      </c>
      <c s="5" r="B10" t="n">
        <v>9721974</v>
      </c>
      <c s="5" r="C10" t="n">
        <v>9711604</v>
      </c>
      <c s="5" r="D10" t="n">
        <v>51017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17</v>
      </c>
      <c s="2" r="B1" t="s">
        <v>76</v>
      </c>
    </row>
    <row r="2" spans="1:2">
      <c s="2" r="B2" t="s">
        <v>18</v>
      </c>
    </row>
    <row r="3" spans="1:2">
      <c s="3" r="A3" t="s">
        <v>196</v>
      </c>
    </row>
    <row r="4" spans="1:2">
      <c s="4" r="A4" t="s">
        <v>318</v>
      </c>
      <c s="4" r="B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20</v>
      </c>
      <c s="2" r="B1" t="s">
        <v>1</v>
      </c>
      <c s="2" r="C1" t="s">
        <v>76</v>
      </c>
    </row>
    <row r="2" spans="1:3">
      <c s="2" r="B2" t="s">
        <v>2</v>
      </c>
      <c s="2" r="C2" t="s">
        <v>18</v>
      </c>
    </row>
    <row r="3" spans="1:3">
      <c s="3" r="A3" t="s">
        <v>321</v>
      </c>
    </row>
    <row r="4" spans="1:3">
      <c s="4" r="A4" t="s">
        <v>322</v>
      </c>
      <c s="4" r="B4" t="s">
        <v>323</v>
      </c>
      <c s="4" r="C4" t="s">
        <v>324</v>
      </c>
    </row>
    <row r="5" spans="1:3">
      <c s="4" r="A5" t="s">
        <v>325</v>
      </c>
      <c s="4" r="B5" t="s">
        <v>326</v>
      </c>
      <c s="4" r="C5" t="s">
        <v>327</v>
      </c>
    </row>
    <row r="6" spans="1:3">
      <c s="4" r="A6" t="s">
        <v>328</v>
      </c>
      <c s="4" r="B6" t="s">
        <v>329</v>
      </c>
    </row>
    <row r="7" spans="1:3">
      <c s="4" r="A7" t="s">
        <v>330</v>
      </c>
    </row>
    <row r="8" spans="1:3">
      <c s="3" r="A8" t="s">
        <v>321</v>
      </c>
    </row>
    <row r="9" spans="1:3">
      <c s="4" r="A9" t="s">
        <v>322</v>
      </c>
      <c s="4" r="C9" t="s">
        <v>331</v>
      </c>
    </row>
    <row r="10" spans="1:3">
      <c s="4" r="A10" t="s">
        <v>325</v>
      </c>
      <c s="4" r="C10" t="s">
        <v>332</v>
      </c>
    </row>
    <row r="11" spans="1:3">
      <c s="4" r="A11" t="s">
        <v>328</v>
      </c>
      <c s="4" r="C11"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34</v>
      </c>
      <c s="2" r="B1" t="s">
        <v>1</v>
      </c>
      <c s="2" r="C1" t="s">
        <v>76</v>
      </c>
    </row>
    <row r="2" spans="1:3">
      <c s="2" r="B2" t="s">
        <v>2</v>
      </c>
      <c s="2" r="C2" t="s">
        <v>18</v>
      </c>
    </row>
    <row r="3" spans="1:3">
      <c s="3" r="A3" t="s">
        <v>205</v>
      </c>
    </row>
    <row r="4" spans="1:3">
      <c s="4" r="A4" t="s">
        <v>335</v>
      </c>
      <c s="4" r="B4" t="s">
        <v>336</v>
      </c>
      <c s="4" r="C4" t="s">
        <v>337</v>
      </c>
    </row>
    <row r="5" spans="1:3">
      <c s="4" r="A5" t="s">
        <v>338</v>
      </c>
      <c s="4" r="B5" t="s">
        <v>339</v>
      </c>
      <c s="4" r="C5"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41</v>
      </c>
      <c s="2" r="B1" t="s">
        <v>76</v>
      </c>
    </row>
    <row r="2" spans="1:2">
      <c s="2" r="B2" t="s">
        <v>18</v>
      </c>
    </row>
    <row r="3" spans="1:2">
      <c s="3" r="A3" t="s">
        <v>210</v>
      </c>
    </row>
    <row r="4" spans="1:2">
      <c s="4" r="A4" t="s">
        <v>342</v>
      </c>
      <c s="4" r="B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44</v>
      </c>
      <c s="2" r="B1" t="s">
        <v>76</v>
      </c>
    </row>
    <row r="2" spans="1:2">
      <c s="2" r="B2" t="s">
        <v>18</v>
      </c>
    </row>
    <row r="3" spans="1:2">
      <c s="3" r="A3" t="s">
        <v>205</v>
      </c>
    </row>
    <row r="4" spans="1:2">
      <c s="4" r="A4" t="s">
        <v>345</v>
      </c>
      <c s="4" r="B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47</v>
      </c>
      <c s="2" r="B1" t="s">
        <v>1</v>
      </c>
      <c s="2" r="C1" t="s">
        <v>76</v>
      </c>
    </row>
    <row r="2" spans="1:3">
      <c s="2" r="B2" t="s">
        <v>2</v>
      </c>
      <c s="2" r="C2" t="s">
        <v>18</v>
      </c>
    </row>
    <row r="3" spans="1:3">
      <c s="3" r="A3" t="s">
        <v>216</v>
      </c>
    </row>
    <row r="4" spans="1:3">
      <c s="4" r="A4" t="s">
        <v>348</v>
      </c>
      <c s="4" r="B4" t="s">
        <v>349</v>
      </c>
      <c s="4" r="C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s="1" r="A1" t="s">
        <v>351</v>
      </c>
      <c s="2" r="B1" t="s">
        <v>1</v>
      </c>
      <c s="2" r="C1" t="s">
        <v>76</v>
      </c>
    </row>
    <row r="2" spans="1:3">
      <c s="2" r="B2" t="s">
        <v>2</v>
      </c>
      <c s="2" r="C2" t="s">
        <v>18</v>
      </c>
    </row>
    <row r="3" spans="1:3">
      <c s="3" r="A3" t="s">
        <v>221</v>
      </c>
    </row>
    <row r="4" spans="1:3">
      <c s="4" r="A4" t="s">
        <v>352</v>
      </c>
      <c s="4" r="B4" t="s">
        <v>353</v>
      </c>
      <c s="4" r="C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s="1" r="A1" t="s">
        <v>355</v>
      </c>
      <c s="2" r="B1" t="s">
        <v>1</v>
      </c>
      <c s="2" r="C1" t="s">
        <v>76</v>
      </c>
    </row>
    <row r="2" spans="1:3">
      <c s="2" r="B2" t="s">
        <v>2</v>
      </c>
      <c s="2" r="C2" t="s">
        <v>18</v>
      </c>
    </row>
    <row r="3" spans="1:3">
      <c s="3" r="A3" t="s">
        <v>226</v>
      </c>
    </row>
    <row r="4" spans="1:3">
      <c s="4" r="A4" t="s">
        <v>356</v>
      </c>
      <c s="4" r="B4" t="s">
        <v>357</v>
      </c>
      <c s="4" r="C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59</v>
      </c>
      <c s="2" r="B1" t="s">
        <v>1</v>
      </c>
      <c s="2" r="C1" t="s">
        <v>76</v>
      </c>
    </row>
    <row r="2" spans="1:3">
      <c s="2" r="B2" t="s">
        <v>2</v>
      </c>
      <c s="2" r="C2" t="s">
        <v>18</v>
      </c>
    </row>
    <row r="3" spans="1:3">
      <c s="3" r="A3" t="s">
        <v>230</v>
      </c>
    </row>
    <row r="4" spans="1:3">
      <c s="4" r="A4" t="s">
        <v>360</v>
      </c>
      <c s="4" r="B4" t="s">
        <v>361</v>
      </c>
      <c s="4" r="C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63</v>
      </c>
      <c s="2" r="B1" t="s">
        <v>1</v>
      </c>
      <c s="2" r="C1" t="s">
        <v>76</v>
      </c>
    </row>
    <row r="2" spans="1:3">
      <c s="2" r="B2" t="s">
        <v>2</v>
      </c>
      <c s="2" r="C2" t="s">
        <v>18</v>
      </c>
    </row>
    <row r="3" spans="1:3">
      <c s="3" r="A3" t="s">
        <v>245</v>
      </c>
    </row>
    <row r="4" spans="1:3">
      <c s="4" r="A4" t="s">
        <v>364</v>
      </c>
      <c s="4" r="B4" t="s">
        <v>365</v>
      </c>
      <c s="4" r="C4" t="s">
        <v>366</v>
      </c>
    </row>
    <row r="5" spans="1:3">
      <c s="4" r="A5" t="s">
        <v>367</v>
      </c>
      <c s="4" r="B5" t="s">
        <v>368</v>
      </c>
      <c s="4" r="C5" t="s">
        <v>369</v>
      </c>
    </row>
    <row r="6" spans="1:3">
      <c s="4" r="A6" t="s">
        <v>370</v>
      </c>
      <c s="4" r="C6"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s="1" r="A1" t="s">
        <v>74</v>
      </c>
      <c s="2" r="B1" t="s">
        <v>75</v>
      </c>
      <c s="2" r="D1" t="s">
        <v>1</v>
      </c>
      <c s="2" r="F1" t="s">
        <v>76</v>
      </c>
    </row>
    <row r="2" spans="1:7">
      <c s="2" r="B2" t="s">
        <v>2</v>
      </c>
      <c s="2" r="C2" t="s">
        <v>77</v>
      </c>
      <c s="2" r="D2" t="s">
        <v>2</v>
      </c>
      <c s="2" r="E2" t="s">
        <v>77</v>
      </c>
      <c s="2" r="F2" t="s">
        <v>18</v>
      </c>
      <c s="2" r="G2" t="s">
        <v>19</v>
      </c>
    </row>
    <row r="3" spans="1:7">
      <c s="4" r="A3" t="s">
        <v>78</v>
      </c>
      <c s="7" r="B3" t="n">
        <v>5966204</v>
      </c>
      <c s="7" r="C3" t="n">
        <v>2612202</v>
      </c>
      <c s="7" r="D3" t="n">
        <v>12104063</v>
      </c>
      <c s="7" r="E3" t="n">
        <v>5185679</v>
      </c>
      <c s="7" r="F3" t="n">
        <v>18303264</v>
      </c>
      <c s="7" r="G3" t="n">
        <v>10472751</v>
      </c>
    </row>
    <row r="4" spans="1:7">
      <c s="3" r="A4" t="s">
        <v>79</v>
      </c>
    </row>
    <row r="5" spans="1:7">
      <c s="4" r="A5" t="s">
        <v>80</v>
      </c>
      <c s="5" r="B5" t="n">
        <v>2913470</v>
      </c>
      <c s="5" r="C5" t="n">
        <v>1111691</v>
      </c>
      <c s="5" r="D5" t="n">
        <v>6459678</v>
      </c>
      <c s="5" r="E5" t="n">
        <v>2264326</v>
      </c>
      <c s="5" r="F5" t="n">
        <v>10636851</v>
      </c>
      <c s="5" r="G5" t="n">
        <v>4272979</v>
      </c>
    </row>
    <row r="6" spans="1:7">
      <c s="4" r="A6" t="s">
        <v>81</v>
      </c>
      <c s="5" r="B6" t="n">
        <v>97002</v>
      </c>
      <c s="5" r="C6" t="n">
        <v>44837</v>
      </c>
      <c s="5" r="D6" t="n">
        <v>217433</v>
      </c>
      <c s="5" r="E6" t="n">
        <v>114858</v>
      </c>
      <c s="5" r="F6" t="n">
        <v>253280</v>
      </c>
      <c s="5" r="G6" t="n">
        <v>248975</v>
      </c>
    </row>
    <row r="7" spans="1:7">
      <c s="4" r="A7" t="s">
        <v>82</v>
      </c>
      <c s="5" r="B7" t="n">
        <v>3176712</v>
      </c>
      <c s="5" r="C7" t="n">
        <v>1447083</v>
      </c>
      <c s="5" r="D7" t="n">
        <v>6319384</v>
      </c>
      <c s="5" r="E7" t="n">
        <v>2733359</v>
      </c>
      <c s="5" r="F7" t="n">
        <v>9942600</v>
      </c>
      <c s="5" r="G7" t="n">
        <v>4743673</v>
      </c>
    </row>
    <row r="8" spans="1:7">
      <c s="4" r="A8" t="s">
        <v>83</v>
      </c>
      <c s="5" r="B8" t="n">
        <v>165248</v>
      </c>
      <c s="5" r="C8" t="n">
        <v>126113</v>
      </c>
      <c s="5" r="D8" t="n">
        <v>330175</v>
      </c>
      <c s="5" r="E8" t="n">
        <v>242541</v>
      </c>
      <c s="5" r="F8" t="n">
        <v>531676</v>
      </c>
      <c s="5" r="G8" t="n">
        <v>386109</v>
      </c>
    </row>
    <row r="9" spans="1:7">
      <c s="4" r="A9" t="s">
        <v>84</v>
      </c>
      <c s="5" r="B9" t="n">
        <v>-87054</v>
      </c>
      <c s="5" r="C9" t="n">
        <v>0</v>
      </c>
      <c s="5" r="D9" t="n">
        <v>-915815</v>
      </c>
      <c s="5" r="E9" t="n">
        <v>0</v>
      </c>
      <c s="5" r="F9" t="n">
        <v>-1811362</v>
      </c>
      <c s="5" r="G9" t="n">
        <v>0</v>
      </c>
    </row>
    <row r="10" spans="1:7">
      <c s="4" r="A10" t="s">
        <v>85</v>
      </c>
      <c s="5" r="B10" t="n">
        <v>1202381</v>
      </c>
      <c s="5" r="C10" t="n">
        <v>271078</v>
      </c>
      <c s="5" r="D10" t="n">
        <v>2361924</v>
      </c>
      <c s="5" r="E10" t="n">
        <v>541121</v>
      </c>
      <c s="5" r="F10" t="n">
        <v>2791368</v>
      </c>
      <c s="5" r="G10" t="n">
        <v>948531</v>
      </c>
    </row>
    <row r="11" spans="1:7">
      <c s="4" r="A11" t="s">
        <v>86</v>
      </c>
      <c s="5" r="B11" t="n">
        <v>7467759</v>
      </c>
      <c s="5" r="C11" t="n">
        <v>3000802</v>
      </c>
      <c s="5" r="D11" t="n">
        <v>14772779</v>
      </c>
      <c s="5" r="E11" t="n">
        <v>5896205</v>
      </c>
      <c s="5" r="F11" t="n">
        <v>22344413</v>
      </c>
      <c s="5" r="G11" t="n">
        <v>10600267</v>
      </c>
    </row>
    <row r="12" spans="1:7">
      <c s="4" r="A12" t="s">
        <v>87</v>
      </c>
      <c s="5" r="B12" t="n">
        <v>-1501555</v>
      </c>
      <c s="5" r="C12" t="n">
        <v>-388600</v>
      </c>
      <c s="5" r="D12" t="n">
        <v>-2668716</v>
      </c>
      <c s="5" r="E12" t="n">
        <v>-710526</v>
      </c>
      <c s="5" r="F12" t="n">
        <v>-4041149</v>
      </c>
      <c s="5" r="G12" t="n">
        <v>-127516</v>
      </c>
    </row>
    <row r="13" spans="1:7">
      <c s="3" r="A13" t="s">
        <v>88</v>
      </c>
    </row>
    <row r="14" spans="1:7">
      <c s="4" r="A14" t="s">
        <v>89</v>
      </c>
      <c s="5" r="B14" t="n">
        <v>7073</v>
      </c>
      <c s="5" r="C14" t="n">
        <v>4116</v>
      </c>
      <c s="5" r="D14" t="n">
        <v>13986</v>
      </c>
      <c s="5" r="E14" t="n">
        <v>7105</v>
      </c>
      <c s="5" r="F14" t="n">
        <v>26605</v>
      </c>
      <c s="5" r="G14" t="n">
        <v>23929</v>
      </c>
    </row>
    <row r="15" spans="1:7">
      <c s="4" r="A15" t="s">
        <v>90</v>
      </c>
      <c s="5" r="B15" t="n">
        <v>-43687</v>
      </c>
      <c s="5" r="C15" t="n">
        <v>-51448</v>
      </c>
      <c s="5" r="D15" t="n">
        <v>-85872</v>
      </c>
      <c s="5" r="E15" t="n">
        <v>-104161</v>
      </c>
      <c s="5" r="F15" t="n">
        <v>-183466</v>
      </c>
      <c s="5" r="G15" t="n">
        <v>-160065</v>
      </c>
    </row>
    <row r="16" spans="1:7">
      <c s="4" r="A16" t="s">
        <v>91</v>
      </c>
      <c s="5" r="B16" t="n">
        <v>57213</v>
      </c>
      <c s="5" r="C16" t="n">
        <v>17731</v>
      </c>
      <c s="5" r="D16" t="n">
        <v>103359</v>
      </c>
      <c s="5" r="E16" t="n">
        <v>-182154</v>
      </c>
      <c s="5" r="F16" t="n">
        <v>-134715</v>
      </c>
      <c s="5" r="G16" t="n">
        <v>230146</v>
      </c>
    </row>
    <row r="17" spans="1:7">
      <c s="4" r="A17" t="s">
        <v>92</v>
      </c>
      <c s="5" r="B17" t="n">
        <v>-1480956</v>
      </c>
      <c s="5" r="C17" t="n">
        <v>-418201</v>
      </c>
      <c s="5" r="D17" t="n">
        <v>-2637243</v>
      </c>
      <c s="5" r="E17" t="n">
        <v>-989736</v>
      </c>
      <c s="5" r="F17" t="n">
        <v>-4332725</v>
      </c>
      <c s="5" r="G17" t="n">
        <v>-33506</v>
      </c>
    </row>
    <row r="18" spans="1:7">
      <c s="4" r="A18" t="s">
        <v>93</v>
      </c>
      <c s="5" r="B18" t="n">
        <v>6422</v>
      </c>
      <c s="5" r="C18" t="n">
        <v>-128800</v>
      </c>
      <c s="5" r="D18" t="n">
        <v>16045</v>
      </c>
      <c s="5" r="E18" t="n">
        <v>-316663</v>
      </c>
      <c s="5" r="F18" t="n">
        <v>176525</v>
      </c>
      <c s="5" r="G18" t="n">
        <v>144490</v>
      </c>
    </row>
    <row r="19" spans="1:7">
      <c s="4" r="A19" t="s">
        <v>94</v>
      </c>
      <c s="7" r="B19" t="n">
        <v>-1487378</v>
      </c>
      <c s="7" r="C19" t="n">
        <v>-289401</v>
      </c>
      <c s="7" r="D19" t="n">
        <v>-2653288</v>
      </c>
      <c s="7" r="E19" t="n">
        <v>-673073</v>
      </c>
      <c s="7" r="F19" t="n">
        <v>-4509250</v>
      </c>
      <c s="7" r="G19" t="n">
        <v>-177996</v>
      </c>
    </row>
    <row r="20" spans="1:7">
      <c s="3" r="A20" t="s">
        <v>95</v>
      </c>
    </row>
    <row r="21" spans="1:7">
      <c s="4" r="A21" t="s">
        <v>96</v>
      </c>
      <c s="9" r="B21" t="n">
        <v>-0.15</v>
      </c>
      <c s="9" r="C21" t="n">
        <v>-0.06</v>
      </c>
      <c s="9" r="D21" t="n">
        <v>-0.27</v>
      </c>
      <c s="9" r="E21" t="n">
        <v>-0.13</v>
      </c>
      <c s="9" r="F21" t="n">
        <v>-0.64</v>
      </c>
      <c s="9" r="G21" t="n">
        <v>-0.03</v>
      </c>
    </row>
    <row r="22" spans="1:7">
      <c s="4" r="A22" t="s">
        <v>97</v>
      </c>
      <c s="5" r="B22" t="n">
        <v>9719858</v>
      </c>
      <c s="5" r="C22" t="n">
        <v>5101770</v>
      </c>
      <c s="5" r="D22" t="n">
        <v>9703568</v>
      </c>
      <c s="5" r="E22" t="n">
        <v>5101770</v>
      </c>
      <c s="5" r="F22" t="n">
        <v>7084630</v>
      </c>
      <c s="5" r="G22" t="n">
        <v>510177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r="A1" t="s">
        <v>372</v>
      </c>
      <c s="2" r="B1" t="s">
        <v>76</v>
      </c>
    </row>
    <row r="2" spans="1:2">
      <c s="2" r="B2" t="s">
        <v>18</v>
      </c>
    </row>
    <row r="3" spans="1:2">
      <c s="3" r="A3" t="s">
        <v>250</v>
      </c>
    </row>
    <row r="4" spans="1:2">
      <c s="4" r="A4" t="s">
        <v>373</v>
      </c>
      <c s="4" r="B4" t="s">
        <v>374</v>
      </c>
    </row>
    <row r="5" spans="1:2">
      <c s="4" r="A5" t="s">
        <v>375</v>
      </c>
      <c s="4" r="B5" t="s">
        <v>376</v>
      </c>
    </row>
    <row r="6" spans="1:2">
      <c s="4" r="A6" t="s">
        <v>377</v>
      </c>
      <c s="4" r="B6" t="s">
        <v>378</v>
      </c>
    </row>
    <row r="7" spans="1:2">
      <c s="4" r="A7" t="s">
        <v>379</v>
      </c>
      <c s="4" r="B7" t="s">
        <v>380</v>
      </c>
    </row>
    <row r="8" spans="1:2">
      <c s="4" r="A8" t="s">
        <v>381</v>
      </c>
      <c s="4" r="B8"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r="1" spans="1:3">
      <c s="1" r="A1" t="s">
        <v>383</v>
      </c>
      <c s="2" r="B1" t="s">
        <v>1</v>
      </c>
      <c s="2" r="C1" t="s">
        <v>76</v>
      </c>
    </row>
    <row r="2" spans="1:3">
      <c s="2" r="B2" t="s">
        <v>2</v>
      </c>
      <c s="2" r="C2" t="s">
        <v>18</v>
      </c>
    </row>
    <row r="3" spans="1:3">
      <c s="3" r="A3" t="s">
        <v>255</v>
      </c>
    </row>
    <row r="4" spans="1:3">
      <c s="4" r="A4" t="s">
        <v>384</v>
      </c>
      <c s="4" r="B4" t="s">
        <v>385</v>
      </c>
      <c s="4" r="C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87</v>
      </c>
      <c s="2" r="B1" t="s">
        <v>1</v>
      </c>
      <c s="2" r="C1" t="s">
        <v>76</v>
      </c>
    </row>
    <row r="2" spans="1:3">
      <c s="2" r="B2" t="s">
        <v>2</v>
      </c>
      <c s="2" r="C2" t="s">
        <v>18</v>
      </c>
    </row>
    <row r="3" spans="1:3">
      <c s="3" r="A3" t="s">
        <v>260</v>
      </c>
    </row>
    <row r="4" spans="1:3">
      <c s="4" r="A4" t="s">
        <v>388</v>
      </c>
      <c s="4" r="C4" t="s">
        <v>389</v>
      </c>
    </row>
    <row r="5" spans="1:3">
      <c s="4" r="A5" t="s">
        <v>390</v>
      </c>
      <c s="4" r="C5" t="s">
        <v>391</v>
      </c>
    </row>
    <row r="6" spans="1:3">
      <c s="4" r="A6" t="s">
        <v>392</v>
      </c>
      <c s="4" r="B6" t="s">
        <v>393</v>
      </c>
      <c s="4" r="C6"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95</v>
      </c>
      <c s="2" r="B1" t="s">
        <v>76</v>
      </c>
    </row>
    <row r="2" spans="1:2">
      <c s="2" r="B2" t="s">
        <v>18</v>
      </c>
    </row>
    <row r="3" spans="1:2">
      <c s="3" r="A3" t="s">
        <v>265</v>
      </c>
    </row>
    <row r="4" spans="1:2">
      <c s="4" r="A4" t="s">
        <v>396</v>
      </c>
      <c s="4" r="B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0"/>
    <col customWidth="1" max="5" min="5" width="15"/>
    <col customWidth="1" max="6" min="6" width="16"/>
    <col customWidth="1" max="7" min="7" width="14"/>
  </cols>
  <sheetData>
    <row r="1" spans="1:7">
      <c s="1" r="A1" t="s">
        <v>398</v>
      </c>
      <c s="2" r="B1" t="s">
        <v>399</v>
      </c>
      <c s="2" r="E1" t="s">
        <v>1</v>
      </c>
      <c s="2" r="F1" t="s">
        <v>76</v>
      </c>
    </row>
    <row r="2" spans="1:7">
      <c s="2" r="B2" t="s">
        <v>400</v>
      </c>
      <c s="2" r="C2" t="s">
        <v>401</v>
      </c>
      <c s="2" r="D2" t="s">
        <v>402</v>
      </c>
      <c s="2" r="E2" t="s">
        <v>2</v>
      </c>
      <c s="2" r="F2" t="s">
        <v>18</v>
      </c>
      <c s="2" r="G2" t="s">
        <v>19</v>
      </c>
    </row>
    <row r="3" spans="1:7">
      <c s="3" r="A3" t="s">
        <v>403</v>
      </c>
    </row>
    <row r="4" spans="1:7">
      <c s="4" r="A4" t="s">
        <v>404</v>
      </c>
      <c s="7" r="E4" t="n">
        <v>11388000</v>
      </c>
      <c s="7" r="F4" t="n">
        <v>11388000</v>
      </c>
      <c s="7" r="G4" t="n">
        <v>275000</v>
      </c>
    </row>
    <row r="5" spans="1:7">
      <c s="4" r="A5" t="s">
        <v>405</v>
      </c>
      <c s="4" r="E5" t="s">
        <v>406</v>
      </c>
      <c s="4" r="F5" t="s">
        <v>406</v>
      </c>
    </row>
    <row r="6" spans="1:7">
      <c s="4" r="A6" t="s">
        <v>407</v>
      </c>
      <c s="4" r="D6" t="s">
        <v>408</v>
      </c>
    </row>
    <row r="7" spans="1:7">
      <c s="4" r="A7" t="s">
        <v>409</v>
      </c>
    </row>
    <row r="8" spans="1:7">
      <c s="3" r="A8" t="s">
        <v>403</v>
      </c>
    </row>
    <row r="9" spans="1:7">
      <c s="4" r="A9" t="s">
        <v>405</v>
      </c>
      <c s="4" r="E9" t="s">
        <v>410</v>
      </c>
      <c s="4" r="F9" t="s">
        <v>410</v>
      </c>
    </row>
    <row r="10" spans="1:7">
      <c s="4" r="A10" t="s">
        <v>411</v>
      </c>
    </row>
    <row r="11" spans="1:7">
      <c s="3" r="A11" t="s">
        <v>403</v>
      </c>
    </row>
    <row r="12" spans="1:7">
      <c s="4" r="A12" t="s">
        <v>412</v>
      </c>
      <c s="5" r="C12" t="n">
        <v>4080000</v>
      </c>
    </row>
    <row r="13" spans="1:7">
      <c s="4" r="A13" t="s">
        <v>413</v>
      </c>
      <c s="7" r="C13" t="n">
        <v>16300000</v>
      </c>
    </row>
    <row r="14" spans="1:7">
      <c s="4" r="A14" t="s">
        <v>404</v>
      </c>
      <c s="7" r="B14" t="n">
        <v>11400000</v>
      </c>
    </row>
    <row r="15" spans="1:7">
      <c s="4" r="A15" t="s">
        <v>414</v>
      </c>
      <c s="7" r="C15" t="n">
        <v>5</v>
      </c>
    </row>
    <row r="16" spans="1:7">
      <c s="4" r="A16" t="s">
        <v>415</v>
      </c>
      <c s="7" r="B16" t="n">
        <v>600000</v>
      </c>
    </row>
  </sheetData>
  <mergeCells count="3">
    <mergeCell ref="A1:A2"/>
    <mergeCell ref="B1:D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16</v>
      </c>
      <c s="2" r="B1" t="s">
        <v>417</v>
      </c>
    </row>
    <row r="2" spans="1:2">
      <c s="4" r="A2" t="s">
        <v>418</v>
      </c>
    </row>
    <row r="3" spans="1:2">
      <c s="3" r="A3" t="s">
        <v>419</v>
      </c>
    </row>
    <row r="4" spans="1:2">
      <c s="4" r="A4" t="s">
        <v>420</v>
      </c>
      <c s="7" r="B4" t="n">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421</v>
      </c>
      <c s="2" r="B1" t="s">
        <v>75</v>
      </c>
      <c s="2" r="D1" t="s">
        <v>1</v>
      </c>
      <c s="2" r="F1" t="s">
        <v>76</v>
      </c>
    </row>
    <row r="2" spans="1:8">
      <c s="2" r="B2" t="s">
        <v>2</v>
      </c>
      <c s="2" r="C2" t="s">
        <v>77</v>
      </c>
      <c s="2" r="D2" t="s">
        <v>2</v>
      </c>
      <c s="2" r="E2" t="s">
        <v>77</v>
      </c>
      <c s="2" r="F2" t="s">
        <v>18</v>
      </c>
      <c s="2" r="G2" t="s">
        <v>19</v>
      </c>
      <c s="2" r="H2" t="s">
        <v>422</v>
      </c>
    </row>
    <row r="3" spans="1:8">
      <c s="3" r="A3" t="s">
        <v>423</v>
      </c>
    </row>
    <row r="4" spans="1:8">
      <c s="4" r="A4" t="s">
        <v>424</v>
      </c>
      <c s="7" r="F4" t="n">
        <v>3559425</v>
      </c>
    </row>
    <row r="5" spans="1:8">
      <c s="4" r="A5" t="s">
        <v>425</v>
      </c>
      <c s="5" r="F5" t="n">
        <v>2100000</v>
      </c>
    </row>
    <row r="6" spans="1:8">
      <c s="4" r="A6" t="s">
        <v>426</v>
      </c>
      <c s="7" r="B6" t="n">
        <v>1501555</v>
      </c>
      <c s="7" r="C6" t="n">
        <v>388600</v>
      </c>
      <c s="7" r="D6" t="n">
        <v>2668716</v>
      </c>
      <c s="7" r="E6" t="n">
        <v>710526</v>
      </c>
      <c s="5" r="F6" t="n">
        <v>4041149</v>
      </c>
      <c s="7" r="G6" t="n">
        <v>127516</v>
      </c>
    </row>
    <row r="7" spans="1:8">
      <c s="4" r="A7" t="s">
        <v>427</v>
      </c>
      <c s="5" r="B7" t="n">
        <v>1843387</v>
      </c>
      <c s="5" r="D7" t="n">
        <v>1843387</v>
      </c>
      <c s="5" r="F7" t="n">
        <v>2626323</v>
      </c>
      <c s="5" r="G7" t="n">
        <v>0</v>
      </c>
    </row>
    <row r="8" spans="1:8">
      <c s="4" r="A8" t="s">
        <v>428</v>
      </c>
      <c s="5" r="B8" t="n">
        <v>3000000</v>
      </c>
      <c s="5" r="D8" t="n">
        <v>3000000</v>
      </c>
      <c s="5" r="F8" t="n">
        <v>1215000</v>
      </c>
      <c s="5" r="G8" t="n">
        <v>1015000</v>
      </c>
    </row>
    <row r="9" spans="1:8">
      <c s="4" r="A9" t="s">
        <v>429</v>
      </c>
      <c s="5" r="F9" t="n">
        <v>1100000</v>
      </c>
    </row>
    <row r="10" spans="1:8">
      <c s="4" r="A10" t="s">
        <v>430</v>
      </c>
    </row>
    <row r="11" spans="1:8">
      <c s="3" r="A11" t="s">
        <v>423</v>
      </c>
    </row>
    <row r="12" spans="1:8">
      <c s="4" r="A12" t="s">
        <v>428</v>
      </c>
      <c s="5" r="B12" t="n">
        <v>3000000</v>
      </c>
      <c s="5" r="D12" t="n">
        <v>3000000</v>
      </c>
      <c s="5" r="F12" t="n">
        <v>1215000</v>
      </c>
      <c s="7" r="G12" t="n">
        <v>1015000</v>
      </c>
    </row>
    <row r="13" spans="1:8">
      <c s="4" r="A13" t="s">
        <v>420</v>
      </c>
      <c s="7" r="B13" t="n">
        <v>3000000</v>
      </c>
      <c s="7" r="D13" t="n">
        <v>3000000</v>
      </c>
      <c s="5" r="F13" t="n">
        <v>1215000</v>
      </c>
    </row>
    <row r="14" spans="1:8">
      <c s="4" r="A14" t="s">
        <v>431</v>
      </c>
    </row>
    <row r="15" spans="1:8">
      <c s="3" r="A15" t="s">
        <v>423</v>
      </c>
    </row>
    <row r="16" spans="1:8">
      <c s="4" r="A16" t="s">
        <v>420</v>
      </c>
      <c s="7" r="H16" t="n">
        <v>3000000</v>
      </c>
    </row>
    <row r="17" spans="1:8">
      <c s="4" r="A17" t="s">
        <v>411</v>
      </c>
    </row>
    <row r="18" spans="1:8">
      <c s="3" r="A18" t="s">
        <v>423</v>
      </c>
    </row>
    <row r="19" spans="1:8">
      <c s="4" r="A19" t="s">
        <v>432</v>
      </c>
      <c s="7" r="F19" t="n">
        <v>4830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s>
  <sheetData>
    <row r="1" spans="1:5">
      <c s="1" r="A1" t="s">
        <v>433</v>
      </c>
      <c s="2" r="B1" t="s">
        <v>1</v>
      </c>
      <c s="2" r="D1" t="s">
        <v>76</v>
      </c>
    </row>
    <row r="2" spans="1:5">
      <c s="2" r="B2" t="s">
        <v>2</v>
      </c>
      <c s="2" r="C2" t="s">
        <v>77</v>
      </c>
      <c s="2" r="D2" t="s">
        <v>18</v>
      </c>
      <c s="2" r="E2" t="s">
        <v>19</v>
      </c>
    </row>
    <row r="3" spans="1:5">
      <c s="3" r="A3" t="s">
        <v>434</v>
      </c>
    </row>
    <row r="4" spans="1:5">
      <c s="4" r="A4" t="s">
        <v>435</v>
      </c>
      <c s="7" r="B4" t="n">
        <v>165000</v>
      </c>
      <c s="7" r="C4" t="n">
        <v>58183</v>
      </c>
      <c s="7" r="D4" t="n">
        <v>58183</v>
      </c>
      <c s="7" r="E4" t="n">
        <v>250520</v>
      </c>
    </row>
    <row r="5" spans="1:5">
      <c s="4" r="A5" t="s">
        <v>436</v>
      </c>
      <c s="5" r="B5" t="n">
        <v>68872</v>
      </c>
      <c s="7" r="C5" t="n">
        <v>34810</v>
      </c>
      <c s="5" r="D5" t="n">
        <v>169299</v>
      </c>
      <c s="5" r="E5" t="n">
        <v>-32824</v>
      </c>
    </row>
    <row r="6" spans="1:5">
      <c s="4" r="A6" t="s">
        <v>437</v>
      </c>
      <c s="5" r="D6" t="n">
        <v>-62482</v>
      </c>
      <c s="5" r="E6" t="n">
        <v>-159513</v>
      </c>
    </row>
    <row r="7" spans="1:5">
      <c s="4" r="A7" t="s">
        <v>438</v>
      </c>
      <c s="7" r="B7" t="n">
        <v>197000</v>
      </c>
      <c s="7" r="D7" t="n">
        <v>165000</v>
      </c>
      <c s="7" r="E7" t="n">
        <v>5818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5"/>
    <col customWidth="1" max="6" min="6" width="14"/>
    <col customWidth="1" max="7" min="7" width="16"/>
    <col customWidth="1" max="8" min="8" width="14"/>
  </cols>
  <sheetData>
    <row r="1" spans="1:8">
      <c s="1" r="A1" t="s">
        <v>439</v>
      </c>
      <c s="2" r="B1" t="s">
        <v>399</v>
      </c>
      <c s="2" r="C1" t="s">
        <v>75</v>
      </c>
      <c s="2" r="E1" t="s">
        <v>1</v>
      </c>
      <c s="2" r="G1" t="s">
        <v>76</v>
      </c>
    </row>
    <row r="2" spans="1:8">
      <c s="2" r="B2" t="s">
        <v>401</v>
      </c>
      <c s="2" r="C2" t="s">
        <v>2</v>
      </c>
      <c s="2" r="D2" t="s">
        <v>77</v>
      </c>
      <c s="2" r="E2" t="s">
        <v>2</v>
      </c>
      <c s="2" r="F2" t="s">
        <v>77</v>
      </c>
      <c s="2" r="G2" t="s">
        <v>18</v>
      </c>
      <c s="2" r="H2" t="s">
        <v>19</v>
      </c>
    </row>
    <row r="3" spans="1:8">
      <c s="4" r="A3" t="s">
        <v>440</v>
      </c>
      <c s="4" r="C3" t="s">
        <v>441</v>
      </c>
      <c s="4" r="D3" t="s">
        <v>441</v>
      </c>
      <c s="4" r="E3" t="s">
        <v>441</v>
      </c>
      <c s="4" r="F3" t="s">
        <v>441</v>
      </c>
      <c s="4" r="G3" t="s">
        <v>442</v>
      </c>
      <c s="4" r="H3" t="s">
        <v>441</v>
      </c>
    </row>
    <row r="4" spans="1:8">
      <c s="4" r="A4" t="s">
        <v>443</v>
      </c>
      <c s="7" r="G4" t="n">
        <v>103624</v>
      </c>
      <c s="7" r="H4" t="n">
        <v>61536</v>
      </c>
    </row>
    <row r="5" spans="1:8">
      <c s="4" r="A5" t="s">
        <v>444</v>
      </c>
      <c s="7" r="C5" t="n">
        <v>165248</v>
      </c>
      <c s="7" r="D5" t="n">
        <v>126113</v>
      </c>
      <c s="7" r="E5" t="n">
        <v>330175</v>
      </c>
      <c s="7" r="F5" t="n">
        <v>242541</v>
      </c>
      <c s="5" r="G5" t="n">
        <v>531676</v>
      </c>
      <c s="5" r="H5" t="n">
        <v>386109</v>
      </c>
    </row>
    <row r="6" spans="1:8">
      <c s="4" r="A6" t="s">
        <v>445</v>
      </c>
      <c s="5" r="G6" t="n">
        <v>0</v>
      </c>
      <c s="5" r="H6" t="n">
        <v>430125</v>
      </c>
    </row>
    <row r="7" spans="1:8">
      <c s="4" r="A7" t="s">
        <v>446</v>
      </c>
      <c s="7" r="C7" t="n">
        <v>45547</v>
      </c>
      <c s="7" r="D7" t="n">
        <v>19288</v>
      </c>
      <c s="7" r="E7" t="n">
        <v>77020</v>
      </c>
      <c s="7" r="F7" t="n">
        <v>-183976</v>
      </c>
      <c s="5" r="G7" t="n">
        <v>-122163</v>
      </c>
      <c s="5" r="H7" t="n">
        <v>199919</v>
      </c>
    </row>
    <row r="8" spans="1:8">
      <c s="4" r="A8" t="s">
        <v>411</v>
      </c>
    </row>
    <row r="9" spans="1:8">
      <c s="4" r="A9" t="s">
        <v>447</v>
      </c>
      <c s="5" r="G9" t="n">
        <v>1170582</v>
      </c>
      <c s="5" r="H9" t="n">
        <v>1312850</v>
      </c>
    </row>
    <row r="10" spans="1:8">
      <c s="4" r="A10" t="s">
        <v>445</v>
      </c>
      <c s="5" r="H10" t="n">
        <v>430125</v>
      </c>
    </row>
    <row r="11" spans="1:8">
      <c s="4" r="A11" t="s">
        <v>412</v>
      </c>
      <c s="5" r="B11" t="n">
        <v>4080000</v>
      </c>
    </row>
    <row r="12" spans="1:8">
      <c s="4" r="A12" t="s">
        <v>414</v>
      </c>
      <c s="7" r="B12" t="n">
        <v>5</v>
      </c>
    </row>
    <row r="13" spans="1:8">
      <c s="4" r="A13" t="s">
        <v>448</v>
      </c>
      <c s="7" r="B13" t="n">
        <v>16300000</v>
      </c>
    </row>
    <row r="14" spans="1:8">
      <c s="4" r="A14" t="s">
        <v>449</v>
      </c>
      <c s="7" r="B14" t="n">
        <v>2483432</v>
      </c>
    </row>
    <row r="15" spans="1:8">
      <c s="4" r="A15" t="s">
        <v>450</v>
      </c>
      <c s="7" r="G15" t="n">
        <v>862886</v>
      </c>
      <c s="7" r="H15" t="n">
        <v>281048</v>
      </c>
    </row>
    <row r="16" spans="1:8">
      <c s="4" r="A16" t="s">
        <v>451</v>
      </c>
    </row>
    <row r="17" spans="1:8">
      <c s="4" r="A17" t="s">
        <v>452</v>
      </c>
      <c s="4" r="G17" t="s">
        <v>453</v>
      </c>
    </row>
    <row r="18" spans="1:8">
      <c s="4" r="A18" t="s">
        <v>454</v>
      </c>
    </row>
    <row r="19" spans="1:8">
      <c s="4" r="A19" t="s">
        <v>452</v>
      </c>
      <c s="4" r="G19" t="s">
        <v>455</v>
      </c>
    </row>
    <row r="20" spans="1:8">
      <c s="4" r="A20" t="s">
        <v>456</v>
      </c>
    </row>
    <row r="21" spans="1:8">
      <c s="4" r="A21" t="s">
        <v>452</v>
      </c>
      <c s="4" r="G21" t="s">
        <v>455</v>
      </c>
    </row>
    <row r="22" spans="1:8">
      <c s="4" r="A22" t="s">
        <v>457</v>
      </c>
    </row>
    <row r="23" spans="1:8">
      <c s="4" r="A23" t="s">
        <v>452</v>
      </c>
      <c s="4" r="G23" t="s">
        <v>453</v>
      </c>
    </row>
    <row r="24" spans="1:8">
      <c s="4" r="A24" t="s">
        <v>458</v>
      </c>
    </row>
    <row r="25" spans="1:8">
      <c s="4" r="A25" t="s">
        <v>440</v>
      </c>
      <c s="4" r="G25" t="s">
        <v>459</v>
      </c>
    </row>
    <row r="26" spans="1:8">
      <c s="4" r="A26" t="s">
        <v>460</v>
      </c>
    </row>
    <row r="27" spans="1:8">
      <c s="4" r="A27" t="s">
        <v>440</v>
      </c>
      <c s="4" r="G27" t="s">
        <v>461</v>
      </c>
      <c s="4" r="H27" t="s">
        <v>462</v>
      </c>
    </row>
  </sheetData>
  <mergeCells count="4">
    <mergeCell ref="A1:A2"/>
    <mergeCell ref="C1:D1"/>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r="1" spans="1:4">
      <c s="1" r="A1" t="s">
        <v>463</v>
      </c>
      <c s="2" r="B1" t="s">
        <v>1</v>
      </c>
      <c s="2" r="C1" t="s">
        <v>76</v>
      </c>
    </row>
    <row r="2" spans="1:4">
      <c s="2" r="B2" t="s">
        <v>2</v>
      </c>
      <c s="2" r="C2" t="s">
        <v>18</v>
      </c>
      <c s="2" r="D2" t="s">
        <v>19</v>
      </c>
    </row>
    <row r="3" spans="1:4">
      <c s="3" r="A3" t="s">
        <v>321</v>
      </c>
    </row>
    <row r="4" spans="1:4">
      <c s="4" r="A4" t="s">
        <v>464</v>
      </c>
      <c s="7" r="B4" t="n">
        <v>11388000</v>
      </c>
      <c s="7" r="C4" t="n">
        <v>11388000</v>
      </c>
      <c s="7" r="D4" t="n">
        <v>275000</v>
      </c>
    </row>
    <row r="5" spans="1:4">
      <c s="4" r="A5" t="s">
        <v>465</v>
      </c>
      <c s="5" r="B5" t="n">
        <v>148000</v>
      </c>
      <c s="5" r="C5" t="n">
        <v>148000</v>
      </c>
    </row>
    <row r="6" spans="1:4">
      <c s="4" r="A6" t="s">
        <v>466</v>
      </c>
      <c s="5" r="B6" t="n">
        <v>-571000</v>
      </c>
      <c s="5" r="C6" t="n">
        <v>-571000</v>
      </c>
    </row>
    <row r="7" spans="1:4">
      <c s="4" r="A7" t="s">
        <v>467</v>
      </c>
      <c s="7" r="B7" t="n">
        <v>17576000</v>
      </c>
      <c s="7" r="C7" t="n">
        <v>17576000</v>
      </c>
      <c s="7" r="D7" t="n">
        <v>1500000</v>
      </c>
    </row>
    <row r="8" spans="1:4">
      <c s="4" r="A8" t="s">
        <v>110</v>
      </c>
    </row>
    <row r="9" spans="1:4">
      <c s="3" r="A9" t="s">
        <v>321</v>
      </c>
    </row>
    <row r="10" spans="1:4">
      <c s="4" r="A10" t="s">
        <v>468</v>
      </c>
      <c s="5" r="B10" t="n">
        <v>1701</v>
      </c>
      <c s="5" r="C10" t="n">
        <v>1701</v>
      </c>
    </row>
    <row r="11" spans="1:4">
      <c s="4" r="A11" t="s">
        <v>469</v>
      </c>
      <c s="7" r="B11" t="n">
        <v>6611000</v>
      </c>
      <c s="7" r="C11" t="n">
        <v>6611000</v>
      </c>
    </row>
    <row r="12" spans="1:4">
      <c s="4" r="A12" t="s">
        <v>470</v>
      </c>
    </row>
    <row r="13" spans="1:4">
      <c s="3" r="A13" t="s">
        <v>321</v>
      </c>
    </row>
    <row r="14" spans="1:4">
      <c s="4" r="A14" t="s">
        <v>464</v>
      </c>
      <c s="5" r="B14" t="n">
        <v>6655000</v>
      </c>
      <c s="5" r="C14" t="n">
        <v>6655000</v>
      </c>
    </row>
    <row r="15" spans="1:4">
      <c s="4" r="A15" t="s">
        <v>465</v>
      </c>
      <c s="5" r="B15" t="n">
        <v>103000</v>
      </c>
      <c s="5" r="C15" t="n">
        <v>103000</v>
      </c>
    </row>
    <row r="16" spans="1:4">
      <c s="4" r="A16" t="s">
        <v>466</v>
      </c>
      <c s="5" r="B16" t="n">
        <v>-329000</v>
      </c>
      <c s="5" r="C16" t="n">
        <v>-329000</v>
      </c>
    </row>
    <row r="17" spans="1:4">
      <c s="4" r="A17" t="s">
        <v>467</v>
      </c>
      <c s="7" r="B17" t="n">
        <v>10508000</v>
      </c>
      <c s="7" r="C17" t="n">
        <v>10508000</v>
      </c>
    </row>
    <row r="18" spans="1:4">
      <c s="4" r="A18" t="s">
        <v>471</v>
      </c>
    </row>
    <row r="19" spans="1:4">
      <c s="3" r="A19" t="s">
        <v>321</v>
      </c>
    </row>
    <row r="20" spans="1:4">
      <c s="4" r="A20" t="s">
        <v>468</v>
      </c>
      <c s="5" r="B20" t="n">
        <v>1049</v>
      </c>
      <c s="5" r="C20" t="n">
        <v>1049</v>
      </c>
    </row>
    <row r="21" spans="1:4">
      <c s="4" r="A21" t="s">
        <v>469</v>
      </c>
      <c s="7" r="B21" t="n">
        <v>4079000</v>
      </c>
      <c s="7" r="C21" t="n">
        <v>4079000</v>
      </c>
    </row>
    <row r="22" spans="1:4">
      <c s="4" r="A22" t="s">
        <v>472</v>
      </c>
    </row>
    <row r="23" spans="1:4">
      <c s="3" r="A23" t="s">
        <v>321</v>
      </c>
    </row>
    <row r="24" spans="1:4">
      <c s="4" r="A24" t="s">
        <v>464</v>
      </c>
      <c s="5" r="B24" t="n">
        <v>2394000</v>
      </c>
      <c s="5" r="C24" t="n">
        <v>2394000</v>
      </c>
    </row>
    <row r="25" spans="1:4">
      <c s="4" r="A25" t="s">
        <v>465</v>
      </c>
      <c s="5" r="B25" t="n">
        <v>17000</v>
      </c>
      <c s="5" r="C25" t="n">
        <v>17000</v>
      </c>
    </row>
    <row r="26" spans="1:4">
      <c s="4" r="A26" t="s">
        <v>466</v>
      </c>
      <c s="5" r="B26" t="n">
        <v>-242000</v>
      </c>
      <c s="5" r="C26" t="n">
        <v>-242000</v>
      </c>
    </row>
    <row r="27" spans="1:4">
      <c s="4" r="A27" t="s">
        <v>467</v>
      </c>
      <c s="7" r="B27" t="n">
        <v>3306000</v>
      </c>
      <c s="7" r="C27" t="n">
        <v>3306000</v>
      </c>
    </row>
    <row r="28" spans="1:4">
      <c s="4" r="A28" t="s">
        <v>473</v>
      </c>
    </row>
    <row r="29" spans="1:4">
      <c s="3" r="A29" t="s">
        <v>321</v>
      </c>
    </row>
    <row r="30" spans="1:4">
      <c s="4" r="A30" t="s">
        <v>468</v>
      </c>
      <c s="5" r="B30" t="n">
        <v>293</v>
      </c>
      <c s="5" r="C30" t="n">
        <v>293</v>
      </c>
    </row>
    <row r="31" spans="1:4">
      <c s="4" r="A31" t="s">
        <v>469</v>
      </c>
      <c s="7" r="B31" t="n">
        <v>1137000</v>
      </c>
      <c s="7" r="C31" t="n">
        <v>1137000</v>
      </c>
    </row>
    <row r="32" spans="1:4">
      <c s="4" r="A32" t="s">
        <v>474</v>
      </c>
    </row>
    <row r="33" spans="1:4">
      <c s="3" r="A33" t="s">
        <v>321</v>
      </c>
    </row>
    <row r="34" spans="1:4">
      <c s="4" r="A34" t="s">
        <v>464</v>
      </c>
      <c s="5" r="B34" t="n">
        <v>2339000</v>
      </c>
      <c s="5" r="C34" t="n">
        <v>2339000</v>
      </c>
    </row>
    <row r="35" spans="1:4">
      <c s="4" r="A35" t="s">
        <v>465</v>
      </c>
      <c s="5" r="B35" t="n">
        <v>28000</v>
      </c>
      <c s="5" r="C35" t="n">
        <v>28000</v>
      </c>
    </row>
    <row r="36" spans="1:4">
      <c s="4" r="A36" t="s">
        <v>466</v>
      </c>
      <c s="5" r="B36" t="n">
        <v>0</v>
      </c>
      <c s="5" r="C36" t="n">
        <v>0</v>
      </c>
    </row>
    <row r="37" spans="1:4">
      <c s="4" r="A37" t="s">
        <v>467</v>
      </c>
      <c s="7" r="B37" t="n">
        <v>3762000</v>
      </c>
      <c s="7" r="C37" t="n">
        <v>3762000</v>
      </c>
    </row>
    <row r="38" spans="1:4">
      <c s="4" r="A38" t="s">
        <v>475</v>
      </c>
    </row>
    <row r="39" spans="1:4">
      <c s="3" r="A39" t="s">
        <v>321</v>
      </c>
    </row>
    <row r="40" spans="1:4">
      <c s="4" r="A40" t="s">
        <v>468</v>
      </c>
      <c s="5" r="B40" t="n">
        <v>359</v>
      </c>
      <c s="5" r="C40" t="n">
        <v>359</v>
      </c>
    </row>
    <row r="41" spans="1:4">
      <c s="4" r="A41" t="s">
        <v>469</v>
      </c>
      <c s="7" r="B41" t="n">
        <v>1395000</v>
      </c>
      <c s="7" r="C41" t="n">
        <v>1395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s>
  <sheetData>
    <row r="1" spans="1:13">
      <c s="1" r="A1" t="s">
        <v>98</v>
      </c>
      <c s="2" r="B1" t="s">
        <v>75</v>
      </c>
      <c s="2" r="F1" t="s">
        <v>1</v>
      </c>
      <c s="2" r="J1" t="s">
        <v>76</v>
      </c>
    </row>
    <row r="2" spans="1:13">
      <c s="2" r="B2" t="s">
        <v>2</v>
      </c>
      <c s="2" r="D2" t="s">
        <v>77</v>
      </c>
      <c s="2" r="F2" t="s">
        <v>2</v>
      </c>
      <c s="2" r="H2" t="s">
        <v>77</v>
      </c>
      <c s="2" r="J2" t="s">
        <v>18</v>
      </c>
      <c s="2" r="L2" t="s">
        <v>19</v>
      </c>
    </row>
    <row r="3" spans="1:13">
      <c s="4" r="A3" t="s">
        <v>94</v>
      </c>
      <c s="7" r="B3" t="n">
        <v>-1487378</v>
      </c>
      <c s="7" r="D3" t="n">
        <v>-289401</v>
      </c>
      <c s="7" r="F3" t="n">
        <v>-2653288</v>
      </c>
      <c s="7" r="H3" t="n">
        <v>-673073</v>
      </c>
      <c s="7" r="J3" t="n">
        <v>-4509250</v>
      </c>
      <c s="7" r="L3" t="n">
        <v>-177996</v>
      </c>
    </row>
    <row r="4" spans="1:13">
      <c s="3" r="A4" t="s">
        <v>99</v>
      </c>
    </row>
    <row r="5" spans="1:13">
      <c s="4" r="A5" t="s">
        <v>100</v>
      </c>
      <c s="5" r="B5" t="n">
        <v>267811</v>
      </c>
      <c s="4" r="C5" t="s">
        <v>101</v>
      </c>
      <c s="5" r="D5" t="n">
        <v>-13800</v>
      </c>
      <c s="4" r="E5" t="s">
        <v>101</v>
      </c>
      <c s="5" r="F5" t="n">
        <v>-87495</v>
      </c>
      <c s="4" r="G5" t="s">
        <v>101</v>
      </c>
      <c s="5" r="H5" t="n">
        <v>117029</v>
      </c>
      <c s="4" r="I5" t="s">
        <v>101</v>
      </c>
      <c s="5" r="J5" t="n">
        <v>-21608</v>
      </c>
      <c s="4" r="K5" t="s">
        <v>102</v>
      </c>
      <c s="5" r="L5" t="n">
        <v>-109584</v>
      </c>
      <c s="4" r="M5" t="s">
        <v>102</v>
      </c>
    </row>
    <row r="6" spans="1:13">
      <c s="4" r="A6" t="s">
        <v>103</v>
      </c>
      <c s="7" r="B6" t="n">
        <v>-1219567</v>
      </c>
      <c s="7" r="D6" t="n">
        <v>-303201</v>
      </c>
      <c s="7" r="F6" t="n">
        <v>-2740783</v>
      </c>
      <c s="7" r="H6" t="n">
        <v>-556044</v>
      </c>
      <c s="7" r="J6" t="n">
        <v>-4530858</v>
      </c>
      <c s="7" r="L6" t="n">
        <v>-287580</v>
      </c>
    </row>
    <row r="7" spans="1:13">
      <c r="A7" t="n"/>
    </row>
    <row r="8" spans="1:13">
      <c s="4" r="A8" t="s">
        <v>101</v>
      </c>
      <c s="4" r="B8" t="s">
        <v>104</v>
      </c>
    </row>
    <row r="9" spans="1:13">
      <c s="4" r="A9" t="s">
        <v>102</v>
      </c>
      <c s="4" r="B9" t="s">
        <v>105</v>
      </c>
    </row>
  </sheetData>
  <mergeCells count="13">
    <mergeCell ref="A1:A2"/>
    <mergeCell ref="B1:E1"/>
    <mergeCell ref="F1:I1"/>
    <mergeCell ref="J1:M1"/>
    <mergeCell ref="B2:C2"/>
    <mergeCell ref="D2:E2"/>
    <mergeCell ref="F2:G2"/>
    <mergeCell ref="H2:I2"/>
    <mergeCell ref="J2:K2"/>
    <mergeCell ref="L2:M2"/>
    <mergeCell ref="A7:M7"/>
    <mergeCell ref="B8:M8"/>
    <mergeCell ref="B9:M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476</v>
      </c>
      <c s="2" r="B1" t="s">
        <v>2</v>
      </c>
      <c s="2" r="C1" t="s">
        <v>18</v>
      </c>
    </row>
    <row r="2" spans="1:3">
      <c s="3" r="A2" t="s">
        <v>321</v>
      </c>
    </row>
    <row r="3" spans="1:3">
      <c s="4" r="A3" t="s">
        <v>477</v>
      </c>
      <c s="7" r="B3" t="n">
        <v>8225000</v>
      </c>
      <c s="7" r="C3" t="n">
        <v>8225000</v>
      </c>
    </row>
    <row r="4" spans="1:3">
      <c s="4" r="A4" t="s">
        <v>478</v>
      </c>
      <c s="5" r="B4" t="n">
        <v>925000</v>
      </c>
      <c s="5" r="C4" t="n">
        <v>925000</v>
      </c>
    </row>
    <row r="5" spans="1:3">
      <c s="4" r="A5" t="s">
        <v>479</v>
      </c>
      <c s="5" r="B5" t="n">
        <v>61256</v>
      </c>
      <c s="5" r="C5" t="n">
        <v>61256</v>
      </c>
    </row>
    <row r="6" spans="1:3">
      <c s="4" r="A6" t="s">
        <v>480</v>
      </c>
      <c s="5" r="B6" t="n">
        <v>148408</v>
      </c>
      <c s="5" r="C6" t="n">
        <v>148408</v>
      </c>
    </row>
    <row r="7" spans="1:3">
      <c s="4" r="A7" t="s">
        <v>481</v>
      </c>
      <c s="5" r="B7" t="n">
        <v>8216336</v>
      </c>
      <c s="5" r="C7" t="n">
        <v>8216336</v>
      </c>
    </row>
    <row r="8" spans="1:3">
      <c s="4" r="A8" t="s">
        <v>482</v>
      </c>
      <c s="7" r="B8" t="n">
        <v>17576000</v>
      </c>
      <c s="7" r="C8" t="n">
        <v>1757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r="1" spans="1:4">
      <c s="1" r="A1" t="s">
        <v>483</v>
      </c>
      <c s="2" r="B1" t="s">
        <v>1</v>
      </c>
      <c s="2" r="C1" t="s">
        <v>76</v>
      </c>
    </row>
    <row r="2" spans="1:4">
      <c s="2" r="B2" t="s">
        <v>2</v>
      </c>
      <c s="2" r="C2" t="s">
        <v>18</v>
      </c>
      <c s="2" r="D2" t="s">
        <v>19</v>
      </c>
    </row>
    <row r="3" spans="1:4">
      <c s="3" r="A3" t="s">
        <v>321</v>
      </c>
    </row>
    <row r="4" spans="1:4">
      <c s="4" r="A4" t="s">
        <v>484</v>
      </c>
      <c s="7" r="B4" t="n">
        <v>11388000</v>
      </c>
      <c s="7" r="C4" t="n">
        <v>11388000</v>
      </c>
      <c s="7" r="D4" t="n">
        <v>275000</v>
      </c>
    </row>
    <row r="5" spans="1:4">
      <c s="4" r="A5" t="s">
        <v>485</v>
      </c>
      <c s="5" r="D5" t="n">
        <v>1225000</v>
      </c>
    </row>
    <row r="6" spans="1:4">
      <c s="4" r="A6" t="s">
        <v>482</v>
      </c>
      <c s="7" r="B6" t="n">
        <v>17576000</v>
      </c>
      <c s="7" r="C6" t="n">
        <v>17576000</v>
      </c>
      <c s="7" r="D6" t="n">
        <v>15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6"/>
    <col customWidth="1" max="5" min="5" width="14"/>
    <col customWidth="1" max="6" min="6" width="14"/>
  </cols>
  <sheetData>
    <row r="1" spans="1:6">
      <c s="1" r="A1" t="s">
        <v>486</v>
      </c>
      <c s="2" r="B1" t="s">
        <v>75</v>
      </c>
      <c s="2" r="C1" t="s">
        <v>1</v>
      </c>
      <c s="2" r="D1" t="s">
        <v>76</v>
      </c>
    </row>
    <row r="2" spans="1:6">
      <c s="2" r="B2" t="s">
        <v>77</v>
      </c>
      <c s="2" r="C2" t="s">
        <v>77</v>
      </c>
      <c s="2" r="D2" t="s">
        <v>18</v>
      </c>
      <c s="2" r="E2" t="s">
        <v>19</v>
      </c>
      <c s="2" r="F2" t="s">
        <v>2</v>
      </c>
    </row>
    <row r="3" spans="1:6">
      <c s="3" r="A3" t="s">
        <v>321</v>
      </c>
    </row>
    <row r="4" spans="1:6">
      <c s="4" r="A4" t="s">
        <v>477</v>
      </c>
      <c s="7" r="D4" t="n">
        <v>8225000</v>
      </c>
      <c s="7" r="F4" t="n">
        <v>8225000</v>
      </c>
    </row>
    <row r="5" spans="1:6">
      <c s="4" r="A5" t="s">
        <v>487</v>
      </c>
      <c s="5" r="D5" t="n">
        <v>925000</v>
      </c>
      <c s="5" r="F5" t="n">
        <v>925000</v>
      </c>
    </row>
    <row r="6" spans="1:6">
      <c s="4" r="A6" t="s">
        <v>481</v>
      </c>
      <c s="5" r="D6" t="n">
        <v>8216336</v>
      </c>
      <c s="5" r="F6" t="n">
        <v>8216336</v>
      </c>
    </row>
    <row r="7" spans="1:6">
      <c s="4" r="A7" t="s">
        <v>482</v>
      </c>
      <c s="5" r="D7" t="n">
        <v>17576000</v>
      </c>
      <c s="7" r="F7" t="n">
        <v>17576000</v>
      </c>
    </row>
    <row r="8" spans="1:6">
      <c s="3" r="A8" t="s">
        <v>488</v>
      </c>
    </row>
    <row r="9" spans="1:6">
      <c s="4" r="A9" t="s">
        <v>489</v>
      </c>
      <c s="7" r="B9" t="n">
        <v>7762000</v>
      </c>
      <c s="7" r="C9" t="n">
        <v>15251000</v>
      </c>
      <c s="5" r="D9" t="n">
        <v>29215097</v>
      </c>
      <c s="7" r="E9" t="n">
        <v>28423215</v>
      </c>
    </row>
    <row r="10" spans="1:6">
      <c s="4" r="A10" t="s">
        <v>116</v>
      </c>
      <c s="7" r="B10" t="n">
        <v>-841000</v>
      </c>
      <c s="7" r="C10" t="n">
        <v>-2185000</v>
      </c>
      <c s="7" r="D10" t="n">
        <v>-6853392</v>
      </c>
      <c s="7" r="E10" t="n">
        <v>-5660681</v>
      </c>
    </row>
    <row r="11" spans="1:6">
      <c s="4" r="A11" t="s">
        <v>490</v>
      </c>
      <c s="9" r="B11" t="n">
        <v>-0.16</v>
      </c>
      <c s="9" r="C11" t="n">
        <v>-0.43</v>
      </c>
      <c s="9" r="D11" t="n">
        <v>-0.97</v>
      </c>
      <c s="9" r="E11" t="n">
        <v>-1.11</v>
      </c>
    </row>
    <row r="12" spans="1:6">
      <c s="4" r="A12" t="s">
        <v>330</v>
      </c>
    </row>
    <row r="13" spans="1:6">
      <c s="3" r="A13" t="s">
        <v>321</v>
      </c>
    </row>
    <row r="14" spans="1:6">
      <c s="4" r="A14" t="s">
        <v>477</v>
      </c>
      <c s="7" r="E14" t="n">
        <v>904000</v>
      </c>
    </row>
    <row r="15" spans="1:6">
      <c s="4" r="A15" t="s">
        <v>487</v>
      </c>
      <c s="5" r="E15" t="n">
        <v>252000</v>
      </c>
    </row>
    <row r="16" spans="1:6">
      <c s="4" r="A16" t="s">
        <v>481</v>
      </c>
      <c s="5" r="E16" t="n">
        <v>344000</v>
      </c>
    </row>
    <row r="17" spans="1:6">
      <c s="4" r="A17" t="s">
        <v>482</v>
      </c>
      <c s="7" r="E17" t="n">
        <v>15000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80"/>
    <col customWidth="1" max="8" min="8" width="14"/>
  </cols>
  <sheetData>
    <row r="1" spans="1:8">
      <c s="1" r="A1" t="s">
        <v>491</v>
      </c>
      <c s="2" r="B1" t="s">
        <v>399</v>
      </c>
      <c s="2" r="C1" t="s">
        <v>75</v>
      </c>
      <c s="2" r="E1" t="s">
        <v>1</v>
      </c>
      <c s="2" r="G1" t="s">
        <v>76</v>
      </c>
    </row>
    <row r="2" spans="1:8">
      <c s="2" r="B2" t="s">
        <v>492</v>
      </c>
      <c s="2" r="C2" t="s">
        <v>2</v>
      </c>
      <c s="2" r="D2" t="s">
        <v>77</v>
      </c>
      <c s="2" r="E2" t="s">
        <v>2</v>
      </c>
      <c s="2" r="F2" t="s">
        <v>77</v>
      </c>
      <c s="2" r="G2" t="s">
        <v>18</v>
      </c>
      <c s="2" r="H2" t="s">
        <v>19</v>
      </c>
    </row>
    <row r="3" spans="1:8">
      <c s="3" r="A3" t="s">
        <v>321</v>
      </c>
    </row>
    <row r="4" spans="1:8">
      <c s="4" r="A4" t="s">
        <v>404</v>
      </c>
      <c s="7" r="E4" t="n">
        <v>11388000</v>
      </c>
      <c s="7" r="G4" t="n">
        <v>11388000</v>
      </c>
      <c s="7" r="H4" t="n">
        <v>275000</v>
      </c>
    </row>
    <row r="5" spans="1:8">
      <c s="4" r="A5" t="s">
        <v>493</v>
      </c>
      <c s="7" r="C5" t="n">
        <v>5966204</v>
      </c>
      <c s="7" r="D5" t="n">
        <v>2612202</v>
      </c>
      <c s="5" r="E5" t="n">
        <v>12104063</v>
      </c>
      <c s="7" r="F5" t="n">
        <v>5185679</v>
      </c>
      <c s="5" r="G5" t="n">
        <v>18303264</v>
      </c>
      <c s="5" r="H5" t="n">
        <v>10472751</v>
      </c>
    </row>
    <row r="6" spans="1:8">
      <c s="4" r="A6" t="s">
        <v>494</v>
      </c>
      <c s="7" r="C6" t="n">
        <v>-87054</v>
      </c>
      <c s="7" r="D6" t="n">
        <v>0</v>
      </c>
      <c s="5" r="E6" t="n">
        <v>-915815</v>
      </c>
      <c s="5" r="F6" t="n">
        <v>0</v>
      </c>
      <c s="5" r="G6" t="n">
        <v>-1811362</v>
      </c>
      <c s="7" r="H6" t="n">
        <v>0</v>
      </c>
    </row>
    <row r="7" spans="1:8">
      <c s="4" r="A7" t="s">
        <v>495</v>
      </c>
      <c s="5" r="G7" t="n">
        <v>1800000</v>
      </c>
    </row>
    <row r="8" spans="1:8">
      <c s="4" r="A8" t="s">
        <v>496</v>
      </c>
      <c s="5" r="G8" t="n">
        <v>17400000</v>
      </c>
    </row>
    <row r="9" spans="1:8">
      <c s="4" r="A9" t="s">
        <v>497</v>
      </c>
      <c s="5" r="E9" t="n">
        <v>110000</v>
      </c>
      <c s="7" r="F9" t="n">
        <v>0</v>
      </c>
    </row>
    <row r="10" spans="1:8">
      <c s="4" r="A10" t="s">
        <v>498</v>
      </c>
      <c s="7" r="E10" t="n">
        <v>133000</v>
      </c>
    </row>
    <row r="11" spans="1:8">
      <c s="4" r="A11" t="s">
        <v>499</v>
      </c>
      <c s="4" r="E11" t="s">
        <v>500</v>
      </c>
    </row>
    <row r="12" spans="1:8">
      <c s="4" r="A12" t="s">
        <v>501</v>
      </c>
    </row>
    <row r="13" spans="1:8">
      <c s="3" r="A13" t="s">
        <v>321</v>
      </c>
    </row>
    <row r="14" spans="1:8">
      <c s="4" r="A14" t="s">
        <v>494</v>
      </c>
      <c s="7" r="E14" t="n">
        <v>132879</v>
      </c>
    </row>
    <row r="15" spans="1:8">
      <c s="4" r="A15" t="s">
        <v>502</v>
      </c>
    </row>
    <row r="16" spans="1:8">
      <c s="3" r="A16" t="s">
        <v>321</v>
      </c>
    </row>
    <row r="17" spans="1:8">
      <c s="4" r="A17" t="s">
        <v>503</v>
      </c>
      <c s="5" r="G17" t="n">
        <v>134000</v>
      </c>
    </row>
    <row r="18" spans="1:8">
      <c s="4" r="A18" t="s">
        <v>504</v>
      </c>
    </row>
    <row r="19" spans="1:8">
      <c s="3" r="A19" t="s">
        <v>321</v>
      </c>
    </row>
    <row r="20" spans="1:8">
      <c s="4" r="A20" t="s">
        <v>505</v>
      </c>
      <c s="5" r="E20" t="n">
        <v>571000</v>
      </c>
      <c s="5" r="G20" t="n">
        <v>571000</v>
      </c>
    </row>
    <row r="21" spans="1:8">
      <c s="4" r="A21" t="s">
        <v>506</v>
      </c>
      <c s="7" r="E21" t="n">
        <v>6600000</v>
      </c>
      <c s="7" r="G21" t="n">
        <v>6600000</v>
      </c>
    </row>
    <row r="22" spans="1:8">
      <c s="4" r="A22" t="s">
        <v>110</v>
      </c>
    </row>
    <row r="23" spans="1:8">
      <c s="3" r="A23" t="s">
        <v>321</v>
      </c>
    </row>
    <row r="24" spans="1:8">
      <c s="4" r="A24" t="s">
        <v>468</v>
      </c>
      <c s="5" r="E24" t="n">
        <v>1699796</v>
      </c>
      <c s="5" r="G24" t="n">
        <v>1699796</v>
      </c>
    </row>
    <row r="25" spans="1:8">
      <c s="4" r="A25" t="s">
        <v>507</v>
      </c>
      <c s="5" r="E25" t="n">
        <v>-53797</v>
      </c>
    </row>
    <row r="26" spans="1:8">
      <c s="4" r="A26" t="s">
        <v>508</v>
      </c>
    </row>
    <row r="27" spans="1:8">
      <c s="3" r="A27" t="s">
        <v>321</v>
      </c>
    </row>
    <row r="28" spans="1:8">
      <c s="4" r="A28" t="s">
        <v>509</v>
      </c>
      <c s="4" r="E28" t="s">
        <v>453</v>
      </c>
      <c s="4" r="G28" t="s">
        <v>453</v>
      </c>
      <c s="4" r="H28" t="s">
        <v>453</v>
      </c>
    </row>
    <row r="29" spans="1:8">
      <c s="4" r="A29" t="s">
        <v>330</v>
      </c>
    </row>
    <row r="30" spans="1:8">
      <c s="3" r="A30" t="s">
        <v>321</v>
      </c>
    </row>
    <row r="31" spans="1:8">
      <c s="4" r="A31" t="s">
        <v>510</v>
      </c>
      <c s="7" r="G31" t="n">
        <v>2170920</v>
      </c>
      <c s="7" r="H31" t="n">
        <v>1537324</v>
      </c>
    </row>
    <row r="32" spans="1:8">
      <c s="4" r="A32" t="s">
        <v>404</v>
      </c>
      <c s="5" r="H32" t="n">
        <v>275000</v>
      </c>
    </row>
    <row r="33" spans="1:8">
      <c s="4" r="A33" t="s">
        <v>450</v>
      </c>
      <c s="5" r="H33" t="n">
        <v>50000</v>
      </c>
    </row>
    <row r="34" spans="1:8">
      <c s="4" r="A34" t="s">
        <v>511</v>
      </c>
      <c s="4" r="G34" t="s">
        <v>441</v>
      </c>
    </row>
    <row r="35" spans="1:8">
      <c s="4" r="A35" t="s">
        <v>512</v>
      </c>
      <c s="5" r="H35" t="n">
        <v>1225000</v>
      </c>
    </row>
    <row r="36" spans="1:8">
      <c s="4" r="A36" t="s">
        <v>513</v>
      </c>
    </row>
    <row r="37" spans="1:8">
      <c s="3" r="A37" t="s">
        <v>321</v>
      </c>
    </row>
    <row r="38" spans="1:8">
      <c s="4" r="A38" t="s">
        <v>514</v>
      </c>
      <c s="4" r="G38" t="s">
        <v>515</v>
      </c>
    </row>
    <row r="39" spans="1:8">
      <c s="4" r="A39" t="s">
        <v>516</v>
      </c>
      <c s="9" r="C39" t="n">
        <v>3.89</v>
      </c>
      <c s="9" r="E39" t="n">
        <v>3.89</v>
      </c>
      <c s="9" r="G39" t="n">
        <v>3.89</v>
      </c>
    </row>
    <row r="40" spans="1:8">
      <c s="4" r="A40" t="s">
        <v>517</v>
      </c>
      <c s="7" r="C40" t="n">
        <v>6000000</v>
      </c>
      <c s="7" r="E40" t="n">
        <v>6000000</v>
      </c>
      <c s="7" r="G40" t="n">
        <v>6000000</v>
      </c>
    </row>
    <row r="41" spans="1:8">
      <c s="4" r="A41" t="s">
        <v>518</v>
      </c>
      <c s="5" r="C41" t="n">
        <v>590302</v>
      </c>
      <c s="5" r="E41" t="n">
        <v>590302</v>
      </c>
      <c s="5" r="G41" t="n">
        <v>590302</v>
      </c>
    </row>
    <row r="42" spans="1:8">
      <c s="4" r="A42" t="s">
        <v>468</v>
      </c>
      <c s="5" r="B42" t="n">
        <v>198818</v>
      </c>
    </row>
    <row r="43" spans="1:8">
      <c s="4" r="A43" t="s">
        <v>404</v>
      </c>
      <c s="5" r="E43" t="n">
        <v>11400000</v>
      </c>
      <c s="5" r="G43" t="n">
        <v>11400000</v>
      </c>
    </row>
    <row r="44" spans="1:8">
      <c s="4" r="A44" t="s">
        <v>493</v>
      </c>
      <c s="5" r="G44" t="n">
        <v>8200000</v>
      </c>
    </row>
    <row r="45" spans="1:8">
      <c s="4" r="A45" t="s">
        <v>450</v>
      </c>
      <c s="5" r="G45" t="n">
        <v>704638</v>
      </c>
      <c s="7" r="H45" t="n">
        <v>81175</v>
      </c>
    </row>
    <row r="46" spans="1:8">
      <c s="4" r="A46" t="s">
        <v>519</v>
      </c>
      <c s="7" r="G46" t="n">
        <v>148000</v>
      </c>
    </row>
    <row r="47" spans="1:8">
      <c s="4" r="A47" t="s">
        <v>496</v>
      </c>
      <c s="7" r="C47" t="n">
        <v>17400000</v>
      </c>
      <c s="7" r="E47" t="n">
        <v>17400000</v>
      </c>
    </row>
    <row r="48" spans="1:8">
      <c s="4" r="A48" t="s">
        <v>507</v>
      </c>
      <c s="5" r="E48" t="n">
        <v>53797</v>
      </c>
    </row>
    <row r="49" spans="1:8">
      <c s="4" r="A49" t="s">
        <v>520</v>
      </c>
    </row>
    <row r="50" spans="1:8">
      <c s="3" r="A50" t="s">
        <v>321</v>
      </c>
    </row>
    <row r="51" spans="1:8">
      <c s="4" r="A51" t="s">
        <v>468</v>
      </c>
      <c s="5" r="B51" t="n">
        <v>201173</v>
      </c>
    </row>
    <row r="52" spans="1:8">
      <c s="4" r="A52" t="s">
        <v>521</v>
      </c>
    </row>
    <row r="53" spans="1:8">
      <c s="3" r="A53" t="s">
        <v>321</v>
      </c>
    </row>
    <row r="54" spans="1:8">
      <c s="4" r="A54" t="s">
        <v>509</v>
      </c>
      <c s="4" r="E54" t="s">
        <v>522</v>
      </c>
      <c s="4" r="G54" t="s">
        <v>522</v>
      </c>
    </row>
    <row r="55" spans="1:8">
      <c s="4" r="A55" t="s">
        <v>523</v>
      </c>
    </row>
    <row r="56" spans="1:8">
      <c s="3" r="A56" t="s">
        <v>321</v>
      </c>
    </row>
    <row r="57" spans="1:8">
      <c s="4" r="A57" t="s">
        <v>468</v>
      </c>
      <c s="5" r="E57" t="n">
        <v>254970</v>
      </c>
      <c s="5" r="G57" t="n">
        <v>254970</v>
      </c>
    </row>
    <row r="58" spans="1:8">
      <c s="4" r="A58" t="s">
        <v>524</v>
      </c>
    </row>
    <row r="59" spans="1:8">
      <c s="3" r="A59" t="s">
        <v>321</v>
      </c>
    </row>
    <row r="60" spans="1:8">
      <c s="4" r="A60" t="s">
        <v>468</v>
      </c>
      <c s="5" r="E60" t="n">
        <v>157298</v>
      </c>
      <c s="5" r="G60" t="n">
        <v>157298</v>
      </c>
    </row>
    <row r="61" spans="1:8">
      <c s="4" r="A61" t="s">
        <v>525</v>
      </c>
    </row>
    <row r="62" spans="1:8">
      <c s="3" r="A62" t="s">
        <v>321</v>
      </c>
    </row>
    <row r="63" spans="1:8">
      <c s="4" r="A63" t="s">
        <v>404</v>
      </c>
      <c s="7" r="E63" t="n">
        <v>6655000</v>
      </c>
      <c s="7" r="G63" t="n">
        <v>6655000</v>
      </c>
    </row>
    <row r="64" spans="1:8">
      <c s="4" r="A64" t="s">
        <v>526</v>
      </c>
      <c s="4" r="C64" t="s">
        <v>527</v>
      </c>
      <c s="4" r="E64" t="s">
        <v>527</v>
      </c>
      <c s="4" r="G64" t="s">
        <v>527</v>
      </c>
    </row>
    <row r="65" spans="1:8">
      <c s="4" r="A65" t="s">
        <v>528</v>
      </c>
    </row>
    <row r="66" spans="1:8">
      <c s="3" r="A66" t="s">
        <v>321</v>
      </c>
    </row>
    <row r="67" spans="1:8">
      <c s="4" r="A67" t="s">
        <v>468</v>
      </c>
      <c s="5" r="E67" t="n">
        <v>15700</v>
      </c>
      <c s="5" r="G67" t="n">
        <v>15700</v>
      </c>
    </row>
    <row r="68" spans="1:8">
      <c s="4" r="A68" t="s">
        <v>404</v>
      </c>
      <c s="7" r="G68" t="n">
        <v>100582</v>
      </c>
    </row>
    <row r="69" spans="1:8">
      <c s="4" r="A69" t="s">
        <v>529</v>
      </c>
    </row>
    <row r="70" spans="1:8">
      <c s="3" r="A70" t="s">
        <v>321</v>
      </c>
    </row>
    <row r="71" spans="1:8">
      <c s="4" r="A71" t="s">
        <v>404</v>
      </c>
      <c s="7" r="E71" t="n">
        <v>2394000</v>
      </c>
      <c s="7" r="G71" t="n">
        <v>2394000</v>
      </c>
    </row>
    <row r="72" spans="1:8">
      <c s="4" r="A72" t="s">
        <v>526</v>
      </c>
      <c s="4" r="C72" t="s">
        <v>441</v>
      </c>
      <c s="4" r="E72" t="s">
        <v>441</v>
      </c>
      <c s="4" r="G72" t="s">
        <v>441</v>
      </c>
    </row>
    <row r="73" spans="1:8">
      <c s="4" r="A73" t="s">
        <v>530</v>
      </c>
    </row>
    <row r="74" spans="1:8">
      <c s="3" r="A74" t="s">
        <v>321</v>
      </c>
    </row>
    <row r="75" spans="1:8">
      <c s="4" r="A75" t="s">
        <v>404</v>
      </c>
      <c s="7" r="E75" t="n">
        <v>2339000</v>
      </c>
      <c s="7" r="G75" t="n">
        <v>2339000</v>
      </c>
    </row>
    <row r="76" spans="1:8">
      <c s="4" r="A76" t="s">
        <v>494</v>
      </c>
      <c s="7" r="C76" t="n">
        <v>87000</v>
      </c>
      <c s="7" r="E76" t="n">
        <v>916000</v>
      </c>
    </row>
    <row r="77" spans="1:8">
      <c s="4" r="A77" t="s">
        <v>531</v>
      </c>
      <c s="5" r="E77" t="n">
        <v>53797</v>
      </c>
    </row>
    <row r="78" spans="1:8">
      <c s="4" r="A78" t="s">
        <v>532</v>
      </c>
      <c s="5" r="E78" t="n">
        <v>53797</v>
      </c>
    </row>
  </sheetData>
  <mergeCells count="4">
    <mergeCell ref="A1:A2"/>
    <mergeCell ref="C1:D1"/>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 customWidth="1" max="7" min="7" width="14"/>
  </cols>
  <sheetData>
    <row r="1" spans="1:7">
      <c s="1" r="A1" t="s">
        <v>533</v>
      </c>
      <c s="2" r="B1" t="s">
        <v>75</v>
      </c>
      <c s="2" r="D1" t="s">
        <v>1</v>
      </c>
      <c s="2" r="F1" t="s">
        <v>76</v>
      </c>
    </row>
    <row r="2" spans="1:7">
      <c s="2" r="B2" t="s">
        <v>2</v>
      </c>
      <c s="2" r="C2" t="s">
        <v>77</v>
      </c>
      <c s="2" r="D2" t="s">
        <v>2</v>
      </c>
      <c s="2" r="E2" t="s">
        <v>77</v>
      </c>
      <c s="2" r="F2" t="s">
        <v>18</v>
      </c>
      <c s="2" r="G2" t="s">
        <v>19</v>
      </c>
    </row>
    <row r="3" spans="1:7">
      <c s="3" r="A3" t="s">
        <v>534</v>
      </c>
    </row>
    <row r="4" spans="1:7">
      <c s="4" r="A4" t="s">
        <v>535</v>
      </c>
      <c s="7" r="D4" t="n">
        <v>12680746</v>
      </c>
      <c s="7" r="E4" t="n">
        <v>3306848</v>
      </c>
      <c s="7" r="F4" t="n">
        <v>3306848</v>
      </c>
      <c s="7" r="G4" t="n">
        <v>2141953</v>
      </c>
    </row>
    <row r="5" spans="1:7">
      <c s="4" r="A5" t="s">
        <v>536</v>
      </c>
      <c s="5" r="F5" t="n">
        <v>148408</v>
      </c>
    </row>
    <row r="6" spans="1:7">
      <c s="4" r="A6" t="s">
        <v>537</v>
      </c>
      <c s="5" r="F6" t="n">
        <v>75490</v>
      </c>
      <c s="5" r="G6" t="n">
        <v>8895</v>
      </c>
    </row>
    <row r="7" spans="1:7">
      <c s="4" r="A7" t="s">
        <v>538</v>
      </c>
      <c s="5" r="F7" t="n">
        <v>9150000</v>
      </c>
      <c s="5" r="G7" t="n">
        <v>1156000</v>
      </c>
    </row>
    <row r="8" spans="1:7">
      <c s="4" r="A8" t="s">
        <v>539</v>
      </c>
      <c s="7" r="B8" t="n">
        <v>12756973</v>
      </c>
      <c s="5" r="D8" t="n">
        <v>12756973</v>
      </c>
      <c s="5" r="F8" t="n">
        <v>12680746</v>
      </c>
      <c s="5" r="G8" t="n">
        <v>3306848</v>
      </c>
    </row>
    <row r="9" spans="1:7">
      <c s="4" r="A9" t="s">
        <v>540</v>
      </c>
      <c s="5" r="D9" t="n">
        <v>4302909</v>
      </c>
      <c s="5" r="E9" t="n">
        <v>1772068</v>
      </c>
      <c s="5" r="F9" t="n">
        <v>1772068</v>
      </c>
      <c s="5" r="G9" t="n">
        <v>1056968</v>
      </c>
    </row>
    <row r="10" spans="1:7">
      <c s="4" r="A10" t="s">
        <v>541</v>
      </c>
      <c s="5" r="B10" t="n">
        <v>1096576</v>
      </c>
      <c s="7" r="C10" t="n">
        <v>215704</v>
      </c>
      <c s="5" r="D10" t="n">
        <v>2163324</v>
      </c>
      <c s="5" r="E10" t="n">
        <v>434638</v>
      </c>
      <c s="5" r="F10" t="n">
        <v>2530841</v>
      </c>
      <c s="5" r="G10" t="n">
        <v>715100</v>
      </c>
    </row>
    <row r="11" spans="1:7">
      <c s="4" r="A11" t="s">
        <v>542</v>
      </c>
      <c s="5" r="B11" t="n">
        <v>-6467297</v>
      </c>
      <c s="5" r="D11" t="n">
        <v>-6467297</v>
      </c>
      <c s="5" r="F11" t="n">
        <v>4302909</v>
      </c>
      <c s="5" r="G11" t="n">
        <v>1772068</v>
      </c>
    </row>
    <row r="12" spans="1:7">
      <c s="4" r="A12" t="s">
        <v>543</v>
      </c>
      <c s="5" r="B12" t="n">
        <v>6289676</v>
      </c>
      <c s="5" r="D12" t="n">
        <v>6289676</v>
      </c>
      <c s="5" r="F12" t="n">
        <v>8377837</v>
      </c>
      <c s="5" r="G12" t="n">
        <v>1534780</v>
      </c>
    </row>
    <row r="13" spans="1:7">
      <c s="4" r="A13" t="s">
        <v>544</v>
      </c>
    </row>
    <row r="14" spans="1:7">
      <c s="3" r="A14" t="s">
        <v>534</v>
      </c>
    </row>
    <row r="15" spans="1:7">
      <c s="4" r="A15" t="s">
        <v>535</v>
      </c>
      <c s="5" r="D15" t="n">
        <v>11164988</v>
      </c>
      <c s="5" r="E15" t="n">
        <v>2939988</v>
      </c>
      <c s="5" r="F15" t="n">
        <v>2939988</v>
      </c>
      <c s="5" r="G15" t="n">
        <v>2035988</v>
      </c>
    </row>
    <row r="16" spans="1:7">
      <c s="4" r="A16" t="s">
        <v>536</v>
      </c>
      <c s="5" r="F16" t="n">
        <v>0</v>
      </c>
    </row>
    <row r="17" spans="1:7">
      <c s="4" r="A17" t="s">
        <v>537</v>
      </c>
      <c s="5" r="F17" t="n">
        <v>0</v>
      </c>
      <c s="5" r="G17" t="n">
        <v>0</v>
      </c>
    </row>
    <row r="18" spans="1:7">
      <c s="4" r="A18" t="s">
        <v>538</v>
      </c>
      <c s="5" r="F18" t="n">
        <v>8225000</v>
      </c>
      <c s="5" r="G18" t="n">
        <v>904000</v>
      </c>
    </row>
    <row r="19" spans="1:7">
      <c s="4" r="A19" t="s">
        <v>539</v>
      </c>
      <c s="5" r="B19" t="n">
        <v>11224346</v>
      </c>
      <c s="5" r="D19" t="n">
        <v>11224346</v>
      </c>
      <c s="5" r="F19" t="n">
        <v>11164988</v>
      </c>
      <c s="5" r="G19" t="n">
        <v>2939988</v>
      </c>
    </row>
    <row r="20" spans="1:7">
      <c s="4" r="A20" t="s">
        <v>540</v>
      </c>
      <c s="5" r="D20" t="n">
        <v>3754244</v>
      </c>
      <c s="5" r="E20" t="n">
        <v>1626776</v>
      </c>
      <c s="5" r="F20" t="n">
        <v>1626776</v>
      </c>
      <c s="5" r="G20" t="n">
        <v>979731</v>
      </c>
    </row>
    <row r="21" spans="1:7">
      <c s="4" r="A21" t="s">
        <v>541</v>
      </c>
      <c s="5" r="F21" t="n">
        <v>2127468</v>
      </c>
      <c s="5" r="G21" t="n">
        <v>647045</v>
      </c>
    </row>
    <row r="22" spans="1:7">
      <c s="4" r="A22" t="s">
        <v>542</v>
      </c>
      <c s="5" r="F22" t="n">
        <v>3754244</v>
      </c>
      <c s="5" r="G22" t="n">
        <v>1626776</v>
      </c>
    </row>
    <row r="23" spans="1:7">
      <c s="4" r="A23" t="s">
        <v>543</v>
      </c>
      <c s="7" r="F23" t="n">
        <v>7410744</v>
      </c>
      <c s="7" r="G23" t="n">
        <v>1313212</v>
      </c>
    </row>
    <row r="24" spans="1:7">
      <c s="4" r="A24" t="s">
        <v>545</v>
      </c>
      <c s="4" r="F24" t="s">
        <v>453</v>
      </c>
      <c s="4" r="G24" t="s">
        <v>453</v>
      </c>
    </row>
    <row r="25" spans="1:7">
      <c s="4" r="A25" t="s">
        <v>546</v>
      </c>
    </row>
    <row r="26" spans="1:7">
      <c s="3" r="A26" t="s">
        <v>534</v>
      </c>
    </row>
    <row r="27" spans="1:7">
      <c s="4" r="A27" t="s">
        <v>535</v>
      </c>
      <c s="5" r="D27" t="n">
        <v>1206272</v>
      </c>
      <c s="5" r="E27" t="n">
        <v>281272</v>
      </c>
      <c s="7" r="F27" t="n">
        <v>281272</v>
      </c>
      <c s="7" r="G27" t="n">
        <v>29272</v>
      </c>
    </row>
    <row r="28" spans="1:7">
      <c s="4" r="A28" t="s">
        <v>536</v>
      </c>
      <c s="5" r="F28" t="n">
        <v>0</v>
      </c>
    </row>
    <row r="29" spans="1:7">
      <c s="4" r="A29" t="s">
        <v>537</v>
      </c>
      <c s="5" r="F29" t="n">
        <v>0</v>
      </c>
      <c s="5" r="G29" t="n">
        <v>0</v>
      </c>
    </row>
    <row r="30" spans="1:7">
      <c s="4" r="A30" t="s">
        <v>538</v>
      </c>
      <c s="5" r="F30" t="n">
        <v>925000</v>
      </c>
      <c s="5" r="G30" t="n">
        <v>252000</v>
      </c>
    </row>
    <row r="31" spans="1:7">
      <c s="4" r="A31" t="s">
        <v>539</v>
      </c>
      <c s="5" r="B31" t="n">
        <v>1206272</v>
      </c>
      <c s="5" r="D31" t="n">
        <v>1206272</v>
      </c>
      <c s="5" r="F31" t="n">
        <v>1206272</v>
      </c>
      <c s="5" r="G31" t="n">
        <v>281272</v>
      </c>
    </row>
    <row r="32" spans="1:7">
      <c s="4" r="A32" t="s">
        <v>540</v>
      </c>
      <c s="5" r="D32" t="n">
        <v>313647</v>
      </c>
      <c s="5" r="E32" t="n">
        <v>65723</v>
      </c>
      <c s="5" r="F32" t="n">
        <v>65723</v>
      </c>
      <c s="5" r="G32" t="n">
        <v>6966</v>
      </c>
    </row>
    <row r="33" spans="1:7">
      <c s="4" r="A33" t="s">
        <v>541</v>
      </c>
      <c s="5" r="F33" t="n">
        <v>247924</v>
      </c>
      <c s="5" r="G33" t="n">
        <v>58757</v>
      </c>
    </row>
    <row r="34" spans="1:7">
      <c s="4" r="A34" t="s">
        <v>542</v>
      </c>
      <c s="5" r="F34" t="n">
        <v>313647</v>
      </c>
      <c s="5" r="G34" t="n">
        <v>65723</v>
      </c>
    </row>
    <row r="35" spans="1:7">
      <c s="4" r="A35" t="s">
        <v>543</v>
      </c>
      <c s="7" r="F35" t="n">
        <v>892625</v>
      </c>
      <c s="7" r="G35" t="n">
        <v>215549</v>
      </c>
    </row>
    <row r="36" spans="1:7">
      <c s="4" r="A36" t="s">
        <v>545</v>
      </c>
      <c s="4" r="F36" t="s">
        <v>453</v>
      </c>
      <c s="4" r="G36" t="s">
        <v>453</v>
      </c>
    </row>
    <row r="37" spans="1:7">
      <c s="4" r="A37" t="s">
        <v>508</v>
      </c>
    </row>
    <row r="38" spans="1:7">
      <c s="3" r="A38" t="s">
        <v>534</v>
      </c>
    </row>
    <row r="39" spans="1:7">
      <c s="4" r="A39" t="s">
        <v>535</v>
      </c>
      <c s="5" r="D39" t="n">
        <v>309486</v>
      </c>
      <c s="5" r="E39" t="n">
        <v>85588</v>
      </c>
      <c s="7" r="F39" t="n">
        <v>85588</v>
      </c>
      <c s="7" r="G39" t="n">
        <v>76693</v>
      </c>
    </row>
    <row r="40" spans="1:7">
      <c s="4" r="A40" t="s">
        <v>536</v>
      </c>
      <c s="5" r="F40" t="n">
        <v>148408</v>
      </c>
    </row>
    <row r="41" spans="1:7">
      <c s="4" r="A41" t="s">
        <v>537</v>
      </c>
      <c s="5" r="F41" t="n">
        <v>75490</v>
      </c>
      <c s="5" r="G41" t="n">
        <v>8895</v>
      </c>
    </row>
    <row r="42" spans="1:7">
      <c s="4" r="A42" t="s">
        <v>538</v>
      </c>
      <c s="5" r="F42" t="n">
        <v>0</v>
      </c>
      <c s="5" r="G42" t="n">
        <v>0</v>
      </c>
    </row>
    <row r="43" spans="1:7">
      <c s="4" r="A43" t="s">
        <v>539</v>
      </c>
      <c s="7" r="B43" t="n">
        <v>326355</v>
      </c>
      <c s="5" r="D43" t="n">
        <v>326355</v>
      </c>
      <c s="5" r="F43" t="n">
        <v>309486</v>
      </c>
      <c s="5" r="G43" t="n">
        <v>85588</v>
      </c>
    </row>
    <row r="44" spans="1:7">
      <c s="4" r="A44" t="s">
        <v>540</v>
      </c>
      <c s="7" r="D44" t="n">
        <v>235018</v>
      </c>
      <c s="7" r="E44" t="n">
        <v>79569</v>
      </c>
      <c s="5" r="F44" t="n">
        <v>79569</v>
      </c>
      <c s="5" r="G44" t="n">
        <v>70271</v>
      </c>
    </row>
    <row r="45" spans="1:7">
      <c s="4" r="A45" t="s">
        <v>541</v>
      </c>
      <c s="5" r="F45" t="n">
        <v>155449</v>
      </c>
      <c s="5" r="G45" t="n">
        <v>9298</v>
      </c>
    </row>
    <row r="46" spans="1:7">
      <c s="4" r="A46" t="s">
        <v>542</v>
      </c>
      <c s="5" r="F46" t="n">
        <v>235018</v>
      </c>
      <c s="5" r="G46" t="n">
        <v>79569</v>
      </c>
    </row>
    <row r="47" spans="1:7">
      <c s="4" r="A47" t="s">
        <v>543</v>
      </c>
      <c s="7" r="F47" t="n">
        <v>74468</v>
      </c>
      <c s="7" r="G47" t="n">
        <v>6019</v>
      </c>
    </row>
    <row r="48" spans="1:7">
      <c s="4" r="A48" t="s">
        <v>545</v>
      </c>
      <c s="4" r="D48" t="s">
        <v>453</v>
      </c>
      <c s="4" r="F48" t="s">
        <v>453</v>
      </c>
      <c s="4" r="G48" t="s">
        <v>453</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s="1" r="A1" t="s">
        <v>547</v>
      </c>
      <c s="2" r="B1" t="s">
        <v>2</v>
      </c>
      <c s="2" r="C1" t="s">
        <v>18</v>
      </c>
      <c s="2" r="D1" t="s">
        <v>19</v>
      </c>
    </row>
    <row r="2" spans="1:4">
      <c s="3" r="A2" t="s">
        <v>548</v>
      </c>
    </row>
    <row r="3" spans="1:4">
      <c s="5" r="A3" t="n">
        <v>2015</v>
      </c>
      <c s="7" r="B3" t="n">
        <v>1797775</v>
      </c>
      <c s="7" r="C3" t="n">
        <v>3594370</v>
      </c>
    </row>
    <row r="4" spans="1:4">
      <c s="5" r="A4" t="n">
        <v>2016</v>
      </c>
      <c s="5" r="B4" t="n">
        <v>3039545</v>
      </c>
      <c s="5" r="C4" t="n">
        <v>3236524</v>
      </c>
    </row>
    <row r="5" spans="1:4">
      <c s="5" r="A5" t="n">
        <v>2017</v>
      </c>
      <c s="5" r="B5" t="n">
        <v>1442485</v>
      </c>
      <c s="5" r="C5" t="n">
        <v>1546943</v>
      </c>
    </row>
    <row r="6" spans="1:4">
      <c s="5" r="A6" t="n">
        <v>2018</v>
      </c>
      <c s="5" r="B6" t="n">
        <v>9871</v>
      </c>
    </row>
    <row r="7" spans="1:4">
      <c s="4" r="A7" t="s">
        <v>109</v>
      </c>
      <c s="7" r="B7" t="n">
        <v>6289676</v>
      </c>
      <c s="7" r="C7" t="n">
        <v>8377837</v>
      </c>
      <c s="7" r="D7" t="n">
        <v>15347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80"/>
    <col customWidth="1" max="5" min="5" width="14"/>
    <col customWidth="1" max="6" min="6" width="16"/>
    <col customWidth="1" max="7" min="7" width="14"/>
  </cols>
  <sheetData>
    <row r="1" spans="1:7">
      <c s="1" r="A1" t="s">
        <v>549</v>
      </c>
      <c s="2" r="B1" t="s">
        <v>75</v>
      </c>
      <c s="2" r="D1" t="s">
        <v>1</v>
      </c>
      <c s="2" r="F1" t="s">
        <v>76</v>
      </c>
    </row>
    <row r="2" spans="1:7">
      <c s="2" r="B2" t="s">
        <v>2</v>
      </c>
      <c s="2" r="C2" t="s">
        <v>77</v>
      </c>
      <c s="2" r="D2" t="s">
        <v>2</v>
      </c>
      <c s="2" r="E2" t="s">
        <v>77</v>
      </c>
      <c s="2" r="F2" t="s">
        <v>18</v>
      </c>
      <c s="2" r="G2" t="s">
        <v>19</v>
      </c>
    </row>
    <row r="3" spans="1:7">
      <c s="3" r="A3" t="s">
        <v>534</v>
      </c>
    </row>
    <row r="4" spans="1:7">
      <c s="4" r="A4" t="s">
        <v>550</v>
      </c>
      <c s="7" r="B4" t="n">
        <v>1096576</v>
      </c>
      <c s="7" r="C4" t="n">
        <v>215704</v>
      </c>
      <c s="7" r="D4" t="n">
        <v>2163324</v>
      </c>
      <c s="7" r="E4" t="n">
        <v>434638</v>
      </c>
      <c s="7" r="F4" t="n">
        <v>2530841</v>
      </c>
      <c s="7" r="G4" t="n">
        <v>715100</v>
      </c>
    </row>
    <row r="5" spans="1:7">
      <c s="4" r="A5" t="s">
        <v>551</v>
      </c>
      <c s="4" r="F5" t="s">
        <v>453</v>
      </c>
    </row>
    <row r="6" spans="1:7">
      <c s="4" r="A6" t="s">
        <v>552</v>
      </c>
      <c s="7" r="B6" t="n">
        <v>128000</v>
      </c>
    </row>
    <row r="7" spans="1:7">
      <c s="4" r="A7" t="s">
        <v>544</v>
      </c>
    </row>
    <row r="8" spans="1:7">
      <c s="3" r="A8" t="s">
        <v>534</v>
      </c>
    </row>
    <row r="9" spans="1:7">
      <c s="4" r="A9" t="s">
        <v>550</v>
      </c>
      <c s="7" r="F9" t="n">
        <v>2127468</v>
      </c>
      <c s="7" r="G9" t="n">
        <v>647045</v>
      </c>
    </row>
    <row r="10" spans="1:7">
      <c s="4" r="A10" t="s">
        <v>553</v>
      </c>
      <c s="7" r="D10" t="n">
        <v>59358</v>
      </c>
    </row>
    <row r="11" spans="1:7">
      <c s="4" r="A11" t="s">
        <v>554</v>
      </c>
      <c s="4" r="D11" t="s">
        <v>555</v>
      </c>
    </row>
    <row r="12" spans="1:7">
      <c s="4" r="A12" t="s">
        <v>556</v>
      </c>
      <c s="4" r="D12" t="s">
        <v>557</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s="1" r="A1" t="s">
        <v>558</v>
      </c>
      <c s="2" r="B1" t="s">
        <v>2</v>
      </c>
      <c s="2" r="C1" t="s">
        <v>18</v>
      </c>
      <c s="2" r="D1" t="s">
        <v>19</v>
      </c>
    </row>
    <row r="2" spans="1:4">
      <c s="3" r="A2" t="s">
        <v>559</v>
      </c>
    </row>
    <row r="3" spans="1:4">
      <c s="4" r="A3" t="s">
        <v>560</v>
      </c>
      <c s="7" r="C3" t="n">
        <v>3154645</v>
      </c>
      <c s="7" r="D3" t="n">
        <v>1909462</v>
      </c>
    </row>
    <row r="4" spans="1:4">
      <c s="4" r="A4" t="s">
        <v>561</v>
      </c>
      <c s="5" r="C4" t="n">
        <v>-1710311</v>
      </c>
      <c s="5" r="D4" t="n">
        <v>-1404118</v>
      </c>
    </row>
    <row r="5" spans="1:4">
      <c s="4" r="A5" t="s">
        <v>562</v>
      </c>
      <c s="7" r="B5" t="n">
        <v>1450090</v>
      </c>
      <c s="5" r="C5" t="n">
        <v>1444334</v>
      </c>
      <c s="5" r="D5" t="n">
        <v>505344</v>
      </c>
    </row>
    <row r="6" spans="1:4">
      <c s="4" r="A6" t="s">
        <v>451</v>
      </c>
    </row>
    <row r="7" spans="1:4">
      <c s="3" r="A7" t="s">
        <v>559</v>
      </c>
    </row>
    <row r="8" spans="1:4">
      <c s="4" r="A8" t="s">
        <v>560</v>
      </c>
      <c s="5" r="C8" t="n">
        <v>1102200</v>
      </c>
      <c s="5" r="D8" t="n">
        <v>701917</v>
      </c>
    </row>
    <row r="9" spans="1:4">
      <c s="4" r="A9" t="s">
        <v>563</v>
      </c>
    </row>
    <row r="10" spans="1:4">
      <c s="3" r="A10" t="s">
        <v>559</v>
      </c>
    </row>
    <row r="11" spans="1:4">
      <c s="4" r="A11" t="s">
        <v>560</v>
      </c>
      <c s="5" r="C11" t="n">
        <v>959110</v>
      </c>
      <c s="5" r="D11" t="n">
        <v>510524</v>
      </c>
    </row>
    <row r="12" spans="1:4">
      <c s="4" r="A12" t="s">
        <v>564</v>
      </c>
    </row>
    <row r="13" spans="1:4">
      <c s="3" r="A13" t="s">
        <v>559</v>
      </c>
    </row>
    <row r="14" spans="1:4">
      <c s="4" r="A14" t="s">
        <v>560</v>
      </c>
      <c s="5" r="C14" t="n">
        <v>431554</v>
      </c>
      <c s="5" r="D14" t="n">
        <v>346331</v>
      </c>
    </row>
    <row r="15" spans="1:4">
      <c s="4" r="A15" t="s">
        <v>565</v>
      </c>
    </row>
    <row r="16" spans="1:4">
      <c s="3" r="A16" t="s">
        <v>559</v>
      </c>
    </row>
    <row r="17" spans="1:4">
      <c s="4" r="A17" t="s">
        <v>560</v>
      </c>
      <c s="5" r="C17" t="n">
        <v>337248</v>
      </c>
      <c s="5" r="D17" t="n">
        <v>276399</v>
      </c>
    </row>
    <row r="18" spans="1:4">
      <c s="4" r="A18" t="s">
        <v>566</v>
      </c>
    </row>
    <row r="19" spans="1:4">
      <c s="3" r="A19" t="s">
        <v>559</v>
      </c>
    </row>
    <row r="20" spans="1:4">
      <c s="4" r="A20" t="s">
        <v>560</v>
      </c>
      <c s="7" r="C20" t="n">
        <v>324533</v>
      </c>
      <c s="7" r="D20" t="n">
        <v>7429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567</v>
      </c>
      <c s="2" r="B1" t="s">
        <v>76</v>
      </c>
    </row>
    <row r="2" spans="1:3">
      <c s="2" r="B2" t="s">
        <v>18</v>
      </c>
      <c s="2" r="C2" t="s">
        <v>19</v>
      </c>
    </row>
    <row r="3" spans="1:3">
      <c s="3" r="A3" t="s">
        <v>559</v>
      </c>
    </row>
    <row r="4" spans="1:3">
      <c s="4" r="A4" t="s">
        <v>568</v>
      </c>
      <c s="7" r="B4" t="n">
        <v>260527</v>
      </c>
      <c s="7" r="C4" t="n">
        <v>2334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9"/>
    <col customWidth="1" max="2" min="2" width="16"/>
    <col customWidth="1" max="3" min="3" width="14"/>
  </cols>
  <sheetData>
    <row r="1" spans="1:3">
      <c s="1" r="A1" t="s">
        <v>569</v>
      </c>
      <c s="2" r="B1" t="s">
        <v>76</v>
      </c>
    </row>
    <row r="2" spans="1:3">
      <c s="2" r="B2" t="s">
        <v>18</v>
      </c>
      <c s="2" r="C2" t="s">
        <v>19</v>
      </c>
    </row>
    <row r="3" spans="1:3">
      <c s="3" r="A3" t="s">
        <v>570</v>
      </c>
    </row>
    <row r="4" spans="1:3">
      <c s="4" r="A4" t="s">
        <v>571</v>
      </c>
      <c s="7" r="B4" t="n">
        <v>344000</v>
      </c>
      <c s="7" r="C4" t="n">
        <v>0</v>
      </c>
    </row>
    <row r="5" spans="1:3">
      <c s="4" r="A5" t="s">
        <v>572</v>
      </c>
      <c s="5" r="B5" t="n">
        <v>8216336</v>
      </c>
      <c s="5" r="C5" t="n">
        <v>344000</v>
      </c>
    </row>
    <row r="6" spans="1:3">
      <c s="4" r="A6" t="s">
        <v>573</v>
      </c>
      <c s="7" r="B6" t="n">
        <v>8560336</v>
      </c>
      <c s="7" r="C6" t="n">
        <v>34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106</v>
      </c>
      <c s="2" r="B1" t="s">
        <v>75</v>
      </c>
      <c s="2" r="C1" t="s">
        <v>1</v>
      </c>
      <c s="2" r="D1" t="s">
        <v>76</v>
      </c>
    </row>
    <row r="2" spans="1:5">
      <c s="2" r="B2" t="s">
        <v>77</v>
      </c>
      <c s="2" r="C2" t="s">
        <v>77</v>
      </c>
      <c s="2" r="D2" t="s">
        <v>18</v>
      </c>
      <c s="2" r="E2" t="s">
        <v>19</v>
      </c>
    </row>
    <row r="3" spans="1:5">
      <c s="4" r="A3" t="s">
        <v>107</v>
      </c>
      <c s="7" r="B3" t="n">
        <v>7105</v>
      </c>
      <c s="7" r="C3" t="n">
        <v>60288</v>
      </c>
      <c s="7" r="D3" t="n">
        <v>141945</v>
      </c>
      <c s="7" r="E3" t="n">
        <v>64213</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 customWidth="1" max="5" min="5" width="14"/>
  </cols>
  <sheetData>
    <row r="1" spans="1:5">
      <c s="1" r="A1" t="s">
        <v>574</v>
      </c>
      <c s="2" r="B1" t="s">
        <v>2</v>
      </c>
      <c s="2" r="C1" t="s">
        <v>18</v>
      </c>
      <c s="2" r="D1" t="s">
        <v>19</v>
      </c>
      <c s="2" r="E1" t="s">
        <v>575</v>
      </c>
    </row>
    <row r="2" spans="1:5">
      <c s="3" r="A2" t="s">
        <v>570</v>
      </c>
    </row>
    <row r="3" spans="1:5">
      <c s="4" r="A3" t="s">
        <v>481</v>
      </c>
      <c s="7" r="B3" t="n">
        <v>8560336</v>
      </c>
      <c s="7" r="C3" t="n">
        <v>8560336</v>
      </c>
      <c s="7" r="D3" t="n">
        <v>344000</v>
      </c>
      <c s="7" r="E3"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r="1" spans="1:4">
      <c s="1" r="A1" t="s">
        <v>576</v>
      </c>
      <c s="2" r="B1" t="s">
        <v>2</v>
      </c>
      <c s="2" r="C1" t="s">
        <v>18</v>
      </c>
      <c s="2" r="D1" t="s">
        <v>19</v>
      </c>
    </row>
    <row r="2" spans="1:4">
      <c s="3" r="A2" t="s">
        <v>577</v>
      </c>
    </row>
    <row r="3" spans="1:4">
      <c s="4" r="A3" t="s">
        <v>578</v>
      </c>
      <c s="7" r="B3" t="n">
        <v>3673974</v>
      </c>
      <c s="7" r="C3" t="n">
        <v>4584700</v>
      </c>
      <c s="7" r="D3" t="n">
        <v>1787707</v>
      </c>
    </row>
    <row r="4" spans="1:4">
      <c s="4" r="A4" t="s">
        <v>579</v>
      </c>
      <c s="5" r="B4" t="n">
        <v>20153284</v>
      </c>
      <c s="5" r="C4" t="n">
        <v>23107260</v>
      </c>
      <c s="5" r="D4" t="n">
        <v>5772614</v>
      </c>
    </row>
    <row r="5" spans="1:4">
      <c s="4" r="A5" t="s">
        <v>580</v>
      </c>
      <c s="5" r="B5" t="n">
        <v>-7396399</v>
      </c>
      <c s="5" r="C5" t="n">
        <v>-8144125</v>
      </c>
      <c s="5" r="D5" t="n">
        <v>-3408543</v>
      </c>
    </row>
    <row r="6" spans="1:4">
      <c s="4" r="A6" t="s">
        <v>581</v>
      </c>
    </row>
    <row r="7" spans="1:4">
      <c s="3" r="A7" t="s">
        <v>577</v>
      </c>
    </row>
    <row r="8" spans="1:4">
      <c s="4" r="A8" t="s">
        <v>578</v>
      </c>
      <c s="5" r="B8" t="n">
        <v>158294</v>
      </c>
      <c s="5" r="C8" t="n">
        <v>698174</v>
      </c>
      <c s="5" r="D8" t="n">
        <v>529260</v>
      </c>
    </row>
    <row r="9" spans="1:4">
      <c s="4" r="A9" t="s">
        <v>582</v>
      </c>
      <c s="5" r="B9" t="n">
        <v>1332363</v>
      </c>
      <c s="5" r="C9" t="n">
        <v>1355333</v>
      </c>
      <c s="5" r="D9" t="n">
        <v>448397</v>
      </c>
    </row>
    <row r="10" spans="1:4">
      <c s="4" r="A10" t="s">
        <v>579</v>
      </c>
      <c s="5" r="B10" t="n">
        <v>1490657</v>
      </c>
      <c s="5" r="C10" t="n">
        <v>2053507</v>
      </c>
      <c s="5" r="D10" t="n">
        <v>977657</v>
      </c>
    </row>
    <row r="11" spans="1:4">
      <c s="4" r="A11" t="s">
        <v>580</v>
      </c>
      <c s="5" r="B11" t="n">
        <v>-1333779</v>
      </c>
      <c s="5" r="C11" t="n">
        <v>-1233618</v>
      </c>
      <c s="5" r="D11" t="n">
        <v>-859062</v>
      </c>
    </row>
    <row r="12" spans="1:4">
      <c s="4" r="A12" t="s">
        <v>583</v>
      </c>
      <c s="5" r="B12" t="n">
        <v>-16539</v>
      </c>
      <c s="5" r="C12" t="n">
        <v>-23280</v>
      </c>
      <c s="5" r="D12" t="n">
        <v>-3598</v>
      </c>
    </row>
    <row r="13" spans="1:4">
      <c s="4" r="A13" t="s">
        <v>54</v>
      </c>
      <c s="7" r="B13" t="n">
        <v>140339</v>
      </c>
      <c s="7" r="C13" t="n">
        <v>796609</v>
      </c>
      <c s="7" r="D13" t="n">
        <v>1149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61"/>
    <col customWidth="1" max="2" min="2" width="21"/>
    <col customWidth="1" max="3" min="3" width="14"/>
    <col customWidth="1" max="4" min="4" width="21"/>
    <col customWidth="1" max="5" min="5" width="14"/>
    <col customWidth="1" max="6" min="6" width="21"/>
    <col customWidth="1" max="7" min="7" width="21"/>
    <col customWidth="1" max="8" min="8" width="17"/>
    <col customWidth="1" max="9" min="9" width="17"/>
    <col customWidth="1" max="10" min="10" width="17"/>
  </cols>
  <sheetData>
    <row r="1" spans="1:10">
      <c s="1" r="A1" t="s">
        <v>584</v>
      </c>
      <c s="2" r="B1" t="s">
        <v>75</v>
      </c>
      <c s="2" r="D1" t="s">
        <v>1</v>
      </c>
      <c s="2" r="F1" t="s">
        <v>76</v>
      </c>
    </row>
    <row r="2" spans="1:10">
      <c s="2" r="B2" t="s">
        <v>417</v>
      </c>
      <c s="2" r="C2" t="s">
        <v>77</v>
      </c>
      <c s="2" r="D2" t="s">
        <v>417</v>
      </c>
      <c s="2" r="E2" t="s">
        <v>77</v>
      </c>
      <c s="2" r="F2" t="s">
        <v>585</v>
      </c>
      <c s="2" r="G2" t="s">
        <v>586</v>
      </c>
      <c s="2" r="H2" t="s">
        <v>587</v>
      </c>
      <c s="2" r="I2" t="s">
        <v>588</v>
      </c>
      <c s="2" r="J2" t="s">
        <v>589</v>
      </c>
    </row>
    <row r="3" spans="1:10">
      <c s="3" r="A3" t="s">
        <v>577</v>
      </c>
    </row>
    <row r="4" spans="1:10">
      <c s="4" r="A4" t="s">
        <v>590</v>
      </c>
      <c s="7" r="B4" t="n">
        <v>26134</v>
      </c>
      <c s="7" r="D4" t="n">
        <v>26134</v>
      </c>
      <c s="7" r="F4" t="n">
        <v>562823</v>
      </c>
    </row>
    <row r="5" spans="1:10">
      <c s="4" r="A5" t="s">
        <v>440</v>
      </c>
      <c s="4" r="B5" t="s">
        <v>441</v>
      </c>
      <c s="4" r="C5" t="s">
        <v>441</v>
      </c>
      <c s="4" r="D5" t="s">
        <v>441</v>
      </c>
      <c s="4" r="E5" t="s">
        <v>441</v>
      </c>
      <c s="4" r="F5" t="s">
        <v>442</v>
      </c>
      <c s="4" r="G5" t="s">
        <v>441</v>
      </c>
    </row>
    <row r="6" spans="1:10">
      <c s="4" r="A6" t="s">
        <v>581</v>
      </c>
    </row>
    <row r="7" spans="1:10">
      <c s="3" r="A7" t="s">
        <v>577</v>
      </c>
    </row>
    <row r="8" spans="1:10">
      <c s="4" r="A8" t="s">
        <v>590</v>
      </c>
      <c s="7" r="F8" t="n">
        <v>562823</v>
      </c>
      <c s="7" r="G8" t="n">
        <v>440309</v>
      </c>
      <c s="10" r="H8" t="n">
        <v>2682341</v>
      </c>
      <c s="10" r="I8" t="n">
        <v>56507436</v>
      </c>
      <c s="10" r="J8" t="n">
        <v>46232463</v>
      </c>
    </row>
    <row r="9" spans="1:10">
      <c s="4" r="A9" t="s">
        <v>591</v>
      </c>
      <c s="7" r="B9" t="n">
        <v>3893369</v>
      </c>
      <c s="7" r="D9" t="n">
        <v>3893369</v>
      </c>
      <c s="5" r="F9" t="n">
        <v>2681937</v>
      </c>
      <c s="5" r="G9" t="n">
        <v>2552280</v>
      </c>
    </row>
    <row r="10" spans="1:10">
      <c s="4" r="A10" t="s">
        <v>592</v>
      </c>
      <c s="7" r="B10" t="n">
        <v>140339</v>
      </c>
      <c s="7" r="D10" t="n">
        <v>140339</v>
      </c>
      <c s="7" r="F10" t="n">
        <v>796609</v>
      </c>
      <c s="7" r="G10" t="n">
        <v>114997</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s="1" r="A1" t="s">
        <v>593</v>
      </c>
      <c s="2" r="B1" t="s">
        <v>75</v>
      </c>
      <c s="2" r="D1" t="s">
        <v>1</v>
      </c>
      <c s="2" r="F1" t="s">
        <v>76</v>
      </c>
    </row>
    <row r="2" spans="1:7">
      <c s="2" r="B2" t="s">
        <v>2</v>
      </c>
      <c s="2" r="C2" t="s">
        <v>77</v>
      </c>
      <c s="2" r="D2" t="s">
        <v>2</v>
      </c>
      <c s="2" r="E2" t="s">
        <v>77</v>
      </c>
      <c s="2" r="F2" t="s">
        <v>18</v>
      </c>
      <c s="2" r="G2" t="s">
        <v>19</v>
      </c>
    </row>
    <row r="3" spans="1:7">
      <c s="3" r="A3" t="s">
        <v>594</v>
      </c>
    </row>
    <row r="4" spans="1:7">
      <c s="4" r="A4" t="s">
        <v>116</v>
      </c>
      <c s="7" r="B4" t="n">
        <v>-1487378</v>
      </c>
      <c s="7" r="C4" t="n">
        <v>-289401</v>
      </c>
      <c s="7" r="D4" t="n">
        <v>-2653288</v>
      </c>
      <c s="7" r="E4" t="n">
        <v>-673073</v>
      </c>
      <c s="7" r="F4" t="n">
        <v>-4509250</v>
      </c>
      <c s="7" r="G4" t="n">
        <v>-177996</v>
      </c>
    </row>
    <row r="5" spans="1:7">
      <c s="4" r="A5" t="s">
        <v>595</v>
      </c>
      <c s="5" r="B5" t="n">
        <v>9719858</v>
      </c>
      <c s="5" r="C5" t="n">
        <v>5101770</v>
      </c>
      <c s="5" r="D5" t="n">
        <v>9703568</v>
      </c>
      <c s="5" r="E5" t="n">
        <v>5101770</v>
      </c>
      <c s="5" r="F5" t="n">
        <v>7084630</v>
      </c>
      <c s="5" r="G5" t="n">
        <v>5101770</v>
      </c>
    </row>
    <row r="6" spans="1:7">
      <c s="4" r="A6" t="s">
        <v>596</v>
      </c>
      <c s="9" r="B6" t="n">
        <v>-0.15</v>
      </c>
      <c s="9" r="C6" t="n">
        <v>-0.06</v>
      </c>
      <c s="9" r="D6" t="n">
        <v>-0.27</v>
      </c>
      <c s="9" r="E6" t="n">
        <v>-0.13</v>
      </c>
      <c s="9" r="F6" t="n">
        <v>-0.64</v>
      </c>
      <c s="9" r="G6" t="n">
        <v>-0.03</v>
      </c>
    </row>
    <row r="7" spans="1:7">
      <c s="3" r="A7" t="s">
        <v>597</v>
      </c>
    </row>
    <row r="8" spans="1:7">
      <c s="4" r="A8" t="s">
        <v>116</v>
      </c>
      <c s="7" r="B8" t="n">
        <v>-1487378</v>
      </c>
      <c s="7" r="C8" t="n">
        <v>-289401</v>
      </c>
      <c s="7" r="D8" t="n">
        <v>-2653288</v>
      </c>
      <c s="7" r="E8" t="n">
        <v>-673073</v>
      </c>
      <c s="7" r="F8" t="n">
        <v>-4509250</v>
      </c>
      <c s="7" r="G8" t="n">
        <v>-177996</v>
      </c>
    </row>
    <row r="9" spans="1:7">
      <c s="4" r="A9" t="s">
        <v>598</v>
      </c>
      <c s="5" r="B9" t="n">
        <v>9719858</v>
      </c>
      <c s="5" r="C9" t="n">
        <v>5101770</v>
      </c>
      <c s="5" r="D9" t="n">
        <v>9703568</v>
      </c>
      <c s="5" r="E9" t="n">
        <v>5101770</v>
      </c>
      <c s="5" r="F9" t="n">
        <v>7084630</v>
      </c>
      <c s="5" r="G9" t="n">
        <v>5101770</v>
      </c>
    </row>
    <row r="10" spans="1:7">
      <c s="4" r="A10" t="s">
        <v>599</v>
      </c>
      <c s="9" r="B10" t="n">
        <v>-0.15</v>
      </c>
      <c s="9" r="C10" t="n">
        <v>-0.06</v>
      </c>
      <c s="9" r="D10" t="n">
        <v>-0.27</v>
      </c>
      <c s="9" r="E10" t="n">
        <v>-0.13</v>
      </c>
      <c s="9" r="F10" t="n">
        <v>-0.64</v>
      </c>
      <c s="9" r="G10" t="n">
        <v>-0.03</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00</v>
      </c>
      <c s="2" r="B1" t="s">
        <v>1</v>
      </c>
      <c s="2" r="C1" t="s">
        <v>76</v>
      </c>
    </row>
    <row r="2" spans="1:3">
      <c s="2" r="B2" t="s">
        <v>2</v>
      </c>
      <c s="2" r="C2" t="s">
        <v>18</v>
      </c>
    </row>
    <row r="3" spans="1:3">
      <c s="3" r="A3" t="s">
        <v>601</v>
      </c>
    </row>
    <row r="4" spans="1:3">
      <c s="4" r="A4" t="s">
        <v>602</v>
      </c>
      <c s="5" r="B4" t="n">
        <v>1287529</v>
      </c>
      <c s="5" r="C4" t="n">
        <v>1287529</v>
      </c>
    </row>
    <row r="5" spans="1:3">
      <c s="4" r="A5" t="s">
        <v>603</v>
      </c>
    </row>
    <row r="6" spans="1:3">
      <c s="3" r="A6" t="s">
        <v>601</v>
      </c>
    </row>
    <row r="7" spans="1:3">
      <c s="4" r="A7" t="s">
        <v>604</v>
      </c>
      <c s="5" r="C7" t="n">
        <v>482250</v>
      </c>
    </row>
    <row r="8" spans="1:3">
      <c s="4" r="A8" t="s">
        <v>605</v>
      </c>
    </row>
    <row r="9" spans="1:3">
      <c s="3" r="A9" t="s">
        <v>601</v>
      </c>
    </row>
    <row r="10" spans="1:3">
      <c s="4" r="A10" t="s">
        <v>604</v>
      </c>
      <c s="5" r="C10" t="n">
        <v>312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606</v>
      </c>
      <c s="2" r="B1" t="s">
        <v>2</v>
      </c>
      <c s="2" r="C1" t="s">
        <v>18</v>
      </c>
    </row>
    <row r="2" spans="1:3">
      <c s="3" r="A2" t="s">
        <v>607</v>
      </c>
    </row>
    <row r="3" spans="1:3">
      <c s="5" r="A3" t="n">
        <v>2015</v>
      </c>
      <c s="7" r="B3" t="n">
        <v>118057</v>
      </c>
      <c s="7" r="C3" t="n">
        <v>1066705</v>
      </c>
    </row>
    <row r="4" spans="1:3">
      <c s="5" r="A4" t="n">
        <v>2016</v>
      </c>
      <c s="5" r="B4" t="n">
        <v>493807</v>
      </c>
      <c s="5" r="C4" t="n">
        <v>17526</v>
      </c>
    </row>
    <row r="5" spans="1:3">
      <c s="5" r="A5" t="n">
        <v>2017</v>
      </c>
      <c s="5" r="B5" t="n">
        <v>23550</v>
      </c>
      <c s="5" r="C5" t="n">
        <v>18416</v>
      </c>
    </row>
    <row r="6" spans="1:3">
      <c s="4" r="A6" t="s">
        <v>608</v>
      </c>
      <c s="5" r="B6" t="n">
        <v>28975</v>
      </c>
      <c s="5" r="C6" t="n">
        <v>12622</v>
      </c>
    </row>
    <row r="7" spans="1:3">
      <c s="4" r="A7" t="s">
        <v>109</v>
      </c>
      <c s="5" r="B7" t="n">
        <v>664389</v>
      </c>
      <c s="5" r="C7" t="n">
        <v>1115269</v>
      </c>
    </row>
    <row r="8" spans="1:3">
      <c s="4" r="A8" t="s">
        <v>609</v>
      </c>
    </row>
    <row r="9" spans="1:3">
      <c s="3" r="A9" t="s">
        <v>607</v>
      </c>
    </row>
    <row r="10" spans="1:3">
      <c s="5" r="A10" t="n">
        <v>2015</v>
      </c>
      <c s="5" r="B10" t="n">
        <v>11240</v>
      </c>
    </row>
    <row r="11" spans="1:3">
      <c s="5" r="A11" t="n">
        <v>2016</v>
      </c>
      <c s="5" r="B11" t="n">
        <v>23718</v>
      </c>
    </row>
    <row r="12" spans="1:3">
      <c s="5" r="A12" t="n">
        <v>2017</v>
      </c>
      <c s="5" r="B12" t="n">
        <v>23550</v>
      </c>
    </row>
    <row r="13" spans="1:3">
      <c s="4" r="A13" t="s">
        <v>608</v>
      </c>
      <c s="5" r="B13" t="n">
        <v>28975</v>
      </c>
    </row>
    <row r="14" spans="1:3">
      <c s="4" r="A14" t="s">
        <v>109</v>
      </c>
      <c s="5" r="B14" t="n">
        <v>87483</v>
      </c>
    </row>
    <row r="15" spans="1:3">
      <c s="4" r="A15" t="s">
        <v>610</v>
      </c>
    </row>
    <row r="16" spans="1:3">
      <c s="3" r="A16" t="s">
        <v>607</v>
      </c>
    </row>
    <row r="17" spans="1:3">
      <c s="5" r="A17" t="n">
        <v>2015</v>
      </c>
      <c s="5" r="C17" t="n">
        <v>12348</v>
      </c>
    </row>
    <row r="18" spans="1:3">
      <c s="5" r="A18" t="n">
        <v>2016</v>
      </c>
      <c s="5" r="C18" t="n">
        <v>11334</v>
      </c>
    </row>
    <row r="19" spans="1:3">
      <c s="5" r="A19" t="n">
        <v>2017</v>
      </c>
      <c s="5" r="C19" t="n">
        <v>11947</v>
      </c>
    </row>
    <row r="20" spans="1:3">
      <c s="4" r="A20" t="s">
        <v>608</v>
      </c>
      <c s="5" r="C20" t="n">
        <v>0</v>
      </c>
    </row>
    <row r="21" spans="1:3">
      <c s="4" r="A21" t="s">
        <v>109</v>
      </c>
      <c s="5" r="C21" t="n">
        <v>35629</v>
      </c>
    </row>
    <row r="22" spans="1:3">
      <c s="4" r="A22" t="s">
        <v>611</v>
      </c>
    </row>
    <row r="23" spans="1:3">
      <c s="3" r="A23" t="s">
        <v>607</v>
      </c>
    </row>
    <row r="24" spans="1:3">
      <c s="5" r="A24" t="n">
        <v>2015</v>
      </c>
      <c s="5" r="B24" t="n">
        <v>106817</v>
      </c>
      <c s="5" r="C24" t="n">
        <v>421989</v>
      </c>
    </row>
    <row r="25" spans="1:3">
      <c s="5" r="A25" t="n">
        <v>2016</v>
      </c>
      <c s="5" r="B25" t="n">
        <v>0</v>
      </c>
      <c s="5" r="C25" t="n">
        <v>0</v>
      </c>
    </row>
    <row r="26" spans="1:3">
      <c s="5" r="A26" t="n">
        <v>2017</v>
      </c>
      <c s="5" r="B26" t="n">
        <v>0</v>
      </c>
      <c s="5" r="C26" t="n">
        <v>0</v>
      </c>
    </row>
    <row r="27" spans="1:3">
      <c s="4" r="A27" t="s">
        <v>608</v>
      </c>
      <c s="5" r="B27" t="n">
        <v>0</v>
      </c>
      <c s="5" r="C27" t="n">
        <v>0</v>
      </c>
    </row>
    <row r="28" spans="1:3">
      <c s="4" r="A28" t="s">
        <v>109</v>
      </c>
      <c s="5" r="B28" t="n">
        <v>106817</v>
      </c>
      <c s="5" r="C28" t="n">
        <v>421989</v>
      </c>
    </row>
    <row r="29" spans="1:3">
      <c s="4" r="A29" t="s">
        <v>612</v>
      </c>
    </row>
    <row r="30" spans="1:3">
      <c s="3" r="A30" t="s">
        <v>607</v>
      </c>
    </row>
    <row r="31" spans="1:3">
      <c s="5" r="A31" t="n">
        <v>2015</v>
      </c>
      <c s="5" r="B31" t="n">
        <v>0</v>
      </c>
      <c s="5" r="C31" t="n">
        <v>470089</v>
      </c>
    </row>
    <row r="32" spans="1:3">
      <c s="5" r="A32" t="n">
        <v>2016</v>
      </c>
      <c s="5" r="B32" t="n">
        <v>470089</v>
      </c>
      <c s="5" r="C32" t="n">
        <v>0</v>
      </c>
    </row>
    <row r="33" spans="1:3">
      <c s="5" r="A33" t="n">
        <v>2017</v>
      </c>
      <c s="5" r="B33" t="n">
        <v>0</v>
      </c>
      <c s="5" r="C33" t="n">
        <v>0</v>
      </c>
    </row>
    <row r="34" spans="1:3">
      <c s="4" r="A34" t="s">
        <v>608</v>
      </c>
      <c s="5" r="B34" t="n">
        <v>0</v>
      </c>
      <c s="5" r="C34" t="n">
        <v>0</v>
      </c>
    </row>
    <row r="35" spans="1:3">
      <c s="4" r="A35" t="s">
        <v>109</v>
      </c>
      <c s="7" r="B35" t="n">
        <v>470089</v>
      </c>
      <c s="5" r="C35" t="n">
        <v>470089</v>
      </c>
    </row>
    <row r="36" spans="1:3">
      <c s="4" r="A36" t="s">
        <v>613</v>
      </c>
    </row>
    <row r="37" spans="1:3">
      <c s="3" r="A37" t="s">
        <v>607</v>
      </c>
    </row>
    <row r="38" spans="1:3">
      <c s="5" r="A38" t="n">
        <v>2015</v>
      </c>
      <c s="5" r="C38" t="n">
        <v>156894</v>
      </c>
    </row>
    <row r="39" spans="1:3">
      <c s="5" r="A39" t="n">
        <v>2016</v>
      </c>
      <c s="5" r="C39" t="n">
        <v>0</v>
      </c>
    </row>
    <row r="40" spans="1:3">
      <c s="5" r="A40" t="n">
        <v>2017</v>
      </c>
      <c s="5" r="C40" t="n">
        <v>0</v>
      </c>
    </row>
    <row r="41" spans="1:3">
      <c s="4" r="A41" t="s">
        <v>608</v>
      </c>
      <c s="5" r="C41" t="n">
        <v>0</v>
      </c>
    </row>
    <row r="42" spans="1:3">
      <c s="4" r="A42" t="s">
        <v>109</v>
      </c>
      <c s="5" r="C42" t="n">
        <v>156894</v>
      </c>
    </row>
    <row r="43" spans="1:3">
      <c s="4" r="A43" t="s">
        <v>614</v>
      </c>
    </row>
    <row r="44" spans="1:3">
      <c s="3" r="A44" t="s">
        <v>607</v>
      </c>
    </row>
    <row r="45" spans="1:3">
      <c s="5" r="A45" t="n">
        <v>2015</v>
      </c>
      <c s="5" r="C45" t="n">
        <v>5385</v>
      </c>
    </row>
    <row r="46" spans="1:3">
      <c s="5" r="A46" t="n">
        <v>2016</v>
      </c>
      <c s="5" r="C46" t="n">
        <v>6192</v>
      </c>
    </row>
    <row r="47" spans="1:3">
      <c s="5" r="A47" t="n">
        <v>2017</v>
      </c>
      <c s="5" r="C47" t="n">
        <v>6469</v>
      </c>
    </row>
    <row r="48" spans="1:3">
      <c s="4" r="A48" t="s">
        <v>608</v>
      </c>
      <c s="5" r="C48" t="n">
        <v>12622</v>
      </c>
    </row>
    <row r="49" spans="1:3">
      <c s="4" r="A49" t="s">
        <v>109</v>
      </c>
      <c s="7" r="C49" t="n">
        <v>3066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9"/>
    <col customWidth="1" max="5" min="5" width="14"/>
    <col customWidth="1" max="6" min="6" width="80"/>
    <col customWidth="1" max="7" min="7" width="80"/>
    <col customWidth="1" max="8" min="8" width="14"/>
    <col customWidth="1" max="9" min="9" width="14"/>
  </cols>
  <sheetData>
    <row r="1" spans="1:9">
      <c s="1" r="A1" t="s">
        <v>615</v>
      </c>
      <c s="2" r="B1" t="s">
        <v>75</v>
      </c>
      <c s="2" r="D1" t="s">
        <v>1</v>
      </c>
      <c s="2" r="F1" t="s">
        <v>76</v>
      </c>
    </row>
    <row r="2" spans="1:9">
      <c s="2" r="B2" t="s">
        <v>2</v>
      </c>
      <c s="2" r="C2" t="s">
        <v>77</v>
      </c>
      <c s="2" r="D2" t="s">
        <v>2</v>
      </c>
      <c s="2" r="E2" t="s">
        <v>77</v>
      </c>
      <c s="2" r="F2" t="s">
        <v>18</v>
      </c>
      <c s="2" r="G2" t="s">
        <v>19</v>
      </c>
      <c s="2" r="H2" t="s">
        <v>422</v>
      </c>
      <c s="2" r="I2" t="s">
        <v>616</v>
      </c>
    </row>
    <row r="3" spans="1:9">
      <c s="3" r="A3" t="s">
        <v>607</v>
      </c>
    </row>
    <row r="4" spans="1:9">
      <c s="4" r="A4" t="s">
        <v>617</v>
      </c>
      <c s="4" r="D4" t="s">
        <v>618</v>
      </c>
    </row>
    <row r="5" spans="1:9">
      <c s="4" r="A5" t="s">
        <v>619</v>
      </c>
      <c s="4" r="B5" t="s">
        <v>620</v>
      </c>
      <c s="4" r="D5" t="s">
        <v>620</v>
      </c>
      <c s="4" r="F5" t="s">
        <v>620</v>
      </c>
    </row>
    <row r="6" spans="1:9">
      <c s="4" r="A6" t="s">
        <v>428</v>
      </c>
      <c s="7" r="B6" t="n">
        <v>3000000</v>
      </c>
      <c s="7" r="D6" t="n">
        <v>3000000</v>
      </c>
      <c s="7" r="F6" t="n">
        <v>1215000</v>
      </c>
      <c s="7" r="G6" t="n">
        <v>1015000</v>
      </c>
    </row>
    <row r="7" spans="1:9">
      <c s="4" r="A7" t="s">
        <v>621</v>
      </c>
      <c s="5" r="G7" t="n">
        <v>472429</v>
      </c>
    </row>
    <row r="8" spans="1:9">
      <c s="4" r="A8" t="s">
        <v>622</v>
      </c>
      <c s="5" r="F8" t="n">
        <v>587835</v>
      </c>
    </row>
    <row r="9" spans="1:9">
      <c s="4" r="A9" t="s">
        <v>623</v>
      </c>
      <c s="5" r="B9" t="n">
        <v>43687</v>
      </c>
      <c s="7" r="C9" t="n">
        <v>51448</v>
      </c>
      <c s="7" r="D9" t="n">
        <v>85872</v>
      </c>
      <c s="7" r="E9" t="n">
        <v>104161</v>
      </c>
      <c s="5" r="F9" t="n">
        <v>183466</v>
      </c>
      <c s="5" r="G9" t="n">
        <v>160065</v>
      </c>
    </row>
    <row r="10" spans="1:9">
      <c s="4" r="A10" t="s">
        <v>624</v>
      </c>
      <c s="4" r="D10" t="s">
        <v>625</v>
      </c>
    </row>
    <row r="11" spans="1:9">
      <c s="4" r="A11" t="s">
        <v>110</v>
      </c>
    </row>
    <row r="12" spans="1:9">
      <c s="3" r="A12" t="s">
        <v>607</v>
      </c>
    </row>
    <row r="13" spans="1:9">
      <c s="4" r="A13" t="s">
        <v>622</v>
      </c>
      <c s="5" r="F13" t="n">
        <v>118</v>
      </c>
    </row>
    <row r="14" spans="1:9">
      <c s="4" r="A14" t="s">
        <v>111</v>
      </c>
    </row>
    <row r="15" spans="1:9">
      <c s="3" r="A15" t="s">
        <v>607</v>
      </c>
    </row>
    <row r="16" spans="1:9">
      <c s="4" r="A16" t="s">
        <v>622</v>
      </c>
      <c s="5" r="F16" t="n">
        <v>587717</v>
      </c>
    </row>
    <row r="17" spans="1:9">
      <c s="4" r="A17" t="s">
        <v>430</v>
      </c>
    </row>
    <row r="18" spans="1:9">
      <c s="3" r="A18" t="s">
        <v>607</v>
      </c>
    </row>
    <row r="19" spans="1:9">
      <c s="4" r="A19" t="s">
        <v>420</v>
      </c>
      <c s="5" r="B19" t="n">
        <v>3000000</v>
      </c>
      <c s="7" r="D19" t="n">
        <v>3000000</v>
      </c>
      <c s="7" r="F19" t="n">
        <v>1215000</v>
      </c>
    </row>
    <row r="20" spans="1:9">
      <c s="4" r="A20" t="s">
        <v>617</v>
      </c>
      <c s="4" r="F20" t="s">
        <v>618</v>
      </c>
    </row>
    <row r="21" spans="1:9">
      <c s="4" r="A21" t="s">
        <v>619</v>
      </c>
      <c s="4" r="F21" t="s">
        <v>620</v>
      </c>
    </row>
    <row r="22" spans="1:9">
      <c s="4" r="A22" t="s">
        <v>428</v>
      </c>
      <c s="7" r="B22" t="n">
        <v>3000000</v>
      </c>
      <c s="7" r="D22" t="n">
        <v>3000000</v>
      </c>
      <c s="7" r="F22" t="n">
        <v>1215000</v>
      </c>
      <c s="5" r="G22" t="n">
        <v>1015000</v>
      </c>
    </row>
    <row r="23" spans="1:9">
      <c s="4" r="A23" t="s">
        <v>431</v>
      </c>
    </row>
    <row r="24" spans="1:9">
      <c s="3" r="A24" t="s">
        <v>607</v>
      </c>
    </row>
    <row r="25" spans="1:9">
      <c s="4" r="A25" t="s">
        <v>420</v>
      </c>
      <c s="7" r="H25" t="n">
        <v>3000000</v>
      </c>
    </row>
    <row r="26" spans="1:9">
      <c s="4" r="A26" t="s">
        <v>626</v>
      </c>
    </row>
    <row r="27" spans="1:9">
      <c s="3" r="A27" t="s">
        <v>607</v>
      </c>
    </row>
    <row r="28" spans="1:9">
      <c s="4" r="A28" t="s">
        <v>627</v>
      </c>
      <c s="7" r="F28" t="n">
        <v>100000</v>
      </c>
    </row>
    <row r="29" spans="1:9">
      <c s="4" r="A29" t="s">
        <v>511</v>
      </c>
      <c s="4" r="F29" t="s">
        <v>628</v>
      </c>
    </row>
    <row r="30" spans="1:9">
      <c s="4" r="A30" t="s">
        <v>629</v>
      </c>
      <c s="7" r="G30" t="n">
        <v>11667</v>
      </c>
    </row>
    <row r="31" spans="1:9">
      <c s="4" r="A31" t="s">
        <v>630</v>
      </c>
    </row>
    <row r="32" spans="1:9">
      <c s="3" r="A32" t="s">
        <v>607</v>
      </c>
    </row>
    <row r="33" spans="1:9">
      <c s="4" r="A33" t="s">
        <v>627</v>
      </c>
      <c s="7" r="I33" t="n">
        <v>500000</v>
      </c>
    </row>
    <row r="34" spans="1:9">
      <c s="4" r="A34" t="s">
        <v>511</v>
      </c>
      <c s="4" r="G34" t="s">
        <v>631</v>
      </c>
    </row>
    <row r="35" spans="1:9">
      <c s="4" r="A35" t="s">
        <v>632</v>
      </c>
      <c s="4" r="F35" t="s">
        <v>633</v>
      </c>
    </row>
    <row r="36" spans="1:9">
      <c s="4" r="A36" t="s">
        <v>634</v>
      </c>
      <c s="4" r="F36" t="s">
        <v>635</v>
      </c>
    </row>
    <row r="37" spans="1:9">
      <c s="4" r="A37" t="s">
        <v>636</v>
      </c>
      <c s="4" r="F37" t="s">
        <v>637</v>
      </c>
      <c s="4" r="G37" t="s">
        <v>638</v>
      </c>
    </row>
    <row r="38" spans="1:9">
      <c s="4" r="A38" t="s">
        <v>621</v>
      </c>
      <c s="7" r="G38" t="n">
        <v>472429</v>
      </c>
    </row>
    <row r="39" spans="1:9">
      <c s="4" r="A39" t="s">
        <v>639</v>
      </c>
      <c s="5" r="G39" t="n">
        <v>11767</v>
      </c>
    </row>
    <row r="40" spans="1:9">
      <c s="4" r="A40" t="s">
        <v>640</v>
      </c>
      <c s="5" r="G40" t="n">
        <v>38142</v>
      </c>
    </row>
    <row r="41" spans="1:9">
      <c s="4" r="A41" t="s">
        <v>641</v>
      </c>
      <c s="5" r="F41" t="n">
        <v>117567</v>
      </c>
    </row>
    <row r="42" spans="1:9">
      <c s="4" r="A42" t="s">
        <v>642</v>
      </c>
    </row>
    <row r="43" spans="1:9">
      <c s="3" r="A43" t="s">
        <v>607</v>
      </c>
    </row>
    <row r="44" spans="1:9">
      <c s="4" r="A44" t="s">
        <v>623</v>
      </c>
      <c s="7" r="F44" t="n">
        <v>77263</v>
      </c>
      <c s="7" r="G44" t="n">
        <v>11767</v>
      </c>
    </row>
    <row r="45" spans="1:9">
      <c s="4" r="A45" t="s">
        <v>643</v>
      </c>
    </row>
    <row r="46" spans="1:9">
      <c s="3" r="A46" t="s">
        <v>607</v>
      </c>
    </row>
    <row r="47" spans="1:9">
      <c s="4" r="A47" t="s">
        <v>622</v>
      </c>
      <c s="5" r="F47" t="n">
        <v>118</v>
      </c>
    </row>
    <row r="48" spans="1:9">
      <c s="4" r="A48" t="s">
        <v>644</v>
      </c>
    </row>
    <row r="49" spans="1:9">
      <c s="3" r="A49" t="s">
        <v>607</v>
      </c>
    </row>
    <row r="50" spans="1:9">
      <c s="4" r="A50" t="s">
        <v>622</v>
      </c>
      <c s="7" r="F50" t="n">
        <v>587717</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645</v>
      </c>
      <c s="2" r="B1" t="s">
        <v>2</v>
      </c>
      <c s="2" r="C1" t="s">
        <v>18</v>
      </c>
    </row>
    <row r="2" spans="1:3">
      <c s="3" r="A2" t="s">
        <v>646</v>
      </c>
    </row>
    <row r="3" spans="1:3">
      <c s="5" r="A3" t="n">
        <v>2015</v>
      </c>
      <c s="7" r="B3" t="n">
        <v>265453</v>
      </c>
      <c s="7" r="C3" t="n">
        <v>166735</v>
      </c>
    </row>
    <row r="4" spans="1:3">
      <c s="5" r="A4" t="n">
        <v>2016</v>
      </c>
      <c s="5" r="B4" t="n">
        <v>216028</v>
      </c>
      <c s="5" r="C4" t="n">
        <v>75750</v>
      </c>
    </row>
    <row r="5" spans="1:3">
      <c s="5" r="A5" t="n">
        <v>2017</v>
      </c>
      <c s="5" r="B5" t="n">
        <v>58500</v>
      </c>
      <c s="5" r="C5" t="n">
        <v>58500</v>
      </c>
    </row>
    <row r="6" spans="1:3">
      <c s="4" r="A6" t="s">
        <v>109</v>
      </c>
      <c s="7" r="B6" t="n">
        <v>539981</v>
      </c>
      <c s="7" r="C6" t="n">
        <v>30098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647</v>
      </c>
      <c s="2" r="B1" t="s">
        <v>75</v>
      </c>
      <c s="2" r="D1" t="s">
        <v>1</v>
      </c>
      <c s="2" r="F1" t="s">
        <v>76</v>
      </c>
    </row>
    <row r="2" spans="1:7">
      <c s="2" r="B2" t="s">
        <v>2</v>
      </c>
      <c s="2" r="C2" t="s">
        <v>77</v>
      </c>
      <c s="2" r="D2" t="s">
        <v>2</v>
      </c>
      <c s="2" r="E2" t="s">
        <v>77</v>
      </c>
      <c s="2" r="F2" t="s">
        <v>18</v>
      </c>
      <c s="2" r="G2" t="s">
        <v>19</v>
      </c>
    </row>
    <row r="3" spans="1:7">
      <c s="4" r="A3" t="s">
        <v>648</v>
      </c>
    </row>
    <row r="4" spans="1:7">
      <c s="3" r="A4" t="s">
        <v>649</v>
      </c>
    </row>
    <row r="5" spans="1:7">
      <c s="4" r="A5" t="s">
        <v>650</v>
      </c>
      <c s="7" r="B5" t="n">
        <v>179354</v>
      </c>
      <c s="7" r="C5" t="n">
        <v>128584</v>
      </c>
      <c s="7" r="D5" t="n">
        <v>426248</v>
      </c>
      <c s="7" r="E5" t="n">
        <v>233734</v>
      </c>
      <c s="7" r="F5" t="n">
        <v>886393</v>
      </c>
      <c s="7" r="G5" t="n">
        <v>418637</v>
      </c>
    </row>
    <row r="6" spans="1:7">
      <c s="4" r="A6" t="s">
        <v>651</v>
      </c>
    </row>
    <row r="7" spans="1:7">
      <c s="3" r="A7" t="s">
        <v>649</v>
      </c>
    </row>
    <row r="8" spans="1:7">
      <c s="4" r="A8" t="s">
        <v>652</v>
      </c>
      <c s="5" r="G8" t="n">
        <v>161137</v>
      </c>
    </row>
    <row r="9" spans="1:7">
      <c s="4" r="A9" t="s">
        <v>653</v>
      </c>
      <c s="5" r="E9" t="n">
        <v>55614</v>
      </c>
      <c s="5" r="F9" t="n">
        <v>55614</v>
      </c>
    </row>
    <row r="10" spans="1:7">
      <c s="4" r="A10" t="s">
        <v>654</v>
      </c>
    </row>
    <row r="11" spans="1:7">
      <c s="3" r="A11" t="s">
        <v>649</v>
      </c>
    </row>
    <row r="12" spans="1:7">
      <c s="4" r="A12" t="s">
        <v>655</v>
      </c>
      <c s="7" r="E12" t="n">
        <v>105523</v>
      </c>
      <c s="7" r="F12" t="n">
        <v>105523</v>
      </c>
    </row>
    <row r="13" spans="1:7">
      <c s="4" r="A13" t="s">
        <v>656</v>
      </c>
    </row>
    <row r="14" spans="1:7">
      <c s="3" r="A14" t="s">
        <v>649</v>
      </c>
    </row>
    <row r="15" spans="1:7">
      <c s="4" r="A15" t="s">
        <v>652</v>
      </c>
      <c s="7" r="G15" t="n">
        <v>161137</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657</v>
      </c>
      <c s="2" r="B1" t="s">
        <v>658</v>
      </c>
      <c s="2" r="C1" t="s">
        <v>659</v>
      </c>
      <c s="2" r="D1" t="s">
        <v>2</v>
      </c>
      <c s="2" r="E1" t="s">
        <v>77</v>
      </c>
      <c s="2" r="F1" t="s">
        <v>2</v>
      </c>
      <c s="2" r="G1" t="s">
        <v>77</v>
      </c>
      <c s="2" r="H1" t="s">
        <v>18</v>
      </c>
      <c s="2" r="I1" t="s">
        <v>19</v>
      </c>
    </row>
    <row r="2" spans="1:9">
      <c s="3" r="A2" t="s">
        <v>660</v>
      </c>
    </row>
    <row r="3" spans="1:9">
      <c s="4" r="A3" t="s">
        <v>661</v>
      </c>
      <c s="7" r="D3" t="n">
        <v>0</v>
      </c>
      <c s="7" r="F3" t="n">
        <v>0</v>
      </c>
      <c s="7" r="H3" t="n">
        <v>470089</v>
      </c>
      <c s="7" r="I3" t="n">
        <v>0</v>
      </c>
    </row>
    <row r="4" spans="1:9">
      <c s="4" r="A4" t="s">
        <v>662</v>
      </c>
      <c s="5" r="D4" t="n">
        <v>470089</v>
      </c>
      <c s="5" r="F4" t="n">
        <v>470089</v>
      </c>
      <c s="5" r="H4" t="n">
        <v>0</v>
      </c>
      <c s="5" r="I4" t="n">
        <v>735680</v>
      </c>
    </row>
    <row r="5" spans="1:9">
      <c s="4" r="A5" t="s">
        <v>663</v>
      </c>
      <c s="5" r="F5" t="n">
        <v>0</v>
      </c>
      <c s="7" r="G5" t="n">
        <v>165000</v>
      </c>
      <c s="5" r="H5" t="n">
        <v>165000</v>
      </c>
      <c s="5" r="I5" t="n">
        <v>1000000</v>
      </c>
    </row>
    <row r="6" spans="1:9">
      <c s="4" r="A6" t="s">
        <v>664</v>
      </c>
    </row>
    <row r="7" spans="1:9">
      <c s="3" r="A7" t="s">
        <v>660</v>
      </c>
    </row>
    <row r="8" spans="1:9">
      <c s="4" r="A8" t="s">
        <v>665</v>
      </c>
      <c s="5" r="D8" t="n">
        <v>8922</v>
      </c>
      <c s="5" r="F8" t="n">
        <v>8922</v>
      </c>
      <c s="5" r="H8" t="n">
        <v>1128</v>
      </c>
      <c s="5" r="I8" t="n">
        <v>1746</v>
      </c>
    </row>
    <row r="9" spans="1:9">
      <c s="4" r="A9" t="s">
        <v>510</v>
      </c>
      <c s="5" r="D9" t="n">
        <v>4276</v>
      </c>
      <c s="7" r="E9" t="n">
        <v>5324</v>
      </c>
      <c s="5" r="F9" t="n">
        <v>8630</v>
      </c>
      <c s="5" r="G9" t="n">
        <v>10060</v>
      </c>
      <c s="5" r="H9" t="n">
        <v>19195</v>
      </c>
      <c s="5" r="I9" t="n">
        <v>17312</v>
      </c>
    </row>
    <row r="10" spans="1:9">
      <c s="4" r="A10" t="s">
        <v>409</v>
      </c>
    </row>
    <row r="11" spans="1:9">
      <c s="3" r="A11" t="s">
        <v>660</v>
      </c>
    </row>
    <row r="12" spans="1:9">
      <c s="4" r="A12" t="s">
        <v>627</v>
      </c>
      <c s="5" r="D12" t="n">
        <v>1000000</v>
      </c>
      <c s="5" r="F12" t="n">
        <v>1000000</v>
      </c>
      <c s="5" r="H12" t="n">
        <v>1000000</v>
      </c>
      <c s="5" r="I12" t="n">
        <v>1000000</v>
      </c>
    </row>
    <row r="13" spans="1:9">
      <c s="4" r="A13" t="s">
        <v>666</v>
      </c>
      <c s="5" r="D13" t="n">
        <v>8204</v>
      </c>
      <c s="5" r="E13" t="n">
        <v>12839</v>
      </c>
      <c s="5" r="F13" t="n">
        <v>16318</v>
      </c>
      <c s="5" r="G13" t="n">
        <v>25537</v>
      </c>
      <c s="5" r="H13" t="n">
        <v>45029</v>
      </c>
      <c s="5" r="I13" t="n">
        <v>55806</v>
      </c>
    </row>
    <row r="14" spans="1:9">
      <c s="4" r="A14" t="s">
        <v>667</v>
      </c>
      <c s="5" r="F14" t="n">
        <v>45029</v>
      </c>
      <c s="5" r="H14" t="n">
        <v>55806</v>
      </c>
    </row>
    <row r="15" spans="1:9">
      <c s="4" r="A15" t="s">
        <v>661</v>
      </c>
      <c s="5" r="H15" t="n">
        <v>470089</v>
      </c>
    </row>
    <row r="16" spans="1:9">
      <c s="4" r="A16" t="s">
        <v>662</v>
      </c>
      <c s="7" r="D16" t="n">
        <v>470089</v>
      </c>
      <c s="7" r="F16" t="n">
        <v>470089</v>
      </c>
      <c s="5" r="I16" t="n">
        <v>735680</v>
      </c>
    </row>
    <row r="17" spans="1:9">
      <c s="4" r="A17" t="s">
        <v>668</v>
      </c>
      <c s="5" r="H17" t="n">
        <v>1000</v>
      </c>
      <c s="5" r="I17" t="n">
        <v>381721</v>
      </c>
    </row>
    <row r="18" spans="1:9">
      <c s="4" r="A18" t="s">
        <v>669</v>
      </c>
      <c s="5" r="H18" t="n">
        <v>1000</v>
      </c>
      <c s="5" r="I18" t="n">
        <v>227721</v>
      </c>
    </row>
    <row r="19" spans="1:9">
      <c s="4" r="A19" t="s">
        <v>670</v>
      </c>
      <c s="7" r="H19" t="n">
        <v>13200</v>
      </c>
      <c s="7" r="I19" t="n">
        <v>13200</v>
      </c>
    </row>
    <row r="20" spans="1:9">
      <c s="4" r="A20" t="s">
        <v>511</v>
      </c>
      <c s="4" r="D20" t="s">
        <v>631</v>
      </c>
      <c s="4" r="F20" t="s">
        <v>631</v>
      </c>
      <c s="4" r="H20" t="s">
        <v>631</v>
      </c>
      <c s="4" r="I20" t="s">
        <v>631</v>
      </c>
    </row>
    <row r="21" spans="1:9">
      <c s="4" r="A21" t="s">
        <v>671</v>
      </c>
      <c s="7" r="H21" t="n">
        <v>11084</v>
      </c>
      <c s="7" r="I21" t="n">
        <v>10640</v>
      </c>
    </row>
    <row r="22" spans="1:9">
      <c s="4" r="A22" t="s">
        <v>650</v>
      </c>
      <c s="7" r="D22" t="n">
        <v>43743</v>
      </c>
      <c s="5" r="E22" t="n">
        <v>42787</v>
      </c>
      <c s="7" r="F22" t="n">
        <v>87541</v>
      </c>
      <c s="5" r="G22" t="n">
        <v>85007</v>
      </c>
      <c s="5" r="H22" t="n">
        <v>170964</v>
      </c>
      <c s="5" r="I22" t="n">
        <v>166763</v>
      </c>
    </row>
    <row r="23" spans="1:9">
      <c s="4" r="A23" t="s">
        <v>663</v>
      </c>
      <c s="7" r="B23" t="n">
        <v>1000000</v>
      </c>
      <c s="5" r="H23" t="n">
        <v>165000</v>
      </c>
    </row>
    <row r="24" spans="1:9">
      <c s="4" r="A24" t="s">
        <v>672</v>
      </c>
      <c s="5" r="H24" t="n">
        <v>265591</v>
      </c>
    </row>
    <row r="25" spans="1:9">
      <c s="4" r="A25" t="s">
        <v>673</v>
      </c>
    </row>
    <row r="26" spans="1:9">
      <c s="3" r="A26" t="s">
        <v>660</v>
      </c>
    </row>
    <row r="27" spans="1:9">
      <c s="4" r="A27" t="s">
        <v>674</v>
      </c>
      <c s="7" r="C27" t="n">
        <v>20000</v>
      </c>
    </row>
    <row r="28" spans="1:9">
      <c s="4" r="A28" t="s">
        <v>675</v>
      </c>
    </row>
    <row r="29" spans="1:9">
      <c s="3" r="A29" t="s">
        <v>660</v>
      </c>
    </row>
    <row r="30" spans="1:9">
      <c s="4" r="A30" t="s">
        <v>668</v>
      </c>
      <c s="5" r="H30" t="n">
        <v>1494</v>
      </c>
    </row>
    <row r="31" spans="1:9">
      <c s="4" r="A31" t="s">
        <v>676</v>
      </c>
    </row>
    <row r="32" spans="1:9">
      <c s="3" r="A32" t="s">
        <v>660</v>
      </c>
    </row>
    <row r="33" spans="1:9">
      <c s="4" r="A33" t="s">
        <v>650</v>
      </c>
      <c s="5" r="D33" t="n">
        <v>32100</v>
      </c>
      <c s="7" r="E33" t="n">
        <v>32100</v>
      </c>
      <c s="5" r="F33" t="n">
        <v>64200</v>
      </c>
      <c s="7" r="G33" t="n">
        <v>64200</v>
      </c>
      <c s="5" r="H33" t="n">
        <v>128400</v>
      </c>
      <c s="5" r="I33" t="n">
        <v>128400</v>
      </c>
    </row>
    <row r="34" spans="1:9">
      <c s="4" r="A34" t="s">
        <v>677</v>
      </c>
      <c s="7" r="D34" t="n">
        <v>21852</v>
      </c>
      <c s="7" r="F34" t="n">
        <v>21852</v>
      </c>
      <c s="7" r="H34" t="n">
        <v>108902</v>
      </c>
      <c s="7" r="I34" t="n">
        <v>377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2"/>
    <col customWidth="1" max="5" min="5" width="36"/>
    <col customWidth="1" max="6" min="6" width="49"/>
    <col customWidth="1" max="7" min="7" width="46"/>
  </cols>
  <sheetData>
    <row r="1" spans="1:7">
      <c s="1" r="A1" t="s">
        <v>108</v>
      </c>
      <c s="2" r="B1" t="s">
        <v>109</v>
      </c>
      <c s="2" r="D1" t="s">
        <v>110</v>
      </c>
      <c s="2" r="E1" t="s">
        <v>111</v>
      </c>
      <c s="2" r="F1" t="s">
        <v>112</v>
      </c>
      <c s="2" r="G1" t="s">
        <v>113</v>
      </c>
    </row>
    <row r="2" spans="1:7">
      <c s="4" r="A2" t="s">
        <v>114</v>
      </c>
      <c s="7" r="B2" t="n">
        <v>406077</v>
      </c>
      <c s="7" r="D2" t="n">
        <v>5102</v>
      </c>
      <c s="7" r="E2" t="n">
        <v>251628</v>
      </c>
      <c s="7" r="F2" t="n">
        <v>227117</v>
      </c>
      <c s="7" r="G2" t="n">
        <v>-77770</v>
      </c>
    </row>
    <row r="3" spans="1:7">
      <c s="4" r="A3" t="s">
        <v>115</v>
      </c>
      <c s="5" r="D3" t="n">
        <v>5101770</v>
      </c>
    </row>
    <row r="4" spans="1:7">
      <c s="4" r="A4" t="s">
        <v>116</v>
      </c>
      <c s="5" r="B4" t="n">
        <v>-177996</v>
      </c>
      <c s="7" r="D4" t="n">
        <v>0</v>
      </c>
      <c s="5" r="E4" t="n">
        <v>0</v>
      </c>
      <c s="5" r="F4" t="n">
        <v>-177996</v>
      </c>
      <c s="5" r="G4" t="n">
        <v>0</v>
      </c>
    </row>
    <row r="5" spans="1:7">
      <c s="4" r="A5" t="s">
        <v>100</v>
      </c>
      <c s="5" r="B5" t="n">
        <v>-109584</v>
      </c>
      <c s="4" r="C5" t="s">
        <v>101</v>
      </c>
      <c s="5" r="D5" t="n">
        <v>0</v>
      </c>
      <c s="5" r="E5" t="n">
        <v>0</v>
      </c>
      <c s="5" r="F5" t="n">
        <v>0</v>
      </c>
      <c s="5" r="G5" t="n">
        <v>-109584</v>
      </c>
    </row>
    <row r="6" spans="1:7">
      <c s="4" r="A6" t="s">
        <v>117</v>
      </c>
      <c s="5" r="B6" t="n">
        <v>-64213</v>
      </c>
    </row>
    <row r="7" spans="1:7">
      <c s="4" r="A7" t="s">
        <v>118</v>
      </c>
      <c s="5" r="B7" t="n">
        <v>118497</v>
      </c>
      <c s="7" r="D7" t="n">
        <v>5102</v>
      </c>
      <c s="5" r="E7" t="n">
        <v>251628</v>
      </c>
      <c s="5" r="F7" t="n">
        <v>49121</v>
      </c>
      <c s="5" r="G7" t="n">
        <v>-187354</v>
      </c>
    </row>
    <row r="8" spans="1:7">
      <c s="4" r="A8" t="s">
        <v>119</v>
      </c>
      <c s="5" r="D8" t="n">
        <v>5101770</v>
      </c>
    </row>
    <row r="9" spans="1:7">
      <c s="4" r="A9" t="s">
        <v>116</v>
      </c>
      <c s="5" r="B9" t="n">
        <v>-4509250</v>
      </c>
      <c s="7" r="D9" t="n">
        <v>0</v>
      </c>
      <c s="5" r="E9" t="n">
        <v>0</v>
      </c>
      <c s="5" r="F9" t="n">
        <v>-4509250</v>
      </c>
      <c s="5" r="G9" t="n">
        <v>0</v>
      </c>
    </row>
    <row r="10" spans="1:7">
      <c s="4" r="A10" t="s">
        <v>100</v>
      </c>
      <c s="5" r="B10" t="n">
        <v>-21608</v>
      </c>
      <c s="4" r="C10" t="s">
        <v>101</v>
      </c>
      <c s="5" r="D10" t="n">
        <v>0</v>
      </c>
      <c s="5" r="E10" t="n">
        <v>0</v>
      </c>
      <c s="5" r="F10" t="n">
        <v>0</v>
      </c>
      <c s="5" r="G10" t="n">
        <v>120337</v>
      </c>
    </row>
    <row r="11" spans="1:7">
      <c s="4" r="A11" t="s">
        <v>117</v>
      </c>
      <c s="5" r="B11" t="n">
        <v>-141945</v>
      </c>
      <c s="5" r="D11" t="n">
        <v>0</v>
      </c>
      <c s="5" r="E11" t="n">
        <v>0</v>
      </c>
      <c s="5" r="F11" t="n">
        <v>0</v>
      </c>
      <c s="5" r="G11" t="n">
        <v>-141945</v>
      </c>
    </row>
    <row r="12" spans="1:7">
      <c s="4" r="A12" t="s">
        <v>120</v>
      </c>
      <c s="5" r="B12" t="n">
        <v>16284568</v>
      </c>
      <c s="7" r="D12" t="n">
        <v>4080</v>
      </c>
      <c s="5" r="E12" t="n">
        <v>16280488</v>
      </c>
      <c s="5" r="F12" t="n">
        <v>0</v>
      </c>
      <c s="5" r="G12" t="n">
        <v>0</v>
      </c>
    </row>
    <row r="13" spans="1:7">
      <c s="4" r="A13" t="s">
        <v>121</v>
      </c>
      <c s="5" r="D13" t="n">
        <v>4080000</v>
      </c>
    </row>
    <row r="14" spans="1:7">
      <c s="4" r="A14" t="s">
        <v>122</v>
      </c>
      <c s="5" r="B14" t="n">
        <v>587835</v>
      </c>
      <c s="7" r="D14" t="n">
        <v>118</v>
      </c>
      <c s="5" r="E14" t="n">
        <v>587717</v>
      </c>
      <c s="5" r="F14" t="n">
        <v>0</v>
      </c>
      <c s="5" r="G14" t="n">
        <v>0</v>
      </c>
    </row>
    <row r="15" spans="1:7">
      <c s="4" r="A15" t="s">
        <v>123</v>
      </c>
      <c s="5" r="D15" t="n">
        <v>117567</v>
      </c>
    </row>
    <row r="16" spans="1:7">
      <c s="4" r="A16" t="s">
        <v>124</v>
      </c>
      <c s="5" r="B16" t="n">
        <v>1601677</v>
      </c>
      <c s="7" r="D16" t="n">
        <v>412</v>
      </c>
      <c s="5" r="E16" t="n">
        <v>1601265</v>
      </c>
      <c s="5" r="F16" t="n">
        <v>0</v>
      </c>
      <c s="5" r="G16" t="n">
        <v>0</v>
      </c>
    </row>
    <row r="17" spans="1:7">
      <c s="4" r="A17" t="s">
        <v>125</v>
      </c>
      <c s="5" r="D17" t="n">
        <v>412267</v>
      </c>
    </row>
    <row r="18" spans="1:7">
      <c s="4" r="A18" t="s">
        <v>126</v>
      </c>
      <c s="5" r="B18" t="n">
        <v>258878</v>
      </c>
      <c s="7" r="D18" t="n">
        <v>0</v>
      </c>
      <c s="5" r="E18" t="n">
        <v>258878</v>
      </c>
      <c s="5" r="F18" t="n">
        <v>0</v>
      </c>
      <c s="5" r="G18" t="n">
        <v>0</v>
      </c>
    </row>
    <row r="19" spans="1:7">
      <c s="4" r="A19" t="s">
        <v>127</v>
      </c>
      <c s="5" r="B19" t="n">
        <v>14320597</v>
      </c>
      <c s="7" r="D19" t="n">
        <v>9712</v>
      </c>
      <c s="5" r="E19" t="n">
        <v>18979976</v>
      </c>
      <c s="5" r="F19" t="n">
        <v>-4460129</v>
      </c>
      <c s="5" r="G19" t="n">
        <v>-208962</v>
      </c>
    </row>
    <row r="20" spans="1:7">
      <c s="4" r="A20" t="s">
        <v>128</v>
      </c>
      <c s="5" r="D20" t="n">
        <v>9711604</v>
      </c>
    </row>
    <row r="21" spans="1:7">
      <c s="4" r="A21" t="s">
        <v>116</v>
      </c>
      <c s="5" r="B21" t="n">
        <v>-2653288</v>
      </c>
      <c s="7" r="D21" t="n">
        <v>0</v>
      </c>
      <c s="5" r="E21" t="n">
        <v>0</v>
      </c>
      <c s="5" r="F21" t="n">
        <v>-2653288</v>
      </c>
      <c s="5" r="G21" t="n">
        <v>0</v>
      </c>
    </row>
    <row r="22" spans="1:7">
      <c s="4" r="A22" t="s">
        <v>100</v>
      </c>
      <c s="5" r="B22" t="n">
        <v>-87495</v>
      </c>
      <c s="4" r="C22" t="s">
        <v>102</v>
      </c>
      <c s="5" r="D22" t="n">
        <v>0</v>
      </c>
      <c s="5" r="E22" t="n">
        <v>0</v>
      </c>
      <c s="5" r="F22" t="n">
        <v>0</v>
      </c>
      <c s="5" r="G22" t="n">
        <v>-87495</v>
      </c>
    </row>
    <row r="23" spans="1:7">
      <c s="4" r="A23" t="s">
        <v>129</v>
      </c>
      <c s="5" r="B23" t="n">
        <v>-132880</v>
      </c>
      <c s="7" r="D23" t="n">
        <v>-54</v>
      </c>
      <c s="5" r="E23" t="n">
        <v>-132826</v>
      </c>
      <c s="5" r="F23" t="n">
        <v>0</v>
      </c>
      <c s="5" r="G23" t="n">
        <v>0</v>
      </c>
    </row>
    <row r="24" spans="1:7">
      <c s="4" r="A24" t="s">
        <v>130</v>
      </c>
      <c s="5" r="D24" t="n">
        <v>-53797</v>
      </c>
    </row>
    <row r="25" spans="1:7">
      <c s="4" r="A25" t="s">
        <v>131</v>
      </c>
      <c s="5" r="B25" t="n">
        <v>0</v>
      </c>
      <c s="7" r="D25" t="n">
        <v>64</v>
      </c>
      <c s="5" r="E25" t="n">
        <v>-64</v>
      </c>
      <c s="5" r="F25" t="n">
        <v>0</v>
      </c>
      <c s="5" r="G25" t="n">
        <v>0</v>
      </c>
    </row>
    <row r="26" spans="1:7">
      <c s="4" r="A26" t="s">
        <v>132</v>
      </c>
      <c s="5" r="D26" t="n">
        <v>64167</v>
      </c>
    </row>
    <row r="27" spans="1:7">
      <c s="4" r="A27" t="s">
        <v>126</v>
      </c>
      <c s="5" r="B27" t="n">
        <v>212744</v>
      </c>
      <c s="7" r="D27" t="n">
        <v>0</v>
      </c>
      <c s="5" r="E27" t="n">
        <v>212744</v>
      </c>
      <c s="5" r="F27" t="n">
        <v>0</v>
      </c>
      <c s="5" r="G27" t="n">
        <v>0</v>
      </c>
    </row>
    <row r="28" spans="1:7">
      <c s="4" r="A28" t="s">
        <v>133</v>
      </c>
      <c s="7" r="B28" t="n">
        <v>11659678</v>
      </c>
      <c s="7" r="D28" t="n">
        <v>9722</v>
      </c>
      <c s="7" r="E28" t="n">
        <v>19059830</v>
      </c>
      <c s="7" r="F28" t="n">
        <v>-7113417</v>
      </c>
      <c s="7" r="G28" t="n">
        <v>-296457</v>
      </c>
    </row>
    <row r="29" spans="1:7">
      <c s="4" r="A29" t="s">
        <v>134</v>
      </c>
      <c s="5" r="D29" t="n">
        <v>9721974</v>
      </c>
    </row>
    <row r="30" spans="1:7">
      <c r="A30" t="n"/>
    </row>
    <row r="31" spans="1:7">
      <c s="4" r="A31" t="s">
        <v>101</v>
      </c>
      <c s="4" r="B31" t="s">
        <v>105</v>
      </c>
    </row>
    <row r="32" spans="1:7">
      <c s="4" r="A32" t="s">
        <v>102</v>
      </c>
      <c s="4" r="B32" t="s">
        <v>104</v>
      </c>
    </row>
  </sheetData>
  <mergeCells count="4">
    <mergeCell ref="B1:C1"/>
    <mergeCell ref="A30:G30"/>
    <mergeCell ref="B31:G31"/>
    <mergeCell ref="B32:G3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17"/>
    <col customWidth="1" max="9" min="9" width="21"/>
  </cols>
  <sheetData>
    <row r="1" spans="1:9">
      <c s="1" r="A1" t="s">
        <v>678</v>
      </c>
      <c s="2" r="B1" t="s">
        <v>75</v>
      </c>
      <c s="2" r="D1" t="s">
        <v>1</v>
      </c>
      <c s="2" r="G1" t="s">
        <v>76</v>
      </c>
    </row>
    <row r="2" spans="1:9">
      <c s="2" r="B2" t="s">
        <v>417</v>
      </c>
      <c s="2" r="C2" t="s">
        <v>679</v>
      </c>
      <c s="2" r="D2" t="s">
        <v>417</v>
      </c>
      <c s="2" r="E2" t="s">
        <v>587</v>
      </c>
      <c s="2" r="F2" t="s">
        <v>679</v>
      </c>
      <c s="2" r="G2" t="s">
        <v>585</v>
      </c>
      <c s="2" r="H2" t="s">
        <v>588</v>
      </c>
      <c s="2" r="I2" t="s">
        <v>586</v>
      </c>
    </row>
    <row r="3" spans="1:9">
      <c s="4" r="A3" t="s">
        <v>680</v>
      </c>
    </row>
    <row r="4" spans="1:9">
      <c s="3" r="A4" t="s">
        <v>681</v>
      </c>
    </row>
    <row r="5" spans="1:9">
      <c s="4" r="A5" t="s">
        <v>682</v>
      </c>
      <c s="7" r="B5" t="n">
        <v>24798</v>
      </c>
      <c s="7" r="C5" t="n">
        <v>11969</v>
      </c>
      <c s="7" r="D5" t="n">
        <v>48360</v>
      </c>
      <c s="7" r="F5" t="n">
        <v>27049</v>
      </c>
      <c s="7" r="G5" t="n">
        <v>131168</v>
      </c>
      <c s="7" r="I5" t="n">
        <v>18673</v>
      </c>
    </row>
    <row r="6" spans="1:9">
      <c s="4" r="A6" t="s">
        <v>683</v>
      </c>
    </row>
    <row r="7" spans="1:9">
      <c s="3" r="A7" t="s">
        <v>681</v>
      </c>
    </row>
    <row r="8" spans="1:9">
      <c s="4" r="A8" t="s">
        <v>682</v>
      </c>
      <c s="7" r="B8" t="n">
        <v>29214</v>
      </c>
      <c s="7" r="C8" t="n">
        <v>22788</v>
      </c>
      <c s="7" r="D8" t="n">
        <v>56919</v>
      </c>
      <c s="7" r="F8" t="n">
        <v>43061</v>
      </c>
      <c s="7" r="G8" t="n">
        <v>92236</v>
      </c>
      <c s="7" r="I8" t="n">
        <v>77702</v>
      </c>
    </row>
    <row r="9" spans="1:9">
      <c s="4" r="A9" t="s">
        <v>684</v>
      </c>
      <c s="4" r="D9" t="s">
        <v>527</v>
      </c>
      <c s="4" r="E9" t="s">
        <v>527</v>
      </c>
      <c s="4" r="G9" t="s">
        <v>527</v>
      </c>
      <c s="4" r="H9" t="s">
        <v>527</v>
      </c>
    </row>
    <row r="10" spans="1:9">
      <c s="4" r="A10" t="s">
        <v>685</v>
      </c>
      <c s="10" r="E10" t="n">
        <v>750</v>
      </c>
      <c s="10" r="H10" t="n">
        <v>750</v>
      </c>
    </row>
    <row r="11" spans="1:9">
      <c s="4" r="A11" t="s">
        <v>686</v>
      </c>
    </row>
    <row r="12" spans="1:9">
      <c s="3" r="A12" t="s">
        <v>681</v>
      </c>
    </row>
    <row r="13" spans="1:9">
      <c s="4" r="A13" t="s">
        <v>687</v>
      </c>
      <c s="4" r="D13" t="s">
        <v>688</v>
      </c>
      <c s="4" r="E13" t="s">
        <v>688</v>
      </c>
      <c s="4" r="G13" t="s">
        <v>688</v>
      </c>
      <c s="4" r="H13" t="s">
        <v>688</v>
      </c>
    </row>
    <row r="14" spans="1:9">
      <c s="4" r="A14" t="s">
        <v>689</v>
      </c>
      <c s="4" r="D14" t="s">
        <v>442</v>
      </c>
      <c s="4" r="E14" t="s">
        <v>442</v>
      </c>
      <c s="4" r="G14" t="s">
        <v>442</v>
      </c>
      <c s="4" r="H14" t="s">
        <v>442</v>
      </c>
    </row>
    <row r="15" spans="1:9">
      <c s="4" r="A15" t="s">
        <v>690</v>
      </c>
    </row>
    <row r="16" spans="1:9">
      <c s="3" r="A16" t="s">
        <v>681</v>
      </c>
    </row>
    <row r="17" spans="1:9">
      <c s="4" r="A17" t="s">
        <v>687</v>
      </c>
      <c s="4" r="D17" t="s">
        <v>691</v>
      </c>
      <c s="4" r="E17" t="s">
        <v>691</v>
      </c>
      <c s="4" r="G17" t="s">
        <v>691</v>
      </c>
      <c s="4" r="H17" t="s">
        <v>691</v>
      </c>
    </row>
    <row r="18" spans="1:9">
      <c s="4" r="A18" t="s">
        <v>689</v>
      </c>
      <c s="4" r="D18" t="s">
        <v>692</v>
      </c>
      <c s="4" r="E18" t="s">
        <v>692</v>
      </c>
      <c s="4" r="G18" t="s">
        <v>692</v>
      </c>
      <c s="4" r="H18" t="s">
        <v>692</v>
      </c>
    </row>
  </sheetData>
  <mergeCells count="4">
    <mergeCell ref="A1:A2"/>
    <mergeCell ref="B1:C1"/>
    <mergeCell ref="D1:F1"/>
    <mergeCell ref="G1:I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693</v>
      </c>
      <c s="2" r="B1" t="s">
        <v>75</v>
      </c>
      <c s="2" r="C1" t="s">
        <v>1</v>
      </c>
      <c s="2" r="D1" t="s">
        <v>76</v>
      </c>
    </row>
    <row r="2" spans="1:4">
      <c s="2" r="B2" t="s">
        <v>2</v>
      </c>
      <c s="2" r="C2" t="s">
        <v>2</v>
      </c>
      <c s="2" r="D2" t="s">
        <v>18</v>
      </c>
    </row>
    <row r="3" spans="1:4">
      <c s="3" r="A3" t="s">
        <v>694</v>
      </c>
    </row>
    <row r="4" spans="1:4">
      <c s="4" r="A4" t="s">
        <v>695</v>
      </c>
      <c s="7" r="B4" t="n">
        <v>197134</v>
      </c>
      <c s="7" r="C4" t="n">
        <v>324258</v>
      </c>
      <c s="7" r="D4" t="n">
        <v>258878</v>
      </c>
    </row>
    <row r="5" spans="1:4">
      <c s="4" r="A5" t="s">
        <v>696</v>
      </c>
    </row>
    <row r="6" spans="1:4">
      <c s="3" r="A6" t="s">
        <v>694</v>
      </c>
    </row>
    <row r="7" spans="1:4">
      <c s="4" r="A7" t="s">
        <v>695</v>
      </c>
      <c s="5" r="B7" t="n">
        <v>7364</v>
      </c>
      <c s="5" r="C7" t="n">
        <v>12113</v>
      </c>
      <c s="5" r="D7" t="n">
        <v>5090</v>
      </c>
    </row>
    <row r="8" spans="1:4">
      <c s="4" r="A8" t="s">
        <v>697</v>
      </c>
    </row>
    <row r="9" spans="1:4">
      <c s="3" r="A9" t="s">
        <v>694</v>
      </c>
    </row>
    <row r="10" spans="1:4">
      <c s="4" r="A10" t="s">
        <v>695</v>
      </c>
      <c s="5" r="B10" t="n">
        <v>177178</v>
      </c>
      <c s="5" r="C10" t="n">
        <v>298298</v>
      </c>
      <c s="7" r="D10" t="n">
        <v>253788</v>
      </c>
    </row>
    <row r="11" spans="1:4">
      <c s="4" r="A11" t="s">
        <v>698</v>
      </c>
    </row>
    <row r="12" spans="1:4">
      <c s="3" r="A12" t="s">
        <v>694</v>
      </c>
    </row>
    <row r="13" spans="1:4">
      <c s="4" r="A13" t="s">
        <v>695</v>
      </c>
      <c s="7" r="B13" t="n">
        <v>12592</v>
      </c>
      <c s="7" r="C13" t="n">
        <v>138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99</v>
      </c>
      <c s="2" r="B1" t="s">
        <v>1</v>
      </c>
      <c s="2" r="C1" t="s">
        <v>76</v>
      </c>
    </row>
    <row r="2" spans="1:3">
      <c s="2" r="B2" t="s">
        <v>2</v>
      </c>
      <c s="2" r="C2" t="s">
        <v>18</v>
      </c>
    </row>
    <row r="3" spans="1:3">
      <c s="3" r="A3" t="s">
        <v>700</v>
      </c>
    </row>
    <row r="4" spans="1:3">
      <c s="4" r="A4" t="s">
        <v>701</v>
      </c>
      <c s="5" r="B4" t="n">
        <v>482250</v>
      </c>
      <c s="5" r="C4" t="n">
        <v>0</v>
      </c>
    </row>
    <row r="5" spans="1:3">
      <c s="4" r="A5" t="s">
        <v>702</v>
      </c>
      <c s="5" r="B5" t="n">
        <v>221600</v>
      </c>
      <c s="5" r="C5" t="n">
        <v>513500</v>
      </c>
    </row>
    <row r="6" spans="1:3">
      <c s="4" r="A6" t="s">
        <v>703</v>
      </c>
      <c s="5" r="B6" t="n">
        <v>-72500</v>
      </c>
      <c s="5" r="C6" t="n">
        <v>0</v>
      </c>
    </row>
    <row r="7" spans="1:3">
      <c s="4" r="A7" t="s">
        <v>704</v>
      </c>
      <c s="5" r="B7" t="n">
        <v>-90475</v>
      </c>
      <c s="5" r="C7" t="n">
        <v>-31250</v>
      </c>
    </row>
    <row r="8" spans="1:3">
      <c s="4" r="A8" t="s">
        <v>705</v>
      </c>
      <c s="5" r="B8" t="n">
        <v>540875</v>
      </c>
      <c s="5" r="C8" t="n">
        <v>4822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20"/>
  </cols>
  <sheetData>
    <row r="1" spans="1:2">
      <c s="1" r="A1" t="s">
        <v>706</v>
      </c>
      <c s="2" r="B1" t="s">
        <v>76</v>
      </c>
    </row>
    <row r="2" spans="1:2">
      <c s="2" r="B2" t="s">
        <v>707</v>
      </c>
    </row>
    <row r="3" spans="1:2">
      <c s="3" r="A3" t="s">
        <v>700</v>
      </c>
    </row>
    <row r="4" spans="1:2">
      <c s="4" r="A4" t="s">
        <v>708</v>
      </c>
      <c s="5" r="B4" t="n">
        <v>1351000</v>
      </c>
    </row>
    <row r="5" spans="1:2">
      <c s="4" r="A5" t="s">
        <v>709</v>
      </c>
      <c s="5" r="B5" t="n">
        <v>31250</v>
      </c>
    </row>
    <row r="6" spans="1:2">
      <c s="4" r="A6" t="s">
        <v>710</v>
      </c>
      <c s="5" r="B6" t="n">
        <v>868750</v>
      </c>
    </row>
    <row r="7" spans="1:2">
      <c s="4" r="A7" t="s">
        <v>711</v>
      </c>
    </row>
    <row r="8" spans="1:2">
      <c s="3" r="A8" t="s">
        <v>700</v>
      </c>
    </row>
    <row r="9" spans="1:2">
      <c s="4" r="A9" t="s">
        <v>712</v>
      </c>
      <c s="5" r="B9" t="n">
        <v>-125000</v>
      </c>
    </row>
    <row r="10" spans="1:2">
      <c s="4" r="A10" t="s">
        <v>713</v>
      </c>
    </row>
    <row r="11" spans="1:2">
      <c s="3" r="A11" t="s">
        <v>700</v>
      </c>
    </row>
    <row r="12" spans="1:2">
      <c s="4" r="A12" t="s">
        <v>712</v>
      </c>
      <c s="5" r="B12" t="n">
        <v>-217500</v>
      </c>
    </row>
    <row r="13" spans="1:2">
      <c s="4" r="A13" t="s">
        <v>714</v>
      </c>
    </row>
    <row r="14" spans="1:2">
      <c s="3" r="A14" t="s">
        <v>700</v>
      </c>
    </row>
    <row r="15" spans="1:2">
      <c s="4" r="A15" t="s">
        <v>712</v>
      </c>
      <c s="5" r="B15" t="n">
        <v>-171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80"/>
    <col customWidth="1" max="11" min="11" width="14"/>
  </cols>
  <sheetData>
    <row r="1" spans="1:11">
      <c s="1" r="A1" t="s">
        <v>715</v>
      </c>
      <c s="2" r="B1" t="s">
        <v>399</v>
      </c>
      <c s="2" r="E1" t="s">
        <v>75</v>
      </c>
      <c s="2" r="H1" t="s">
        <v>1</v>
      </c>
      <c s="2" r="J1" t="s">
        <v>76</v>
      </c>
    </row>
    <row r="2" spans="1:11">
      <c s="2" r="B2" t="s">
        <v>716</v>
      </c>
      <c s="2" r="C2" t="s">
        <v>717</v>
      </c>
      <c s="2" r="D2" t="s">
        <v>718</v>
      </c>
      <c s="2" r="E2" t="s">
        <v>2</v>
      </c>
      <c s="2" r="F2" t="s">
        <v>18</v>
      </c>
      <c s="2" r="G2" t="s">
        <v>77</v>
      </c>
      <c s="2" r="H2" t="s">
        <v>2</v>
      </c>
      <c s="2" r="I2" t="s">
        <v>77</v>
      </c>
      <c s="2" r="J2" t="s">
        <v>18</v>
      </c>
      <c s="2" r="K2" t="s">
        <v>719</v>
      </c>
    </row>
    <row r="3" spans="1:11">
      <c s="3" r="A3" t="s">
        <v>720</v>
      </c>
    </row>
    <row r="4" spans="1:11">
      <c s="4" r="A4" t="s">
        <v>721</v>
      </c>
      <c s="9" r="B4" t="n">
        <v>3.83</v>
      </c>
    </row>
    <row r="5" spans="1:11">
      <c s="4" r="A5" t="s">
        <v>722</v>
      </c>
      <c s="7" r="F5" t="n">
        <v>1538114</v>
      </c>
      <c s="7" r="J5" t="n">
        <v>1538114</v>
      </c>
    </row>
    <row r="6" spans="1:11">
      <c s="4" r="A6" t="s">
        <v>723</v>
      </c>
      <c s="4" r="J6" t="s">
        <v>724</v>
      </c>
    </row>
    <row r="7" spans="1:11">
      <c s="4" r="A7" t="s">
        <v>725</v>
      </c>
      <c s="7" r="F7" t="n">
        <v>121328</v>
      </c>
    </row>
    <row r="8" spans="1:11">
      <c s="4" r="A8" t="s">
        <v>695</v>
      </c>
      <c s="7" r="E8" t="n">
        <v>197134</v>
      </c>
      <c s="7" r="H8" t="n">
        <v>324258</v>
      </c>
      <c s="7" r="J8" t="n">
        <v>258878</v>
      </c>
    </row>
    <row r="9" spans="1:11">
      <c s="4" r="A9" t="s">
        <v>726</v>
      </c>
    </row>
    <row r="10" spans="1:11">
      <c s="3" r="A10" t="s">
        <v>720</v>
      </c>
    </row>
    <row r="11" spans="1:11">
      <c s="4" r="A11" t="s">
        <v>695</v>
      </c>
      <c s="7" r="G11" t="n">
        <v>62514</v>
      </c>
      <c s="7" r="I11" t="n">
        <v>62514</v>
      </c>
    </row>
    <row r="12" spans="1:11">
      <c s="4" r="A12" t="s">
        <v>727</v>
      </c>
    </row>
    <row r="13" spans="1:11">
      <c s="3" r="A13" t="s">
        <v>720</v>
      </c>
    </row>
    <row r="14" spans="1:11">
      <c s="4" r="A14" t="s">
        <v>728</v>
      </c>
      <c s="5" r="F14" t="n">
        <v>1351000</v>
      </c>
      <c s="5" r="J14" t="n">
        <v>1351000</v>
      </c>
      <c s="5" r="K14" t="n">
        <v>10000</v>
      </c>
    </row>
    <row r="15" spans="1:11">
      <c s="4" r="A15" t="s">
        <v>729</v>
      </c>
      <c s="5" r="B15" t="n">
        <v>171000</v>
      </c>
      <c s="5" r="C15" t="n">
        <v>125000</v>
      </c>
    </row>
    <row r="16" spans="1:11">
      <c s="4" r="A16" t="s">
        <v>721</v>
      </c>
      <c s="9" r="D16" t="n">
        <v>3.6</v>
      </c>
    </row>
    <row r="17" spans="1:11">
      <c s="4" r="A17" t="s">
        <v>730</v>
      </c>
      <c s="5" r="F17" t="n">
        <v>868750</v>
      </c>
      <c s="5" r="J17" t="n">
        <v>868750</v>
      </c>
    </row>
    <row r="18" spans="1:11">
      <c s="4" r="A18" t="s">
        <v>731</v>
      </c>
    </row>
    <row r="19" spans="1:11">
      <c s="3" r="A19" t="s">
        <v>720</v>
      </c>
    </row>
    <row r="20" spans="1:11">
      <c s="4" r="A20" t="s">
        <v>732</v>
      </c>
      <c s="4" r="J20" t="s">
        <v>733</v>
      </c>
    </row>
    <row r="21" spans="1:11">
      <c s="4" r="A21" t="s">
        <v>734</v>
      </c>
    </row>
    <row r="22" spans="1:11">
      <c s="3" r="A22" t="s">
        <v>720</v>
      </c>
    </row>
    <row r="23" spans="1:11">
      <c s="4" r="A23" t="s">
        <v>729</v>
      </c>
      <c s="5" r="D23" t="n">
        <v>217500</v>
      </c>
    </row>
    <row r="24" spans="1:11">
      <c s="4" r="A24" t="s">
        <v>732</v>
      </c>
      <c s="4" r="J24" t="s">
        <v>733</v>
      </c>
    </row>
    <row r="25" spans="1:11">
      <c s="4" r="A25" t="s">
        <v>735</v>
      </c>
    </row>
    <row r="26" spans="1:11">
      <c s="3" r="A26" t="s">
        <v>720</v>
      </c>
    </row>
    <row r="27" spans="1:11">
      <c s="4" r="A27" t="s">
        <v>728</v>
      </c>
      <c s="5" r="D27" t="n">
        <v>1351000</v>
      </c>
    </row>
    <row r="28" spans="1:11">
      <c s="4" r="A28" t="s">
        <v>730</v>
      </c>
      <c s="5" r="E28" t="n">
        <v>737625</v>
      </c>
      <c s="5" r="H28" t="n">
        <v>737625</v>
      </c>
    </row>
  </sheetData>
  <mergeCells count="4">
    <mergeCell ref="A1:A2"/>
    <mergeCell ref="B1:D1"/>
    <mergeCell ref="E1:G1"/>
    <mergeCell ref="H1:I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s="1" r="A1" t="s">
        <v>736</v>
      </c>
      <c s="2" r="B1" t="s">
        <v>76</v>
      </c>
    </row>
    <row r="2" spans="1:3">
      <c s="2" r="B2" t="s">
        <v>18</v>
      </c>
      <c s="2" r="C2" t="s">
        <v>19</v>
      </c>
    </row>
    <row r="3" spans="1:3">
      <c s="4" r="A3" t="s">
        <v>435</v>
      </c>
      <c s="7" r="B3" t="n">
        <v>82052</v>
      </c>
      <c s="7" r="C3" t="n">
        <v>0</v>
      </c>
    </row>
    <row r="4" spans="1:3">
      <c s="4" r="A4" t="s">
        <v>737</v>
      </c>
      <c s="5" r="B4" t="n">
        <v>1819971</v>
      </c>
      <c s="5" r="C4" t="n">
        <v>82052</v>
      </c>
    </row>
    <row r="5" spans="1:3">
      <c s="4" r="A5" t="s">
        <v>738</v>
      </c>
      <c s="5" r="B5" t="n">
        <v>0</v>
      </c>
      <c s="5" r="C5" t="n">
        <v>0</v>
      </c>
    </row>
    <row r="6" spans="1:3">
      <c s="4" r="A6" t="s">
        <v>438</v>
      </c>
      <c s="7" r="B6" t="n">
        <v>1902023</v>
      </c>
      <c s="7" r="C6" t="n">
        <v>820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739</v>
      </c>
      <c s="2" r="B1" t="s">
        <v>76</v>
      </c>
    </row>
    <row r="2" spans="1:3">
      <c s="2" r="B2" t="s">
        <v>18</v>
      </c>
      <c s="2" r="C2" t="s">
        <v>19</v>
      </c>
    </row>
    <row r="3" spans="1:3">
      <c s="4" r="A3" t="s">
        <v>740</v>
      </c>
      <c s="7" r="B3" t="n">
        <v>-5029199</v>
      </c>
      <c s="7" r="C3" t="n">
        <v>-926698</v>
      </c>
    </row>
    <row r="4" spans="1:3">
      <c s="4" r="A4" t="s">
        <v>741</v>
      </c>
      <c s="5" r="B4" t="n">
        <v>696474</v>
      </c>
      <c s="5" r="C4" t="n">
        <v>893192</v>
      </c>
    </row>
    <row r="5" spans="1:3">
      <c s="4" r="A5" t="s">
        <v>742</v>
      </c>
      <c s="7" r="B5" t="n">
        <v>-4332725</v>
      </c>
      <c s="7" r="C5" t="n">
        <v>-3350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 customWidth="1" max="6" min="6" width="16"/>
    <col customWidth="1" max="7" min="7" width="14"/>
  </cols>
  <sheetData>
    <row r="1" spans="1:7">
      <c s="1" r="A1" t="s">
        <v>743</v>
      </c>
      <c s="2" r="B1" t="s">
        <v>75</v>
      </c>
      <c s="2" r="D1" t="s">
        <v>1</v>
      </c>
      <c s="2" r="F1" t="s">
        <v>76</v>
      </c>
    </row>
    <row r="2" spans="1:7">
      <c s="2" r="B2" t="s">
        <v>2</v>
      </c>
      <c s="2" r="C2" t="s">
        <v>77</v>
      </c>
      <c s="2" r="D2" t="s">
        <v>2</v>
      </c>
      <c s="2" r="E2" t="s">
        <v>77</v>
      </c>
      <c s="2" r="F2" t="s">
        <v>18</v>
      </c>
      <c s="2" r="G2" t="s">
        <v>19</v>
      </c>
    </row>
    <row r="3" spans="1:7">
      <c s="3" r="A3" t="s">
        <v>744</v>
      </c>
    </row>
    <row r="4" spans="1:7">
      <c s="4" r="A4" t="s">
        <v>745</v>
      </c>
      <c s="7" r="F4" t="n">
        <v>7310</v>
      </c>
      <c s="7" r="G4" t="n">
        <v>18739</v>
      </c>
    </row>
    <row r="5" spans="1:7">
      <c s="4" r="A5" t="s">
        <v>746</v>
      </c>
      <c s="5" r="F5" t="n">
        <v>12006</v>
      </c>
      <c s="5" r="G5" t="n">
        <v>9722</v>
      </c>
    </row>
    <row r="6" spans="1:7">
      <c s="4" r="A6" t="s">
        <v>741</v>
      </c>
      <c s="5" r="F6" t="n">
        <v>3845</v>
      </c>
      <c s="5" r="G6" t="n">
        <v>9041</v>
      </c>
    </row>
    <row r="7" spans="1:7">
      <c s="4" r="A7" t="s">
        <v>747</v>
      </c>
      <c s="5" r="F7" t="n">
        <v>23161</v>
      </c>
      <c s="5" r="G7" t="n">
        <v>37502</v>
      </c>
    </row>
    <row r="8" spans="1:7">
      <c s="3" r="A8" t="s">
        <v>748</v>
      </c>
    </row>
    <row r="9" spans="1:7">
      <c s="4" r="A9" t="s">
        <v>745</v>
      </c>
      <c s="5" r="F9" t="n">
        <v>153364</v>
      </c>
      <c s="5" r="G9" t="n">
        <v>-70814</v>
      </c>
    </row>
    <row r="10" spans="1:7">
      <c s="4" r="A10" t="s">
        <v>746</v>
      </c>
      <c s="5" r="F10" t="n">
        <v>0</v>
      </c>
      <c s="5" r="G10" t="n">
        <v>177802</v>
      </c>
    </row>
    <row r="11" spans="1:7">
      <c s="4" r="A11" t="s">
        <v>749</v>
      </c>
      <c s="5" r="F11" t="n">
        <v>153364</v>
      </c>
      <c s="5" r="G11" t="n">
        <v>106988</v>
      </c>
    </row>
    <row r="12" spans="1:7">
      <c s="4" r="A12" t="s">
        <v>750</v>
      </c>
      <c s="7" r="B12" t="n">
        <v>6422</v>
      </c>
      <c s="7" r="C12" t="n">
        <v>-128800</v>
      </c>
      <c s="7" r="D12" t="n">
        <v>16045</v>
      </c>
      <c s="7" r="E12" t="n">
        <v>-316663</v>
      </c>
      <c s="7" r="F12" t="n">
        <v>176525</v>
      </c>
      <c s="7" r="G12" t="n">
        <v>144490</v>
      </c>
    </row>
  </sheetData>
  <mergeCells count="4">
    <mergeCell ref="A1:A2"/>
    <mergeCell ref="B1:C1"/>
    <mergeCell ref="D1:E1"/>
    <mergeCell ref="F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s="1" r="A1" t="s">
        <v>751</v>
      </c>
      <c s="2" r="B1" t="s">
        <v>18</v>
      </c>
      <c s="2" r="C1" t="s">
        <v>19</v>
      </c>
      <c s="2" r="D1" t="s">
        <v>575</v>
      </c>
    </row>
    <row r="2" spans="1:4">
      <c s="3" r="A2" t="s">
        <v>752</v>
      </c>
    </row>
    <row r="3" spans="1:4">
      <c s="4" r="A3" t="s">
        <v>753</v>
      </c>
      <c s="7" r="B3" t="n">
        <v>49775</v>
      </c>
      <c s="7" r="C3" t="n">
        <v>22142</v>
      </c>
    </row>
    <row r="4" spans="1:4">
      <c s="4" r="A4" t="s">
        <v>39</v>
      </c>
      <c s="5" r="B4" t="n">
        <v>16070</v>
      </c>
      <c s="5" r="C4" t="n">
        <v>42403</v>
      </c>
    </row>
    <row r="5" spans="1:4">
      <c s="4" r="A5" t="s">
        <v>38</v>
      </c>
      <c s="5" r="B5" t="n">
        <v>3781</v>
      </c>
      <c s="5" r="C5" t="n">
        <v>3105</v>
      </c>
    </row>
    <row r="6" spans="1:4">
      <c s="4" r="A6" t="s">
        <v>754</v>
      </c>
      <c s="5" r="B6" t="n">
        <v>552373</v>
      </c>
      <c s="5" r="C6" t="n">
        <v>397242</v>
      </c>
    </row>
    <row r="7" spans="1:4">
      <c s="4" r="A7" t="s">
        <v>755</v>
      </c>
      <c s="5" r="B7" t="n">
        <v>114190</v>
      </c>
      <c s="5" r="C7" t="n">
        <v>17449</v>
      </c>
    </row>
    <row r="8" spans="1:4">
      <c s="4" r="A8" t="s">
        <v>756</v>
      </c>
      <c s="5" r="B8" t="n">
        <v>1242278</v>
      </c>
      <c s="5" r="C8" t="n">
        <v>0</v>
      </c>
    </row>
    <row r="9" spans="1:4">
      <c s="4" r="A9" t="s">
        <v>757</v>
      </c>
      <c s="5" r="B9" t="n">
        <v>78768</v>
      </c>
      <c s="5" r="C9" t="n">
        <v>115124</v>
      </c>
    </row>
    <row r="10" spans="1:4">
      <c s="4" r="A10" t="s">
        <v>145</v>
      </c>
      <c s="5" r="B10" t="n">
        <v>110137</v>
      </c>
      <c s="5" r="C10" t="n">
        <v>0</v>
      </c>
    </row>
    <row r="11" spans="1:4">
      <c s="4" r="A11" t="s">
        <v>758</v>
      </c>
      <c s="5" r="B11" t="n">
        <v>-1902023</v>
      </c>
      <c s="5" r="C11" t="n">
        <v>-82052</v>
      </c>
      <c s="7" r="D11" t="n">
        <v>0</v>
      </c>
    </row>
    <row r="12" spans="1:4">
      <c s="4" r="A12" t="s">
        <v>759</v>
      </c>
      <c s="5" r="B12" t="n">
        <v>265349</v>
      </c>
      <c s="5" r="C12" t="n">
        <v>515413</v>
      </c>
    </row>
    <row r="13" spans="1:4">
      <c s="3" r="A13" t="s">
        <v>760</v>
      </c>
    </row>
    <row r="14" spans="1:4">
      <c s="4" r="A14" t="s">
        <v>761</v>
      </c>
      <c s="5" r="B14" t="n">
        <v>-265349</v>
      </c>
      <c s="5" r="C14" t="n">
        <v>-220103</v>
      </c>
    </row>
    <row r="15" spans="1:4">
      <c s="4" r="A15" t="s">
        <v>762</v>
      </c>
      <c s="7" r="B15" t="n">
        <v>0</v>
      </c>
      <c s="7" r="C15" t="n">
        <v>29531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6"/>
    <col customWidth="1" max="7" min="7" width="14"/>
  </cols>
  <sheetData>
    <row r="1" spans="1:7">
      <c s="1" r="A1" t="s">
        <v>763</v>
      </c>
      <c s="2" r="B1" t="s">
        <v>75</v>
      </c>
      <c s="2" r="D1" t="s">
        <v>1</v>
      </c>
      <c s="2" r="F1" t="s">
        <v>76</v>
      </c>
    </row>
    <row r="2" spans="1:7">
      <c s="2" r="B2" t="s">
        <v>2</v>
      </c>
      <c s="2" r="C2" t="s">
        <v>77</v>
      </c>
      <c s="2" r="D2" t="s">
        <v>2</v>
      </c>
      <c s="2" r="E2" t="s">
        <v>77</v>
      </c>
      <c s="2" r="F2" t="s">
        <v>18</v>
      </c>
      <c s="2" r="G2" t="s">
        <v>19</v>
      </c>
    </row>
    <row r="3" spans="1:7">
      <c s="4" r="A3" t="s">
        <v>764</v>
      </c>
      <c s="7" r="F3" t="n">
        <v>-1473127</v>
      </c>
      <c s="7" r="G3" t="n">
        <v>-11392</v>
      </c>
    </row>
    <row r="4" spans="1:7">
      <c s="3" r="A4" t="s">
        <v>765</v>
      </c>
    </row>
    <row r="5" spans="1:7">
      <c s="4" r="A5" t="s">
        <v>766</v>
      </c>
      <c s="5" r="F5" t="n">
        <v>-108105</v>
      </c>
      <c s="5" r="G5" t="n">
        <v>41714</v>
      </c>
    </row>
    <row r="6" spans="1:7">
      <c s="4" r="A6" t="s">
        <v>767</v>
      </c>
      <c s="5" r="F6" t="n">
        <v>21407</v>
      </c>
      <c s="5" r="G6" t="n">
        <v>12198</v>
      </c>
    </row>
    <row r="7" spans="1:7">
      <c s="4" r="A7" t="s">
        <v>768</v>
      </c>
      <c s="5" r="F7" t="n">
        <v>3845</v>
      </c>
      <c s="5" r="G7" t="n">
        <v>5967</v>
      </c>
    </row>
    <row r="8" spans="1:7">
      <c s="4" r="A8" t="s">
        <v>769</v>
      </c>
      <c s="5" r="F8" t="n">
        <v>-87500</v>
      </c>
      <c s="5" r="G8" t="n">
        <v>12210</v>
      </c>
    </row>
    <row r="9" spans="1:7">
      <c s="4" r="A9" t="s">
        <v>758</v>
      </c>
      <c s="5" r="F9" t="n">
        <v>1819971</v>
      </c>
      <c s="5" r="G9" t="n">
        <v>82052</v>
      </c>
    </row>
    <row r="10" spans="1:7">
      <c s="4" r="A10" t="s">
        <v>145</v>
      </c>
      <c s="5" r="F10" t="n">
        <v>34</v>
      </c>
      <c s="5" r="G10" t="n">
        <v>1741</v>
      </c>
    </row>
    <row r="11" spans="1:7">
      <c s="4" r="A11" t="s">
        <v>770</v>
      </c>
      <c s="7" r="B11" t="n">
        <v>6422</v>
      </c>
      <c s="7" r="C11" t="n">
        <v>-128800</v>
      </c>
      <c s="7" r="D11" t="n">
        <v>16045</v>
      </c>
      <c s="7" r="E11" t="n">
        <v>-316663</v>
      </c>
      <c s="7" r="F11" t="n">
        <v>176525</v>
      </c>
      <c s="7" r="G11" t="n">
        <v>144490</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35</v>
      </c>
      <c s="2" r="B1" t="s">
        <v>1</v>
      </c>
      <c s="2" r="D1" t="s">
        <v>76</v>
      </c>
    </row>
    <row r="2" spans="1:5">
      <c s="2" r="B2" t="s">
        <v>2</v>
      </c>
      <c s="2" r="C2" t="s">
        <v>77</v>
      </c>
      <c s="2" r="D2" t="s">
        <v>18</v>
      </c>
      <c s="2" r="E2" t="s">
        <v>19</v>
      </c>
    </row>
    <row r="3" spans="1:5">
      <c s="3" r="A3" t="s">
        <v>136</v>
      </c>
    </row>
    <row r="4" spans="1:5">
      <c s="4" r="A4" t="s">
        <v>116</v>
      </c>
      <c s="7" r="B4" t="n">
        <v>-2653288</v>
      </c>
      <c s="7" r="C4" t="n">
        <v>-673073</v>
      </c>
      <c s="7" r="D4" t="n">
        <v>-4509250</v>
      </c>
      <c s="7" r="E4" t="n">
        <v>-177996</v>
      </c>
    </row>
    <row r="5" spans="1:5">
      <c s="3" r="A5" t="s">
        <v>137</v>
      </c>
    </row>
    <row r="6" spans="1:5">
      <c s="4" r="A6" t="s">
        <v>85</v>
      </c>
      <c s="5" r="B6" t="n">
        <v>2361924</v>
      </c>
      <c s="5" r="C6" t="n">
        <v>541121</v>
      </c>
      <c s="5" r="D6" t="n">
        <v>2791368</v>
      </c>
      <c s="5" r="E6" t="n">
        <v>948531</v>
      </c>
    </row>
    <row r="7" spans="1:5">
      <c s="4" r="A7" t="s">
        <v>38</v>
      </c>
      <c s="5" r="B7" t="n">
        <v>-5200</v>
      </c>
      <c s="5" r="C7" t="n">
        <v>4277</v>
      </c>
      <c s="5" r="D7" t="n">
        <v>9088</v>
      </c>
      <c s="5" r="E7" t="n">
        <v>28735</v>
      </c>
    </row>
    <row r="8" spans="1:5">
      <c s="4" r="A8" t="s">
        <v>39</v>
      </c>
      <c s="5" r="B8" t="n">
        <v>-17476</v>
      </c>
      <c s="5" r="C8" t="n">
        <v>-22563</v>
      </c>
      <c s="5" r="D8" t="n">
        <v>-31283</v>
      </c>
      <c s="5" r="E8" t="n">
        <v>-9174</v>
      </c>
    </row>
    <row r="9" spans="1:5">
      <c s="4" r="A9" t="s">
        <v>26</v>
      </c>
      <c s="5" r="B9" t="n">
        <v>0</v>
      </c>
      <c s="5" r="C9" t="n">
        <v>-320507</v>
      </c>
      <c s="5" r="D9" t="n">
        <v>153364</v>
      </c>
      <c s="5" r="E9" t="n">
        <v>106988</v>
      </c>
    </row>
    <row r="10" spans="1:5">
      <c s="4" r="A10" t="s">
        <v>138</v>
      </c>
      <c s="5" r="B10" t="n">
        <v>68872</v>
      </c>
      <c s="5" r="C10" t="n">
        <v>34810</v>
      </c>
      <c s="5" r="D10" t="n">
        <v>169299</v>
      </c>
      <c s="5" r="E10" t="n">
        <v>-32824</v>
      </c>
    </row>
    <row r="11" spans="1:5">
      <c s="4" r="A11" t="s">
        <v>139</v>
      </c>
      <c s="5" r="B11" t="n">
        <v>-86446</v>
      </c>
      <c s="5" r="C11" t="n">
        <v>221554</v>
      </c>
      <c s="5" r="D11" t="n">
        <v>123210</v>
      </c>
      <c s="5" r="E11" t="n">
        <v>-196582</v>
      </c>
    </row>
    <row r="12" spans="1:5">
      <c s="4" r="A12" t="s">
        <v>140</v>
      </c>
      <c s="5" r="D12" t="n">
        <v>0</v>
      </c>
      <c s="5" r="E12" t="n">
        <v>69208</v>
      </c>
    </row>
    <row r="13" spans="1:5">
      <c s="4" r="A13" t="s">
        <v>141</v>
      </c>
      <c s="5" r="B13" t="n">
        <v>0</v>
      </c>
      <c s="5" r="C13" t="n">
        <v>-105523</v>
      </c>
      <c s="5" r="D13" t="n">
        <v>-105523</v>
      </c>
      <c s="5" r="E13" t="n">
        <v>0</v>
      </c>
    </row>
    <row r="14" spans="1:5">
      <c s="4" r="A14" t="s">
        <v>142</v>
      </c>
      <c s="5" r="D14" t="n">
        <v>-286</v>
      </c>
      <c s="5" r="E14" t="n">
        <v>-13001</v>
      </c>
    </row>
    <row r="15" spans="1:5">
      <c s="4" r="A15" t="s">
        <v>143</v>
      </c>
      <c s="5" r="B15" t="n">
        <v>0</v>
      </c>
      <c s="5" r="C15" t="n">
        <v>23534</v>
      </c>
      <c s="5" r="D15" t="n">
        <v>77263</v>
      </c>
      <c s="5" r="E15" t="n">
        <v>0</v>
      </c>
    </row>
    <row r="16" spans="1:5">
      <c s="4" r="A16" t="s">
        <v>126</v>
      </c>
      <c s="5" r="B16" t="n">
        <v>324258</v>
      </c>
      <c s="5" r="C16" t="n">
        <v>62154</v>
      </c>
      <c s="5" r="D16" t="n">
        <v>258878</v>
      </c>
      <c s="5" r="E16" t="n">
        <v>0</v>
      </c>
    </row>
    <row r="17" spans="1:5">
      <c s="4" r="A17" t="s">
        <v>84</v>
      </c>
      <c s="5" r="B17" t="n">
        <v>-915815</v>
      </c>
      <c s="5" r="C17" t="n">
        <v>0</v>
      </c>
      <c s="5" r="D17" t="n">
        <v>-1811362</v>
      </c>
      <c s="5" r="E17" t="n">
        <v>0</v>
      </c>
    </row>
    <row r="18" spans="1:5">
      <c s="4" r="A18" t="s">
        <v>144</v>
      </c>
      <c s="5" r="B18" t="n">
        <v>-110000</v>
      </c>
      <c s="5" r="C18" t="n">
        <v>0</v>
      </c>
    </row>
    <row r="19" spans="1:5">
      <c s="4" r="A19" t="s">
        <v>145</v>
      </c>
      <c s="5" r="B19" t="n">
        <v>0</v>
      </c>
      <c s="5" r="C19" t="n">
        <v>1921</v>
      </c>
      <c s="5" r="D19" t="n">
        <v>-13234</v>
      </c>
      <c s="5" r="E19" t="n">
        <v>10571</v>
      </c>
    </row>
    <row r="20" spans="1:5">
      <c s="3" r="A20" t="s">
        <v>146</v>
      </c>
    </row>
    <row r="21" spans="1:5">
      <c s="4" r="A21" t="s">
        <v>147</v>
      </c>
      <c s="5" r="B21" t="n">
        <v>301567</v>
      </c>
      <c s="5" r="C21" t="n">
        <v>185442</v>
      </c>
      <c s="5" r="D21" t="n">
        <v>-2167193</v>
      </c>
      <c s="5" r="E21" t="n">
        <v>-22164</v>
      </c>
    </row>
    <row r="22" spans="1:5">
      <c s="4" r="A22" t="s">
        <v>148</v>
      </c>
      <c s="5" r="B22" t="n">
        <v>80942</v>
      </c>
      <c s="5" r="C22" t="n">
        <v>-60233</v>
      </c>
      <c s="5" r="D22" t="n">
        <v>72235</v>
      </c>
      <c s="5" r="E22" t="n">
        <v>26698</v>
      </c>
    </row>
    <row r="23" spans="1:5">
      <c s="4" r="A23" t="s">
        <v>149</v>
      </c>
      <c s="5" r="B23" t="n">
        <v>-802063</v>
      </c>
      <c s="5" r="C23" t="n">
        <v>208949</v>
      </c>
      <c s="5" r="D23" t="n">
        <v>2283237</v>
      </c>
      <c s="5" r="E23" t="n">
        <v>189978</v>
      </c>
    </row>
    <row r="24" spans="1:5">
      <c s="4" r="A24" t="s">
        <v>150</v>
      </c>
      <c s="5" r="B24" t="n">
        <v>-1452725</v>
      </c>
      <c s="5" r="C24" t="n">
        <v>101863</v>
      </c>
      <c s="5" r="D24" t="n">
        <v>-2700189</v>
      </c>
      <c s="5" r="E24" t="n">
        <v>928968</v>
      </c>
    </row>
    <row r="25" spans="1:5">
      <c s="3" r="A25" t="s">
        <v>151</v>
      </c>
    </row>
    <row r="26" spans="1:5">
      <c s="4" r="A26" t="s">
        <v>152</v>
      </c>
      <c s="5" r="B26" t="n">
        <v>-201945</v>
      </c>
      <c s="5" r="C26" t="n">
        <v>-102325</v>
      </c>
      <c s="5" r="D26" t="n">
        <v>-1116192</v>
      </c>
      <c s="5" r="E26" t="n">
        <v>-286505</v>
      </c>
    </row>
    <row r="27" spans="1:5">
      <c s="4" r="A27" t="s">
        <v>153</v>
      </c>
      <c s="5" r="B27" t="n">
        <v>-59358</v>
      </c>
      <c s="5" r="C27" t="n">
        <v>0</v>
      </c>
      <c s="5" r="D27" t="n">
        <v>-11536638</v>
      </c>
      <c s="5" r="E27" t="n">
        <v>-275000</v>
      </c>
    </row>
    <row r="28" spans="1:5">
      <c s="4" r="A28" t="s">
        <v>154</v>
      </c>
      <c s="5" r="B28" t="n">
        <v>0</v>
      </c>
      <c s="5" r="C28" t="n">
        <v>-2522</v>
      </c>
      <c s="5" r="D28" t="n">
        <v>-2494</v>
      </c>
      <c s="5" r="E28" t="n">
        <v>-381721</v>
      </c>
    </row>
    <row r="29" spans="1:5">
      <c s="4" r="A29" t="s">
        <v>155</v>
      </c>
      <c s="5" r="B29" t="n">
        <v>0</v>
      </c>
      <c s="5" r="C29" t="n">
        <v>1000</v>
      </c>
      <c s="5" r="D29" t="n">
        <v>2494</v>
      </c>
      <c s="5" r="E29" t="n">
        <v>227721</v>
      </c>
    </row>
    <row r="30" spans="1:5">
      <c s="4" r="A30" t="s">
        <v>156</v>
      </c>
      <c s="5" r="D30" t="n">
        <v>0</v>
      </c>
      <c s="5" r="E30" t="n">
        <v>9214</v>
      </c>
    </row>
    <row r="31" spans="1:5">
      <c s="4" r="A31" t="s">
        <v>157</v>
      </c>
      <c s="5" r="B31" t="n">
        <v>-261303</v>
      </c>
      <c s="5" r="C31" t="n">
        <v>-103847</v>
      </c>
      <c s="5" r="D31" t="n">
        <v>-12652830</v>
      </c>
      <c s="5" r="E31" t="n">
        <v>-706291</v>
      </c>
    </row>
    <row r="32" spans="1:5">
      <c s="3" r="A32" t="s">
        <v>158</v>
      </c>
    </row>
    <row r="33" spans="1:5">
      <c s="4" r="A33" t="s">
        <v>159</v>
      </c>
      <c s="5" r="D33" t="n">
        <v>17167294</v>
      </c>
      <c s="5" r="E33" t="n">
        <v>0</v>
      </c>
    </row>
    <row r="34" spans="1:5">
      <c s="4" r="A34" t="s">
        <v>160</v>
      </c>
      <c s="5" r="B34" t="n">
        <v>0</v>
      </c>
      <c s="5" r="C34" t="n">
        <v>165000</v>
      </c>
      <c s="5" r="D34" t="n">
        <v>165000</v>
      </c>
      <c s="5" r="E34" t="n">
        <v>1000000</v>
      </c>
    </row>
    <row r="35" spans="1:5">
      <c s="4" r="A35" t="s">
        <v>161</v>
      </c>
      <c s="5" r="B35" t="n">
        <v>0</v>
      </c>
      <c s="5" r="C35" t="n">
        <v>-115000</v>
      </c>
      <c s="5" r="D35" t="n">
        <v>-430591</v>
      </c>
      <c s="5" r="E35" t="n">
        <v>-115319</v>
      </c>
    </row>
    <row r="36" spans="1:5">
      <c s="4" r="A36" t="s">
        <v>162</v>
      </c>
      <c s="5" r="B36" t="n">
        <v>-486180</v>
      </c>
      <c s="5" r="C36" t="n">
        <v>-600246</v>
      </c>
      <c s="5" r="D36" t="n">
        <v>-1222884</v>
      </c>
      <c s="5" r="E36" t="n">
        <v>-912642</v>
      </c>
    </row>
    <row r="37" spans="1:5">
      <c s="4" r="A37" t="s">
        <v>163</v>
      </c>
      <c s="5" r="B37" t="n">
        <v>5856810</v>
      </c>
      <c s="5" r="C37" t="n">
        <v>1485000</v>
      </c>
      <c s="5" r="D37" t="n">
        <v>5725446</v>
      </c>
      <c s="5" r="E37" t="n">
        <v>4907985</v>
      </c>
    </row>
    <row r="38" spans="1:5">
      <c s="4" r="A38" t="s">
        <v>164</v>
      </c>
      <c s="5" r="B38" t="n">
        <v>-4071810</v>
      </c>
      <c s="5" r="C38" t="n">
        <v>-1285000</v>
      </c>
      <c s="5" r="D38" t="n">
        <v>-5525446</v>
      </c>
      <c s="5" r="E38" t="n">
        <v>-4464297</v>
      </c>
    </row>
    <row r="39" spans="1:5">
      <c s="4" r="A39" t="s">
        <v>165</v>
      </c>
      <c s="5" r="D39" t="n">
        <v>0</v>
      </c>
      <c s="5" r="E39" t="n">
        <v>500000</v>
      </c>
    </row>
    <row r="40" spans="1:5">
      <c s="4" r="A40" t="s">
        <v>166</v>
      </c>
      <c s="5" r="B40" t="n">
        <v>0</v>
      </c>
      <c s="5" r="C40" t="n">
        <v>-96542</v>
      </c>
      <c s="5" r="D40" t="n">
        <v>0</v>
      </c>
      <c s="5" r="E40" t="n">
        <v>-882725</v>
      </c>
    </row>
    <row r="41" spans="1:5">
      <c s="4" r="A41" t="s">
        <v>167</v>
      </c>
      <c s="5" r="B41" t="n">
        <v>1298820</v>
      </c>
      <c s="5" r="C41" t="n">
        <v>-446788</v>
      </c>
      <c s="5" r="D41" t="n">
        <v>15878819</v>
      </c>
      <c s="5" r="E41" t="n">
        <v>33002</v>
      </c>
    </row>
    <row r="42" spans="1:5">
      <c s="4" r="A42" t="s">
        <v>168</v>
      </c>
      <c s="5" r="B42" t="n">
        <v>-1420</v>
      </c>
      <c s="5" r="C42" t="n">
        <v>-16651</v>
      </c>
      <c s="5" r="D42" t="n">
        <v>24916</v>
      </c>
      <c s="5" r="E42" t="n">
        <v>-26058</v>
      </c>
    </row>
    <row r="43" spans="1:5">
      <c s="4" r="A43" t="s">
        <v>169</v>
      </c>
      <c s="5" r="B43" t="n">
        <v>-416628</v>
      </c>
      <c s="5" r="C43" t="n">
        <v>-465423</v>
      </c>
      <c s="5" r="D43" t="n">
        <v>550716</v>
      </c>
      <c s="5" r="E43" t="n">
        <v>229621</v>
      </c>
    </row>
    <row r="44" spans="1:5">
      <c s="4" r="A44" t="s">
        <v>170</v>
      </c>
      <c s="5" r="B44" t="n">
        <v>1048660</v>
      </c>
      <c s="5" r="C44" t="n">
        <v>497944</v>
      </c>
      <c s="5" r="D44" t="n">
        <v>497944</v>
      </c>
      <c s="5" r="E44" t="n">
        <v>268323</v>
      </c>
    </row>
    <row r="45" spans="1:5">
      <c s="4" r="A45" t="s">
        <v>171</v>
      </c>
      <c s="5" r="B45" t="n">
        <v>632032</v>
      </c>
      <c s="5" r="C45" t="n">
        <v>32521</v>
      </c>
      <c s="5" r="D45" t="n">
        <v>1048660</v>
      </c>
      <c s="5" r="E45" t="n">
        <v>497944</v>
      </c>
    </row>
    <row r="46" spans="1:5">
      <c s="3" r="A46" t="s">
        <v>172</v>
      </c>
    </row>
    <row r="47" spans="1:5">
      <c s="4" r="A47" t="s">
        <v>173</v>
      </c>
      <c s="5" r="D47" t="n">
        <v>0</v>
      </c>
      <c s="5" r="E47" t="n">
        <v>1225000</v>
      </c>
    </row>
    <row r="48" spans="1:5">
      <c s="4" r="A48" t="s">
        <v>174</v>
      </c>
      <c s="5" r="D48" t="n">
        <v>4437685</v>
      </c>
      <c s="5" r="E48" t="n">
        <v>0</v>
      </c>
    </row>
    <row r="49" spans="1:5">
      <c s="4" r="A49" t="s">
        <v>175</v>
      </c>
      <c s="5" r="D49" t="n">
        <v>1601677</v>
      </c>
      <c s="5" r="E49" t="n">
        <v>0</v>
      </c>
    </row>
    <row r="50" spans="1:5">
      <c s="4" r="A50" t="s">
        <v>176</v>
      </c>
      <c s="5" r="D50" t="n">
        <v>587835</v>
      </c>
      <c s="5" r="E50" t="n">
        <v>0</v>
      </c>
    </row>
    <row r="51" spans="1:5">
      <c s="4" r="A51" t="s">
        <v>177</v>
      </c>
      <c s="5" r="B51" t="n">
        <v>35965</v>
      </c>
      <c s="5" r="C51" t="n">
        <v>0</v>
      </c>
      <c s="5" r="D51" t="n">
        <v>78421</v>
      </c>
      <c s="5" r="E51" t="n">
        <v>6419</v>
      </c>
    </row>
    <row r="52" spans="1:5">
      <c s="4" r="A52" t="s">
        <v>178</v>
      </c>
      <c s="5" r="B52" t="n">
        <v>0</v>
      </c>
      <c s="5" r="C52" t="n">
        <v>36640</v>
      </c>
      <c s="5" r="D52" t="n">
        <v>486858</v>
      </c>
      <c s="5" r="E52" t="n">
        <v>0</v>
      </c>
    </row>
    <row r="53" spans="1:5">
      <c s="4" r="A53" t="s">
        <v>179</v>
      </c>
      <c s="5" r="B53" t="n">
        <v>0</v>
      </c>
      <c s="5" r="C53" t="n">
        <v>457298</v>
      </c>
      <c s="5" r="D53" t="n">
        <v>0</v>
      </c>
      <c s="5" r="E53" t="n">
        <v>430125</v>
      </c>
    </row>
    <row r="54" spans="1:5">
      <c s="3" r="A54" t="s">
        <v>180</v>
      </c>
    </row>
    <row r="55" spans="1:5">
      <c s="4" r="A55" t="s">
        <v>181</v>
      </c>
      <c s="5" r="B55" t="n">
        <v>9759</v>
      </c>
      <c s="5" r="C55" t="n">
        <v>5230</v>
      </c>
      <c s="5" r="D55" t="n">
        <v>5230</v>
      </c>
      <c s="5" r="E55" t="n">
        <v>22000</v>
      </c>
    </row>
    <row r="56" spans="1:5">
      <c s="4" r="A56" t="s">
        <v>182</v>
      </c>
      <c s="7" r="B56" t="n">
        <v>109937</v>
      </c>
      <c s="7" r="C56" t="n">
        <v>108094</v>
      </c>
      <c s="7" r="D56" t="n">
        <v>147192</v>
      </c>
      <c s="7" r="E56" t="n">
        <v>155433</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42"/>
    <col customWidth="1" max="3" min="3" width="14"/>
  </cols>
  <sheetData>
    <row r="1" spans="1:3">
      <c s="1" r="A1" t="s">
        <v>771</v>
      </c>
      <c s="2" r="B1" t="s">
        <v>76</v>
      </c>
    </row>
    <row r="2" spans="1:3">
      <c s="2" r="B2" t="s">
        <v>18</v>
      </c>
      <c s="2" r="C2" t="s">
        <v>19</v>
      </c>
    </row>
    <row r="3" spans="1:3">
      <c s="4" r="A3" t="s">
        <v>772</v>
      </c>
      <c s="7" r="B3" t="n">
        <v>153364</v>
      </c>
      <c s="7" r="C3" t="n">
        <v>-70814</v>
      </c>
    </row>
    <row r="4" spans="1:3">
      <c s="4" r="A4" t="s">
        <v>773</v>
      </c>
      <c s="4" r="B4" t="s">
        <v>774</v>
      </c>
      <c s="4" r="C4" t="s">
        <v>774</v>
      </c>
    </row>
    <row r="5" spans="1:3">
      <c s="4" r="A5" t="s">
        <v>775</v>
      </c>
      <c s="7" r="B5" t="n">
        <v>114190</v>
      </c>
      <c s="7" r="C5" t="n">
        <v>17449</v>
      </c>
    </row>
    <row r="6" spans="1:3">
      <c s="4" r="A6" t="s">
        <v>776</v>
      </c>
      <c s="5" r="B6" t="n">
        <v>1242278</v>
      </c>
      <c s="5" r="C6" t="n">
        <v>0</v>
      </c>
    </row>
    <row r="7" spans="1:3">
      <c s="4" r="A7" t="s">
        <v>777</v>
      </c>
      <c s="7" r="B7" t="n">
        <v>0</v>
      </c>
      <c s="5" r="C7" t="n">
        <v>177802</v>
      </c>
    </row>
    <row r="8" spans="1:3">
      <c s="4" r="A8" t="s">
        <v>778</v>
      </c>
      <c s="5" r="C8" t="n">
        <v>40000</v>
      </c>
    </row>
    <row r="9" spans="1:3">
      <c s="4" r="A9" t="s">
        <v>779</v>
      </c>
      <c s="5" r="B9" t="n">
        <v>2034</v>
      </c>
    </row>
    <row r="10" spans="1:3">
      <c s="4" r="A10" t="s">
        <v>780</v>
      </c>
    </row>
    <row r="11" spans="1:3">
      <c s="4" r="A11" t="s">
        <v>773</v>
      </c>
      <c s="4" r="B11" t="s">
        <v>774</v>
      </c>
    </row>
    <row r="12" spans="1:3">
      <c s="4" r="A12" t="s">
        <v>781</v>
      </c>
      <c s="4" r="B12" t="s">
        <v>782</v>
      </c>
    </row>
    <row r="13" spans="1:3">
      <c s="4" r="A13" t="s">
        <v>783</v>
      </c>
    </row>
    <row r="14" spans="1:3">
      <c s="4" r="A14" t="s">
        <v>775</v>
      </c>
      <c s="7" r="B14" t="n">
        <v>4100000</v>
      </c>
    </row>
    <row r="15" spans="1:3">
      <c s="4" r="A15" t="s">
        <v>777</v>
      </c>
      <c s="7" r="C15" t="n">
        <v>40000</v>
      </c>
    </row>
    <row r="16" spans="1:3">
      <c s="4" r="A16" t="s">
        <v>779</v>
      </c>
      <c s="4" r="B16" t="s">
        <v>78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6"/>
    <col customWidth="1" max="7" min="7" width="14"/>
  </cols>
  <sheetData>
    <row r="1" spans="1:7">
      <c s="1" r="A1" t="s">
        <v>785</v>
      </c>
      <c s="2" r="B1" t="s">
        <v>75</v>
      </c>
      <c s="2" r="D1" t="s">
        <v>1</v>
      </c>
      <c s="2" r="F1" t="s">
        <v>76</v>
      </c>
    </row>
    <row r="2" spans="1:7">
      <c s="2" r="B2" t="s">
        <v>2</v>
      </c>
      <c s="2" r="C2" t="s">
        <v>77</v>
      </c>
      <c s="2" r="D2" t="s">
        <v>2</v>
      </c>
      <c s="2" r="E2" t="s">
        <v>77</v>
      </c>
      <c s="2" r="F2" t="s">
        <v>18</v>
      </c>
      <c s="2" r="G2" t="s">
        <v>19</v>
      </c>
    </row>
    <row r="3" spans="1:7">
      <c s="3" r="A3" t="s">
        <v>786</v>
      </c>
    </row>
    <row r="4" spans="1:7">
      <c s="4" r="A4" t="s">
        <v>787</v>
      </c>
      <c s="7" r="B4" t="n">
        <v>45547</v>
      </c>
      <c s="7" r="C4" t="n">
        <v>19288</v>
      </c>
      <c s="7" r="D4" t="n">
        <v>77020</v>
      </c>
      <c s="7" r="E4" t="n">
        <v>-183976</v>
      </c>
      <c s="7" r="F4" t="n">
        <v>-122163</v>
      </c>
      <c s="7" r="G4" t="n">
        <v>199919</v>
      </c>
    </row>
    <row r="5" spans="1:7">
      <c s="4" r="A5" t="s">
        <v>145</v>
      </c>
      <c s="5" r="B5" t="n">
        <v>11666</v>
      </c>
      <c s="5" r="C5" t="n">
        <v>-1557</v>
      </c>
      <c s="5" r="D5" t="n">
        <v>26339</v>
      </c>
      <c s="5" r="E5" t="n">
        <v>1822</v>
      </c>
      <c s="5" r="F5" t="n">
        <v>-12552</v>
      </c>
      <c s="5" r="G5" t="n">
        <v>30227</v>
      </c>
    </row>
    <row r="6" spans="1:7">
      <c s="4" r="A6" t="s">
        <v>788</v>
      </c>
      <c s="7" r="B6" t="n">
        <v>57213</v>
      </c>
      <c s="7" r="C6" t="n">
        <v>17731</v>
      </c>
      <c s="7" r="D6" t="n">
        <v>103359</v>
      </c>
      <c s="7" r="E6" t="n">
        <v>-182154</v>
      </c>
      <c s="7" r="F6" t="n">
        <v>-134715</v>
      </c>
      <c s="7" r="G6" t="n">
        <v>230146</v>
      </c>
    </row>
  </sheetData>
  <mergeCells count="4">
    <mergeCell ref="A1:A2"/>
    <mergeCell ref="B1:C1"/>
    <mergeCell ref="D1:E1"/>
    <mergeCell ref="F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s="1" r="A1" t="s">
        <v>789</v>
      </c>
      <c s="2" r="B1" t="s">
        <v>75</v>
      </c>
      <c s="2" r="D1" t="s">
        <v>1</v>
      </c>
      <c s="2" r="F1" t="s">
        <v>76</v>
      </c>
    </row>
    <row r="2" spans="1:7">
      <c s="2" r="B2" t="s">
        <v>2</v>
      </c>
      <c s="2" r="C2" t="s">
        <v>77</v>
      </c>
      <c s="2" r="D2" t="s">
        <v>2</v>
      </c>
      <c s="2" r="E2" t="s">
        <v>77</v>
      </c>
      <c s="2" r="F2" t="s">
        <v>18</v>
      </c>
      <c s="2" r="G2" t="s">
        <v>19</v>
      </c>
    </row>
    <row r="3" spans="1:7">
      <c s="3" r="A3" t="s">
        <v>786</v>
      </c>
    </row>
    <row r="4" spans="1:7">
      <c s="4" r="A4" t="s">
        <v>790</v>
      </c>
      <c s="4" r="D4" t="s">
        <v>791</v>
      </c>
      <c s="4" r="E4" t="s">
        <v>792</v>
      </c>
    </row>
    <row r="5" spans="1:7">
      <c s="4" r="A5" t="s">
        <v>446</v>
      </c>
      <c s="7" r="B5" t="n">
        <v>45547</v>
      </c>
      <c s="7" r="C5" t="n">
        <v>19288</v>
      </c>
      <c s="7" r="D5" t="n">
        <v>77020</v>
      </c>
      <c s="7" r="E5" t="n">
        <v>-183976</v>
      </c>
      <c s="7" r="F5" t="n">
        <v>-122163</v>
      </c>
      <c s="7" r="G5" t="n">
        <v>199919</v>
      </c>
    </row>
    <row r="6" spans="1:7">
      <c s="4" r="A6" t="s">
        <v>581</v>
      </c>
    </row>
    <row r="7" spans="1:7">
      <c s="3" r="A7" t="s">
        <v>786</v>
      </c>
    </row>
    <row r="8" spans="1:7">
      <c s="4" r="A8" t="s">
        <v>790</v>
      </c>
      <c s="4" r="F8" t="s">
        <v>793</v>
      </c>
      <c s="4" r="G8" t="s">
        <v>794</v>
      </c>
    </row>
  </sheetData>
  <mergeCells count="4">
    <mergeCell ref="A1:A2"/>
    <mergeCell ref="B1:C1"/>
    <mergeCell ref="D1:E1"/>
    <mergeCell ref="F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4"/>
    <col customWidth="1" max="5" min="5" width="14"/>
    <col customWidth="1" max="6" min="6" width="4"/>
    <col customWidth="1" max="7" min="7" width="14"/>
  </cols>
  <sheetData>
    <row r="1" spans="1:7">
      <c s="1" r="A1" t="s">
        <v>795</v>
      </c>
      <c s="2" r="C1" t="s">
        <v>18</v>
      </c>
      <c s="2" r="E1" t="s">
        <v>19</v>
      </c>
      <c s="2" r="G1" t="s">
        <v>575</v>
      </c>
    </row>
    <row r="2" spans="1:7">
      <c s="3" r="A2" t="s">
        <v>796</v>
      </c>
    </row>
    <row r="3" spans="1:7">
      <c s="4" r="A3" t="s">
        <v>797</v>
      </c>
      <c s="7" r="C3" t="n">
        <v>1048660</v>
      </c>
      <c s="7" r="E3" t="n">
        <v>497944</v>
      </c>
    </row>
    <row r="4" spans="1:7">
      <c s="3" r="A4" t="s">
        <v>798</v>
      </c>
    </row>
    <row r="5" spans="1:7">
      <c s="4" r="A5" t="s">
        <v>799</v>
      </c>
      <c s="5" r="C5" t="n">
        <v>1215000</v>
      </c>
      <c s="5" r="E5" t="n">
        <v>1015000</v>
      </c>
    </row>
    <row r="6" spans="1:7">
      <c s="4" r="A6" t="s">
        <v>800</v>
      </c>
      <c s="4" r="B6" t="s">
        <v>101</v>
      </c>
      <c s="5" r="C6" t="n">
        <v>645180</v>
      </c>
      <c s="5" r="E6" t="n">
        <v>1341691</v>
      </c>
    </row>
    <row r="7" spans="1:7">
      <c s="4" r="A7" t="s">
        <v>801</v>
      </c>
      <c s="5" r="E7" t="n">
        <v>472429</v>
      </c>
    </row>
    <row r="8" spans="1:7">
      <c s="3" r="A8" t="s">
        <v>802</v>
      </c>
    </row>
    <row r="9" spans="1:7">
      <c s="4" r="A9" t="s">
        <v>803</v>
      </c>
      <c s="5" r="C9" t="n">
        <v>1048660</v>
      </c>
      <c s="5" r="E9" t="n">
        <v>497944</v>
      </c>
    </row>
    <row r="10" spans="1:7">
      <c s="3" r="A10" t="s">
        <v>804</v>
      </c>
    </row>
    <row r="11" spans="1:7">
      <c s="4" r="A11" t="s">
        <v>805</v>
      </c>
      <c s="5" r="C11" t="n">
        <v>1215000</v>
      </c>
      <c s="5" r="E11" t="n">
        <v>1015000</v>
      </c>
    </row>
    <row r="12" spans="1:7">
      <c s="4" r="A12" t="s">
        <v>806</v>
      </c>
      <c s="4" r="B12" t="s">
        <v>101</v>
      </c>
      <c s="5" r="C12" t="n">
        <v>644974</v>
      </c>
      <c s="5" r="E12" t="n">
        <v>1349308</v>
      </c>
    </row>
    <row r="13" spans="1:7">
      <c s="4" r="A13" t="s">
        <v>807</v>
      </c>
      <c s="5" r="E13" t="n">
        <v>473042</v>
      </c>
    </row>
    <row r="14" spans="1:7">
      <c s="4" r="A14" t="s">
        <v>808</v>
      </c>
    </row>
    <row r="15" spans="1:7">
      <c s="3" r="A15" t="s">
        <v>802</v>
      </c>
    </row>
    <row r="16" spans="1:7">
      <c s="4" r="A16" t="s">
        <v>803</v>
      </c>
      <c s="5" r="C16" t="n">
        <v>1048660</v>
      </c>
      <c s="5" r="E16" t="n">
        <v>497944</v>
      </c>
    </row>
    <row r="17" spans="1:7">
      <c s="3" r="A17" t="s">
        <v>804</v>
      </c>
    </row>
    <row r="18" spans="1:7">
      <c s="4" r="A18" t="s">
        <v>805</v>
      </c>
      <c s="5" r="C18" t="n">
        <v>0</v>
      </c>
      <c s="5" r="E18" t="n">
        <v>0</v>
      </c>
    </row>
    <row r="19" spans="1:7">
      <c s="4" r="A19" t="s">
        <v>806</v>
      </c>
      <c s="4" r="B19" t="s">
        <v>101</v>
      </c>
      <c s="5" r="C19" t="n">
        <v>0</v>
      </c>
      <c s="5" r="E19" t="n">
        <v>0</v>
      </c>
    </row>
    <row r="20" spans="1:7">
      <c s="4" r="A20" t="s">
        <v>807</v>
      </c>
      <c s="5" r="E20" t="n">
        <v>0</v>
      </c>
    </row>
    <row r="21" spans="1:7">
      <c s="4" r="A21" t="s">
        <v>809</v>
      </c>
    </row>
    <row r="22" spans="1:7">
      <c s="3" r="A22" t="s">
        <v>802</v>
      </c>
    </row>
    <row r="23" spans="1:7">
      <c s="4" r="A23" t="s">
        <v>803</v>
      </c>
      <c s="5" r="C23" t="n">
        <v>0</v>
      </c>
      <c s="5" r="E23" t="n">
        <v>0</v>
      </c>
    </row>
    <row r="24" spans="1:7">
      <c s="3" r="A24" t="s">
        <v>804</v>
      </c>
    </row>
    <row r="25" spans="1:7">
      <c s="4" r="A25" t="s">
        <v>805</v>
      </c>
      <c s="5" r="C25" t="n">
        <v>1215000</v>
      </c>
      <c s="5" r="E25" t="n">
        <v>1015000</v>
      </c>
    </row>
    <row r="26" spans="1:7">
      <c s="4" r="A26" t="s">
        <v>806</v>
      </c>
      <c s="4" r="B26" t="s">
        <v>101</v>
      </c>
      <c s="5" r="C26" t="n">
        <v>0</v>
      </c>
      <c s="5" r="E26" t="n">
        <v>0</v>
      </c>
    </row>
    <row r="27" spans="1:7">
      <c s="4" r="A27" t="s">
        <v>807</v>
      </c>
      <c s="5" r="E27" t="n">
        <v>0</v>
      </c>
    </row>
    <row r="28" spans="1:7">
      <c s="4" r="A28" t="s">
        <v>810</v>
      </c>
    </row>
    <row r="29" spans="1:7">
      <c s="3" r="A29" t="s">
        <v>802</v>
      </c>
    </row>
    <row r="30" spans="1:7">
      <c s="4" r="A30" t="s">
        <v>803</v>
      </c>
      <c s="5" r="C30" t="n">
        <v>0</v>
      </c>
      <c s="5" r="E30" t="n">
        <v>0</v>
      </c>
    </row>
    <row r="31" spans="1:7">
      <c s="3" r="A31" t="s">
        <v>804</v>
      </c>
    </row>
    <row r="32" spans="1:7">
      <c s="4" r="A32" t="s">
        <v>805</v>
      </c>
      <c s="5" r="C32" t="n">
        <v>0</v>
      </c>
      <c s="5" r="E32" t="n">
        <v>0</v>
      </c>
    </row>
    <row r="33" spans="1:7">
      <c s="4" r="A33" t="s">
        <v>806</v>
      </c>
      <c s="7" r="C33" t="n">
        <v>644974</v>
      </c>
      <c s="4" r="D33" t="s">
        <v>101</v>
      </c>
      <c s="5" r="E33" t="n">
        <v>1349308</v>
      </c>
      <c s="4" r="F33" t="s">
        <v>101</v>
      </c>
      <c s="7" r="G33" t="n">
        <v>1038431</v>
      </c>
    </row>
    <row r="34" spans="1:7">
      <c s="4" r="A34" t="s">
        <v>807</v>
      </c>
      <c s="7" r="E34" t="n">
        <v>473042</v>
      </c>
    </row>
    <row r="35" spans="1:7">
      <c r="A35" t="n"/>
    </row>
    <row r="36" spans="1:7">
      <c s="4" r="A36" t="s">
        <v>101</v>
      </c>
      <c s="4" r="B36" t="s">
        <v>811</v>
      </c>
    </row>
  </sheetData>
  <mergeCells count="5">
    <mergeCell ref="A1:B1"/>
    <mergeCell ref="C1:D1"/>
    <mergeCell ref="E1:F1"/>
    <mergeCell ref="A35:F35"/>
    <mergeCell ref="B36:F3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33"/>
    <col customWidth="1" max="3" min="3" width="16"/>
    <col customWidth="1" max="4" min="4" width="4"/>
    <col customWidth="1" max="5" min="5" width="14"/>
  </cols>
  <sheetData>
    <row r="1" spans="1:5">
      <c s="1" r="A1" t="s">
        <v>812</v>
      </c>
      <c s="2" r="C1" t="s">
        <v>76</v>
      </c>
    </row>
    <row r="2" spans="1:5">
      <c s="2" r="C2" t="s">
        <v>18</v>
      </c>
      <c s="2" r="E2" t="s">
        <v>19</v>
      </c>
    </row>
    <row r="3" spans="1:5">
      <c s="3" r="A3" t="s">
        <v>813</v>
      </c>
    </row>
    <row r="4" spans="1:5">
      <c s="4" r="A4" t="s">
        <v>814</v>
      </c>
      <c s="4" r="B4" t="s">
        <v>101</v>
      </c>
      <c s="7" r="C4" t="n">
        <v>1349308</v>
      </c>
    </row>
    <row r="5" spans="1:5">
      <c s="4" r="A5" t="s">
        <v>815</v>
      </c>
      <c s="5" r="C5" t="n">
        <v>0</v>
      </c>
      <c s="7" r="E5" t="n">
        <v>1225000</v>
      </c>
    </row>
    <row r="6" spans="1:5">
      <c s="4" r="A6" t="s">
        <v>816</v>
      </c>
      <c s="4" r="B6" t="s">
        <v>101</v>
      </c>
      <c s="5" r="C6" t="n">
        <v>644974</v>
      </c>
      <c s="5" r="E6" t="n">
        <v>1349308</v>
      </c>
    </row>
    <row r="7" spans="1:5">
      <c s="4" r="A7" t="s">
        <v>810</v>
      </c>
    </row>
    <row r="8" spans="1:5">
      <c s="3" r="A8" t="s">
        <v>813</v>
      </c>
    </row>
    <row r="9" spans="1:5">
      <c s="4" r="A9" t="s">
        <v>814</v>
      </c>
      <c s="5" r="C9" t="n">
        <v>1349308</v>
      </c>
      <c s="4" r="D9" t="s">
        <v>101</v>
      </c>
      <c s="5" r="E9" t="n">
        <v>1038431</v>
      </c>
    </row>
    <row r="10" spans="1:5">
      <c s="4" r="A10" t="s">
        <v>815</v>
      </c>
      <c s="5" r="C10" t="n">
        <v>565280</v>
      </c>
      <c s="5" r="E10" t="n">
        <v>1225000</v>
      </c>
    </row>
    <row r="11" spans="1:5">
      <c s="4" r="A11" t="s">
        <v>817</v>
      </c>
      <c s="5" r="C11" t="n">
        <v>-1217886</v>
      </c>
      <c s="5" r="E11" t="n">
        <v>-889262</v>
      </c>
    </row>
    <row r="12" spans="1:5">
      <c s="4" r="A12" t="s">
        <v>818</v>
      </c>
      <c s="5" r="C12" t="n">
        <v>-51728</v>
      </c>
      <c s="5" r="E12" t="n">
        <v>-24861</v>
      </c>
    </row>
    <row r="13" spans="1:5">
      <c s="4" r="A13" t="s">
        <v>816</v>
      </c>
      <c s="4" r="B13" t="s">
        <v>101</v>
      </c>
      <c s="7" r="C13" t="n">
        <v>644974</v>
      </c>
      <c s="7" r="E13" t="n">
        <v>1349308</v>
      </c>
    </row>
    <row r="14" spans="1:5">
      <c r="A14" t="n"/>
    </row>
    <row r="15" spans="1:5">
      <c s="4" r="A15" t="s">
        <v>101</v>
      </c>
      <c s="4" r="B15" t="s">
        <v>811</v>
      </c>
    </row>
  </sheetData>
  <mergeCells count="5">
    <mergeCell ref="A1:B2"/>
    <mergeCell ref="C1:E1"/>
    <mergeCell ref="C2:D2"/>
    <mergeCell ref="A14:D14"/>
    <mergeCell ref="B15:D1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819</v>
      </c>
      <c s="2" r="B1" t="s">
        <v>75</v>
      </c>
      <c s="2" r="D1" t="s">
        <v>1</v>
      </c>
      <c s="2" r="F1" t="s">
        <v>76</v>
      </c>
    </row>
    <row r="2" spans="1:7">
      <c s="2" r="B2" t="s">
        <v>2</v>
      </c>
      <c s="2" r="C2" t="s">
        <v>77</v>
      </c>
      <c s="2" r="D2" t="s">
        <v>2</v>
      </c>
      <c s="2" r="E2" t="s">
        <v>77</v>
      </c>
      <c s="2" r="F2" t="s">
        <v>18</v>
      </c>
      <c s="2" r="G2" t="s">
        <v>19</v>
      </c>
    </row>
    <row r="3" spans="1:7">
      <c s="3" r="A3" t="s">
        <v>820</v>
      </c>
    </row>
    <row r="4" spans="1:7">
      <c s="4" r="A4" t="s">
        <v>821</v>
      </c>
      <c s="7" r="D4" t="n">
        <v>2626323</v>
      </c>
      <c s="7" r="E4" t="n">
        <v>0</v>
      </c>
      <c s="7" r="F4" t="n">
        <v>0</v>
      </c>
    </row>
    <row r="5" spans="1:7">
      <c s="4" r="A5" t="s">
        <v>822</v>
      </c>
      <c s="7" r="B5" t="n">
        <v>87054</v>
      </c>
      <c s="7" r="C5" t="n">
        <v>0</v>
      </c>
      <c s="5" r="D5" t="n">
        <v>915815</v>
      </c>
      <c s="5" r="E5" t="n">
        <v>0</v>
      </c>
      <c s="5" r="F5" t="n">
        <v>1811362</v>
      </c>
      <c s="7" r="G5" t="n">
        <v>0</v>
      </c>
    </row>
    <row r="6" spans="1:7">
      <c s="4" r="A6" t="s">
        <v>823</v>
      </c>
      <c s="5" r="B6" t="n">
        <v>1843387</v>
      </c>
      <c s="5" r="D6" t="n">
        <v>1843387</v>
      </c>
      <c s="5" r="F6" t="n">
        <v>2626323</v>
      </c>
      <c s="5" r="G6" t="n">
        <v>0</v>
      </c>
    </row>
    <row r="7" spans="1:7">
      <c s="4" r="A7" t="s">
        <v>824</v>
      </c>
    </row>
    <row r="8" spans="1:7">
      <c s="3" r="A8" t="s">
        <v>820</v>
      </c>
    </row>
    <row r="9" spans="1:7">
      <c s="4" r="A9" t="s">
        <v>821</v>
      </c>
      <c s="5" r="D9" t="n">
        <v>2626323</v>
      </c>
      <c s="7" r="E9" t="n">
        <v>0</v>
      </c>
      <c s="5" r="F9" t="n">
        <v>0</v>
      </c>
    </row>
    <row r="10" spans="1:7">
      <c s="4" r="A10" t="s">
        <v>825</v>
      </c>
      <c s="5" r="F10" t="n">
        <v>4437685</v>
      </c>
    </row>
    <row r="11" spans="1:7">
      <c s="4" r="A11" t="s">
        <v>822</v>
      </c>
      <c s="5" r="D11" t="n">
        <v>-782936</v>
      </c>
      <c s="5" r="F11" t="n">
        <v>-1811362</v>
      </c>
    </row>
    <row r="12" spans="1:7">
      <c s="4" r="A12" t="s">
        <v>823</v>
      </c>
      <c s="7" r="B12" t="n">
        <v>1843387</v>
      </c>
      <c s="7" r="D12" t="n">
        <v>1843387</v>
      </c>
      <c s="7" r="F12" t="n">
        <v>2626323</v>
      </c>
      <c s="7" r="G12" t="n">
        <v>0</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80"/>
    <col customWidth="1" max="7" min="7" width="80"/>
    <col customWidth="1" max="8" min="8" width="14"/>
  </cols>
  <sheetData>
    <row r="1" spans="1:8">
      <c s="1" r="A1" t="s">
        <v>826</v>
      </c>
      <c s="2" r="B1" t="s">
        <v>75</v>
      </c>
      <c s="2" r="D1" t="s">
        <v>1</v>
      </c>
      <c s="2" r="F1" t="s">
        <v>76</v>
      </c>
    </row>
    <row r="2" spans="1:8">
      <c s="2" r="B2" t="s">
        <v>2</v>
      </c>
      <c s="2" r="C2" t="s">
        <v>77</v>
      </c>
      <c s="2" r="D2" t="s">
        <v>2</v>
      </c>
      <c s="2" r="E2" t="s">
        <v>77</v>
      </c>
      <c s="2" r="F2" t="s">
        <v>18</v>
      </c>
      <c s="2" r="G2" t="s">
        <v>19</v>
      </c>
      <c s="2" r="H2" t="s">
        <v>616</v>
      </c>
    </row>
    <row r="3" spans="1:8">
      <c s="3" r="A3" t="s">
        <v>827</v>
      </c>
    </row>
    <row r="4" spans="1:8">
      <c s="4" r="A4" t="s">
        <v>828</v>
      </c>
      <c s="7" r="B4" t="n">
        <v>3000000</v>
      </c>
      <c s="7" r="D4" t="n">
        <v>3000000</v>
      </c>
      <c s="7" r="F4" t="n">
        <v>1215000</v>
      </c>
      <c s="7" r="G4" t="n">
        <v>1015000</v>
      </c>
    </row>
    <row r="5" spans="1:8">
      <c s="4" r="A5" t="s">
        <v>829</v>
      </c>
      <c s="5" r="B5" t="n">
        <v>664389</v>
      </c>
      <c s="5" r="D5" t="n">
        <v>664389</v>
      </c>
      <c s="5" r="F5" t="n">
        <v>1115269</v>
      </c>
    </row>
    <row r="6" spans="1:8">
      <c s="4" r="A6" t="s">
        <v>427</v>
      </c>
      <c s="5" r="B6" t="n">
        <v>1843387</v>
      </c>
      <c s="5" r="D6" t="n">
        <v>1843387</v>
      </c>
      <c s="5" r="F6" t="n">
        <v>2626323</v>
      </c>
      <c s="5" r="G6" t="n">
        <v>0</v>
      </c>
    </row>
    <row r="7" spans="1:8">
      <c s="4" r="A7" t="s">
        <v>494</v>
      </c>
      <c s="5" r="B7" t="n">
        <v>-87054</v>
      </c>
      <c s="7" r="C7" t="n">
        <v>0</v>
      </c>
      <c s="7" r="D7" t="n">
        <v>-915815</v>
      </c>
      <c s="7" r="E7" t="n">
        <v>0</v>
      </c>
      <c s="5" r="F7" t="n">
        <v>-1811362</v>
      </c>
      <c s="5" r="G7" t="n">
        <v>0</v>
      </c>
    </row>
    <row r="8" spans="1:8">
      <c s="4" r="A8" t="s">
        <v>830</v>
      </c>
      <c s="4" r="D8" t="s">
        <v>831</v>
      </c>
    </row>
    <row r="9" spans="1:8">
      <c s="4" r="A9" t="s">
        <v>832</v>
      </c>
    </row>
    <row r="10" spans="1:8">
      <c s="3" r="A10" t="s">
        <v>827</v>
      </c>
    </row>
    <row r="11" spans="1:8">
      <c s="4" r="A11" t="s">
        <v>427</v>
      </c>
      <c s="5" r="B11" t="n">
        <v>1843387</v>
      </c>
      <c s="7" r="D11" t="n">
        <v>1843387</v>
      </c>
      <c s="7" r="F11" t="n">
        <v>2626323</v>
      </c>
    </row>
    <row r="12" spans="1:8">
      <c s="4" r="A12" t="s">
        <v>110</v>
      </c>
    </row>
    <row r="13" spans="1:8">
      <c s="3" r="A13" t="s">
        <v>827</v>
      </c>
    </row>
    <row r="14" spans="1:8">
      <c s="4" r="A14" t="s">
        <v>833</v>
      </c>
      <c s="5" r="F14" t="n">
        <v>117567</v>
      </c>
    </row>
    <row r="15" spans="1:8">
      <c s="4" r="A15" t="s">
        <v>834</v>
      </c>
    </row>
    <row r="16" spans="1:8">
      <c s="3" r="A16" t="s">
        <v>827</v>
      </c>
    </row>
    <row r="17" spans="1:8">
      <c s="4" r="A17" t="s">
        <v>829</v>
      </c>
      <c s="7" r="F17" t="n">
        <v>156894</v>
      </c>
      <c s="5" r="G17" t="n">
        <v>11667</v>
      </c>
    </row>
    <row r="18" spans="1:8">
      <c s="4" r="A18" t="s">
        <v>835</v>
      </c>
      <c s="5" r="F18" t="n">
        <v>158435</v>
      </c>
      <c s="5" r="G18" t="n">
        <v>11801</v>
      </c>
    </row>
    <row r="19" spans="1:8">
      <c s="4" r="A19" t="s">
        <v>610</v>
      </c>
    </row>
    <row r="20" spans="1:8">
      <c s="3" r="A20" t="s">
        <v>827</v>
      </c>
    </row>
    <row r="21" spans="1:8">
      <c s="4" r="A21" t="s">
        <v>829</v>
      </c>
      <c s="5" r="F21" t="n">
        <v>66297</v>
      </c>
      <c s="5" r="G21" t="n">
        <v>13279</v>
      </c>
    </row>
    <row r="22" spans="1:8">
      <c s="4" r="A22" t="s">
        <v>835</v>
      </c>
      <c s="5" r="F22" t="n">
        <v>63371</v>
      </c>
      <c s="5" r="G22" t="n">
        <v>12485</v>
      </c>
    </row>
    <row r="23" spans="1:8">
      <c s="4" r="A23" t="s">
        <v>836</v>
      </c>
    </row>
    <row r="24" spans="1:8">
      <c s="3" r="A24" t="s">
        <v>827</v>
      </c>
    </row>
    <row r="25" spans="1:8">
      <c s="4" r="A25" t="s">
        <v>829</v>
      </c>
      <c s="5" r="F25" t="n">
        <v>421989</v>
      </c>
      <c s="5" r="G25" t="n">
        <v>1316746</v>
      </c>
    </row>
    <row r="26" spans="1:8">
      <c s="4" r="A26" t="s">
        <v>835</v>
      </c>
      <c s="7" r="F26" t="n">
        <v>423168</v>
      </c>
      <c s="7" r="G26" t="n">
        <v>1325022</v>
      </c>
    </row>
    <row r="27" spans="1:8">
      <c s="4" r="A27" t="s">
        <v>630</v>
      </c>
    </row>
    <row r="28" spans="1:8">
      <c s="3" r="A28" t="s">
        <v>827</v>
      </c>
    </row>
    <row r="29" spans="1:8">
      <c s="4" r="A29" t="s">
        <v>627</v>
      </c>
      <c s="7" r="H29" t="n">
        <v>500000</v>
      </c>
    </row>
    <row r="30" spans="1:8">
      <c s="4" r="A30" t="s">
        <v>511</v>
      </c>
      <c s="4" r="G30" t="s">
        <v>631</v>
      </c>
    </row>
    <row r="31" spans="1:8">
      <c s="4" r="A31" t="s">
        <v>634</v>
      </c>
      <c s="4" r="F31" t="s">
        <v>635</v>
      </c>
    </row>
    <row r="32" spans="1:8">
      <c s="4" r="A32" t="s">
        <v>640</v>
      </c>
      <c s="7" r="G32" t="n">
        <v>38142</v>
      </c>
    </row>
    <row r="33" spans="1:8">
      <c s="4" r="A33" t="s">
        <v>829</v>
      </c>
      <c s="5" r="G33" t="n">
        <v>472429</v>
      </c>
    </row>
    <row r="34" spans="1:8">
      <c s="4" r="A34" t="s">
        <v>835</v>
      </c>
      <c s="7" r="G34" t="n">
        <v>473042</v>
      </c>
    </row>
    <row r="35" spans="1:8">
      <c s="4" r="A35" t="s">
        <v>833</v>
      </c>
      <c s="5" r="G35" t="n">
        <v>117567</v>
      </c>
    </row>
    <row r="36" spans="1:8">
      <c s="4" r="A36" t="s">
        <v>636</v>
      </c>
      <c s="4" r="F36" t="s">
        <v>637</v>
      </c>
      <c s="4" r="G36" t="s">
        <v>638</v>
      </c>
    </row>
    <row r="37" spans="1:8">
      <c s="4" r="A37" t="s">
        <v>641</v>
      </c>
      <c s="5" r="F37" t="n">
        <v>117567</v>
      </c>
    </row>
    <row r="38" spans="1:8">
      <c s="4" r="A38" t="s">
        <v>643</v>
      </c>
    </row>
    <row r="39" spans="1:8">
      <c s="3" r="A39" t="s">
        <v>827</v>
      </c>
    </row>
    <row r="40" spans="1:8">
      <c s="4" r="A40" t="s">
        <v>833</v>
      </c>
      <c s="5" r="G40" t="n">
        <v>118</v>
      </c>
    </row>
    <row r="41" spans="1:8">
      <c s="4" r="A41" t="s">
        <v>644</v>
      </c>
    </row>
    <row r="42" spans="1:8">
      <c s="3" r="A42" t="s">
        <v>827</v>
      </c>
    </row>
    <row r="43" spans="1:8">
      <c s="4" r="A43" t="s">
        <v>833</v>
      </c>
      <c s="5" r="G43" t="n">
        <v>587717</v>
      </c>
    </row>
    <row r="44" spans="1:8">
      <c s="4" r="A44" t="s">
        <v>430</v>
      </c>
    </row>
    <row r="45" spans="1:8">
      <c s="3" r="A45" t="s">
        <v>827</v>
      </c>
    </row>
    <row r="46" spans="1:8">
      <c s="4" r="A46" t="s">
        <v>828</v>
      </c>
      <c s="5" r="B46" t="n">
        <v>3000000</v>
      </c>
      <c s="5" r="D46" t="n">
        <v>3000000</v>
      </c>
      <c s="7" r="F46" t="n">
        <v>1215000</v>
      </c>
      <c s="7" r="G46" t="n">
        <v>1015000</v>
      </c>
    </row>
    <row r="47" spans="1:8">
      <c s="4" r="A47" t="s">
        <v>409</v>
      </c>
    </row>
    <row r="48" spans="1:8">
      <c s="3" r="A48" t="s">
        <v>827</v>
      </c>
    </row>
    <row r="49" spans="1:8">
      <c s="4" r="A49" t="s">
        <v>627</v>
      </c>
      <c s="7" r="B49" t="n">
        <v>1000000</v>
      </c>
      <c s="7" r="D49" t="n">
        <v>1000000</v>
      </c>
      <c s="7" r="F49" t="n">
        <v>1000000</v>
      </c>
      <c s="7" r="G49" t="n">
        <v>1000000</v>
      </c>
    </row>
    <row r="50" spans="1:8">
      <c s="4" r="A50" t="s">
        <v>511</v>
      </c>
      <c s="4" r="B50" t="s">
        <v>631</v>
      </c>
      <c s="4" r="D50" t="s">
        <v>631</v>
      </c>
      <c s="4" r="F50" t="s">
        <v>631</v>
      </c>
      <c s="4" r="G50" t="s">
        <v>631</v>
      </c>
    </row>
    <row r="51" spans="1:8">
      <c s="4" r="A51" t="s">
        <v>634</v>
      </c>
      <c s="4" r="F51" t="s">
        <v>837</v>
      </c>
    </row>
    <row r="52" spans="1:8">
      <c s="4" r="A52" t="s">
        <v>838</v>
      </c>
      <c s="7" r="F52" t="n">
        <v>470089</v>
      </c>
      <c s="7" r="G52" t="n">
        <v>735680</v>
      </c>
    </row>
  </sheetData>
  <mergeCells count="4">
    <mergeCell ref="A1:A2"/>
    <mergeCell ref="B1:C1"/>
    <mergeCell ref="D1:E1"/>
    <mergeCell ref="F1:G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39</v>
      </c>
      <c s="2" r="B1" t="s">
        <v>76</v>
      </c>
    </row>
    <row r="2" spans="1:3">
      <c s="2" r="B2" t="s">
        <v>18</v>
      </c>
      <c s="2" r="C2" t="s">
        <v>19</v>
      </c>
    </row>
    <row r="3" spans="1:3">
      <c s="3" r="A3" t="s">
        <v>840</v>
      </c>
    </row>
    <row r="4" spans="1:3">
      <c s="4" r="A4" t="s">
        <v>841</v>
      </c>
      <c s="7" r="B4" t="n">
        <v>-187354</v>
      </c>
      <c s="7" r="C4" t="n">
        <v>-77770</v>
      </c>
    </row>
    <row r="5" spans="1:3">
      <c s="4" r="A5" t="s">
        <v>842</v>
      </c>
      <c s="5" r="B5" t="n">
        <v>-21608</v>
      </c>
      <c s="5" r="C5" t="n">
        <v>-109584</v>
      </c>
    </row>
    <row r="6" spans="1:3">
      <c s="4" r="A6" t="s">
        <v>841</v>
      </c>
      <c s="5" r="B6" t="n">
        <v>-208962</v>
      </c>
      <c s="5" r="C6" t="n">
        <v>-187354</v>
      </c>
    </row>
    <row r="7" spans="1:3">
      <c s="4" r="A7" t="s">
        <v>843</v>
      </c>
      <c s="5" r="B7" t="n">
        <v>-187354</v>
      </c>
      <c s="5" r="C7" t="n">
        <v>-77770</v>
      </c>
    </row>
    <row r="8" spans="1:3">
      <c s="4" r="A8" t="s">
        <v>844</v>
      </c>
      <c s="5" r="B8" t="n">
        <v>-21608</v>
      </c>
      <c s="5" r="C8" t="n">
        <v>-109584</v>
      </c>
    </row>
    <row r="9" spans="1:3">
      <c s="4" r="A9" t="s">
        <v>843</v>
      </c>
      <c s="7" r="B9" t="n">
        <v>-208962</v>
      </c>
      <c s="7" r="C9" t="n">
        <v>-18735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80"/>
    <col customWidth="1" max="5" min="5" width="80"/>
    <col customWidth="1" max="6" min="6" width="14"/>
    <col customWidth="1" max="7" min="7" width="16"/>
    <col customWidth="1" max="8" min="8" width="14"/>
    <col customWidth="1" max="9" min="9" width="14"/>
  </cols>
  <sheetData>
    <row r="1" spans="1:9">
      <c s="1" r="A1" t="s">
        <v>845</v>
      </c>
      <c s="2" r="B1" t="s">
        <v>399</v>
      </c>
      <c s="2" r="D1" t="s">
        <v>75</v>
      </c>
      <c s="2" r="E1" t="s">
        <v>1</v>
      </c>
      <c s="2" r="G1" t="s">
        <v>76</v>
      </c>
    </row>
    <row r="2" spans="1:9">
      <c s="2" r="B2" t="s">
        <v>846</v>
      </c>
      <c s="2" r="C2" t="s">
        <v>847</v>
      </c>
      <c s="2" r="D2" t="s">
        <v>422</v>
      </c>
      <c s="2" r="E2" t="s">
        <v>2</v>
      </c>
      <c s="2" r="F2" t="s">
        <v>77</v>
      </c>
      <c s="2" r="G2" t="s">
        <v>18</v>
      </c>
      <c s="2" r="H2" t="s">
        <v>19</v>
      </c>
      <c s="2" r="I2" t="s">
        <v>848</v>
      </c>
    </row>
    <row r="3" spans="1:9">
      <c s="3" r="A3" t="s">
        <v>849</v>
      </c>
    </row>
    <row r="4" spans="1:9">
      <c s="4" r="A4" t="s">
        <v>850</v>
      </c>
      <c s="7" r="E4" t="n">
        <v>4071810</v>
      </c>
      <c s="7" r="F4" t="n">
        <v>1285000</v>
      </c>
      <c s="7" r="G4" t="n">
        <v>5525446</v>
      </c>
      <c s="7" r="H4" t="n">
        <v>4464297</v>
      </c>
    </row>
    <row r="5" spans="1:9">
      <c s="4" r="A5" t="s">
        <v>851</v>
      </c>
      <c s="5" r="E5" t="n">
        <v>0</v>
      </c>
      <c s="7" r="F5" t="n">
        <v>115000</v>
      </c>
      <c s="5" r="G5" t="n">
        <v>430591</v>
      </c>
      <c s="7" r="H5" t="n">
        <v>115319</v>
      </c>
    </row>
    <row r="6" spans="1:9">
      <c s="4" r="A6" t="s">
        <v>409</v>
      </c>
    </row>
    <row r="7" spans="1:9">
      <c s="3" r="A7" t="s">
        <v>849</v>
      </c>
    </row>
    <row r="8" spans="1:9">
      <c s="4" r="A8" t="s">
        <v>627</v>
      </c>
      <c s="7" r="I8" t="n">
        <v>1000000</v>
      </c>
    </row>
    <row r="9" spans="1:9">
      <c s="4" r="A9" t="s">
        <v>852</v>
      </c>
      <c s="5" r="E9" t="n">
        <v>1000000</v>
      </c>
    </row>
    <row r="10" spans="1:9">
      <c s="4" r="A10" t="s">
        <v>853</v>
      </c>
      <c s="5" r="E10" t="n">
        <v>410000</v>
      </c>
    </row>
    <row r="11" spans="1:9">
      <c s="4" r="A11" t="s">
        <v>851</v>
      </c>
      <c s="7" r="B11" t="n">
        <v>905000</v>
      </c>
    </row>
    <row r="12" spans="1:9">
      <c s="4" r="A12" t="s">
        <v>430</v>
      </c>
    </row>
    <row r="13" spans="1:9">
      <c s="3" r="A13" t="s">
        <v>849</v>
      </c>
    </row>
    <row r="14" spans="1:9">
      <c s="4" r="A14" t="s">
        <v>420</v>
      </c>
      <c s="7" r="E14" t="n">
        <v>3000000</v>
      </c>
      <c s="7" r="G14" t="n">
        <v>1215000</v>
      </c>
    </row>
    <row r="15" spans="1:9">
      <c s="4" r="A15" t="s">
        <v>854</v>
      </c>
    </row>
    <row r="16" spans="1:9">
      <c s="3" r="A16" t="s">
        <v>849</v>
      </c>
    </row>
    <row r="17" spans="1:9">
      <c s="4" r="A17" t="s">
        <v>855</v>
      </c>
      <c s="5" r="C17" t="n">
        <v>53797</v>
      </c>
    </row>
    <row r="18" spans="1:9">
      <c s="4" r="A18" t="s">
        <v>856</v>
      </c>
      <c s="5" r="D18" t="n">
        <v>53797</v>
      </c>
    </row>
    <row r="19" spans="1:9">
      <c s="4" r="A19" t="s">
        <v>857</v>
      </c>
      <c s="7" r="D19" t="n">
        <v>133000</v>
      </c>
    </row>
    <row r="20" spans="1:9">
      <c s="4" r="A20" t="s">
        <v>858</v>
      </c>
      <c s="4" r="E20" t="s">
        <v>859</v>
      </c>
    </row>
    <row r="21" spans="1:9">
      <c s="4" r="A21" t="s">
        <v>860</v>
      </c>
      <c s="4" r="E21" t="s">
        <v>861</v>
      </c>
    </row>
    <row r="22" spans="1:9">
      <c s="4" r="A22" t="s">
        <v>862</v>
      </c>
    </row>
    <row r="23" spans="1:9">
      <c s="3" r="A23" t="s">
        <v>849</v>
      </c>
    </row>
    <row r="24" spans="1:9">
      <c s="4" r="A24" t="s">
        <v>863</v>
      </c>
      <c s="7" r="E24" t="n">
        <v>38127</v>
      </c>
    </row>
    <row r="25" spans="1:9">
      <c s="4" r="A25" t="s">
        <v>864</v>
      </c>
      <c s="5" r="E25" t="n">
        <v>21888</v>
      </c>
    </row>
    <row r="26" spans="1:9">
      <c s="4" r="A26" t="s">
        <v>865</v>
      </c>
    </row>
    <row r="27" spans="1:9">
      <c s="3" r="A27" t="s">
        <v>849</v>
      </c>
    </row>
    <row r="28" spans="1:9">
      <c s="4" r="A28" t="s">
        <v>866</v>
      </c>
      <c s="7" r="E28" t="n">
        <v>260000</v>
      </c>
    </row>
    <row r="29" spans="1:9">
      <c s="4" r="A29" t="s">
        <v>867</v>
      </c>
    </row>
    <row r="30" spans="1:9">
      <c s="3" r="A30" t="s">
        <v>849</v>
      </c>
    </row>
    <row r="31" spans="1:9">
      <c s="4" r="A31" t="s">
        <v>868</v>
      </c>
      <c s="4" r="D31" t="s">
        <v>869</v>
      </c>
    </row>
    <row r="32" spans="1:9">
      <c s="4" r="A32" t="s">
        <v>420</v>
      </c>
      <c s="7" r="D32" t="n">
        <v>3000000</v>
      </c>
    </row>
    <row r="33" spans="1:9">
      <c s="4" r="A33" t="s">
        <v>850</v>
      </c>
      <c s="5" r="B33" t="n">
        <v>4000000</v>
      </c>
    </row>
    <row r="34" spans="1:9">
      <c s="4" r="A34" t="s">
        <v>870</v>
      </c>
    </row>
    <row r="35" spans="1:9">
      <c s="3" r="A35" t="s">
        <v>849</v>
      </c>
    </row>
    <row r="36" spans="1:9">
      <c s="4" r="A36" t="s">
        <v>871</v>
      </c>
      <c s="4" r="E36" t="s">
        <v>872</v>
      </c>
    </row>
    <row r="37" spans="1:9">
      <c s="4" r="A37" t="s">
        <v>860</v>
      </c>
      <c s="4" r="E37" t="s">
        <v>873</v>
      </c>
    </row>
    <row r="38" spans="1:9">
      <c s="4" r="A38" t="s">
        <v>874</v>
      </c>
    </row>
    <row r="39" spans="1:9">
      <c s="3" r="A39" t="s">
        <v>849</v>
      </c>
    </row>
    <row r="40" spans="1:9">
      <c s="4" r="A40" t="s">
        <v>853</v>
      </c>
      <c s="7" r="B40" t="n">
        <v>10000000</v>
      </c>
    </row>
    <row r="41" spans="1:9">
      <c s="4" r="A41" t="s">
        <v>875</v>
      </c>
      <c s="4" r="B41" t="s">
        <v>876</v>
      </c>
    </row>
    <row r="42" spans="1:9">
      <c s="4" r="A42" t="s">
        <v>877</v>
      </c>
    </row>
    <row r="43" spans="1:9">
      <c s="3" r="A43" t="s">
        <v>849</v>
      </c>
    </row>
    <row r="44" spans="1:9">
      <c s="4" r="A44" t="s">
        <v>420</v>
      </c>
      <c s="7" r="B44" t="n">
        <v>2000000</v>
      </c>
    </row>
    <row r="45" spans="1:9">
      <c s="4" r="A45" t="s">
        <v>878</v>
      </c>
    </row>
    <row r="46" spans="1:9">
      <c s="3" r="A46" t="s">
        <v>849</v>
      </c>
    </row>
    <row r="47" spans="1:9">
      <c s="4" r="A47" t="s">
        <v>627</v>
      </c>
      <c s="5" r="B47" t="n">
        <v>4000000</v>
      </c>
    </row>
    <row r="48" spans="1:9">
      <c s="4" r="A48" t="s">
        <v>879</v>
      </c>
    </row>
    <row r="49" spans="1:9">
      <c s="3" r="A49" t="s">
        <v>849</v>
      </c>
    </row>
    <row r="50" spans="1:9">
      <c s="4" r="A50" t="s">
        <v>627</v>
      </c>
      <c s="7" r="B50" t="n">
        <v>4000000</v>
      </c>
    </row>
  </sheetData>
  <mergeCells count="4">
    <mergeCell ref="A1:A2"/>
    <mergeCell ref="B1:C1"/>
    <mergeCell ref="E1:F1"/>
    <mergeCell ref="G1:H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183</v>
      </c>
      <c s="2" r="B1" t="s">
        <v>1</v>
      </c>
      <c s="2" r="C1" t="s">
        <v>76</v>
      </c>
    </row>
    <row r="2" spans="1:3">
      <c s="2" r="B2" t="s">
        <v>2</v>
      </c>
      <c s="2" r="C2" t="s">
        <v>18</v>
      </c>
    </row>
    <row r="3" spans="1:3">
      <c s="3" r="A3" t="s">
        <v>184</v>
      </c>
    </row>
    <row r="4" spans="1:3">
      <c s="4" r="A4" t="s">
        <v>185</v>
      </c>
      <c s="4" r="B4" t="s">
        <v>186</v>
      </c>
      <c s="4" r="C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USINESS</vt:lpstr>
      <vt:lpstr>BASIS OF PRESENTATION</vt:lpstr>
      <vt:lpstr>LIQUIDITY</vt:lpstr>
      <vt:lpstr>SIGNIFICANT ACCOUNTING POLICIES</vt:lpstr>
      <vt:lpstr>ACQUISITIONS</vt:lpstr>
      <vt:lpstr>INTANGIBLE ASSETS - NET</vt:lpstr>
      <vt:lpstr>PROPERTY AND EQUIPMENT</vt:lpstr>
      <vt:lpstr>GOODWILL</vt:lpstr>
      <vt:lpstr>CONCENTRATIONS</vt:lpstr>
      <vt:lpstr>NET LOSS PER SHARE</vt:lpstr>
      <vt:lpstr>DEBT</vt:lpstr>
      <vt:lpstr>COMMITMENTS AND CONTINGENCIES</vt:lpstr>
      <vt:lpstr>RELATED PARTIES</vt:lpstr>
      <vt:lpstr>EMPLOYEE BENEFIT PLANS</vt:lpstr>
      <vt:lpstr>STOCK-BASED COMPENSATION</vt:lpstr>
      <vt:lpstr>INCOME TAXES</vt:lpstr>
      <vt:lpstr>OTHER INCOME (EXPENSE) - NET</vt:lpstr>
      <vt:lpstr>FAIR VALUE OF FINANCIAL INSTRUM</vt:lpstr>
      <vt:lpstr>ACCUMULATED OTHER COMPREHENSIVE</vt:lpstr>
      <vt:lpstr>SUBSEQUENT EVENTS</vt:lpstr>
      <vt:lpstr>SIGNIFICANT ACCOUNTING POLICI29</vt:lpstr>
      <vt:lpstr>SIGNIFICANT ACCOUNTING POLICI30</vt:lpstr>
      <vt:lpstr>ACQUISITIONS (Tables)</vt:lpstr>
      <vt:lpstr>INTANGIBLE ASSETS - NET (Tables</vt:lpstr>
      <vt:lpstr>PROPERTY AND EQUIPMENT (Tables)</vt:lpstr>
      <vt:lpstr>GOODWILL (Tables)</vt:lpstr>
      <vt:lpstr>CONCENTRATIONS (Tables)</vt:lpstr>
      <vt:lpstr>NET LOSS PER SHARE (Tables)</vt:lpstr>
      <vt:lpstr>DEBT (Tables)</vt:lpstr>
      <vt:lpstr>COMMITMENTS AND CONTINGENCIES (</vt:lpstr>
      <vt:lpstr>STOCK-BASED COMPENSATION (Table</vt:lpstr>
      <vt:lpstr>INCOME TAXES (Tables)</vt:lpstr>
      <vt:lpstr>OTHER INCOME (EXPENSE) - NET (T</vt:lpstr>
      <vt:lpstr>FAIR VALUE OF FINANCIAL INSTR42</vt:lpstr>
      <vt:lpstr>ACCUMULATED OTHER COMPREHENSI43</vt:lpstr>
      <vt:lpstr>ORGANIZATION AND BUSINESS (Deta</vt:lpstr>
      <vt:lpstr>BASIS OF PRESENTATION (Details </vt:lpstr>
      <vt:lpstr>LIQUIDITY (Details Textual)</vt:lpstr>
      <vt:lpstr>SIGNIFICANT ACCOUNTING POLICI47</vt:lpstr>
      <vt:lpstr>SIGNIFICANT ACCOUNTING POLICI48</vt:lpstr>
      <vt:lpstr>ACQUISITIONS (Details)</vt:lpstr>
      <vt:lpstr>ACQUISITIONS (Details 1)</vt:lpstr>
      <vt:lpstr>ACQUISITIONS (Details 2)</vt:lpstr>
      <vt:lpstr>ACQUISITIONS (Details 3)</vt:lpstr>
      <vt:lpstr>ACQUISITIONS (Details Textual)</vt:lpstr>
      <vt:lpstr>INTANGIBLE ASSETS - NET (Detail</vt:lpstr>
      <vt:lpstr>INTANGIBLE ASSETS - NET (Deta55</vt:lpstr>
      <vt:lpstr>INTANGIBLE ASSETS - NET (Deta56</vt:lpstr>
      <vt:lpstr>PROPERTY AND EQUIPMENT (Details</vt:lpstr>
      <vt:lpstr>PROPERTY AND EQUIPMENT (Detai58</vt:lpstr>
      <vt:lpstr>GOODWILL (Details)</vt:lpstr>
      <vt:lpstr>GOODWILL (Details Textual)</vt:lpstr>
      <vt:lpstr>CONCENTRATIONS (Details)</vt:lpstr>
      <vt:lpstr>CONCENTRATIONS (Details Textual</vt:lpstr>
      <vt:lpstr>NET LOSS PER SHARE (Details)</vt:lpstr>
      <vt:lpstr>NET LOSS PER SHARE (Details Tex</vt:lpstr>
      <vt:lpstr>DEBT (Details)</vt:lpstr>
      <vt:lpstr>DEBT (Details Textual)</vt:lpstr>
      <vt:lpstr>COMMITMENTS AND CONTINGENCIES67</vt:lpstr>
      <vt:lpstr>COMMITMENTS AND CONTINGENCIES68</vt:lpstr>
      <vt:lpstr>RELATED PARTIES (Details Textua</vt:lpstr>
      <vt:lpstr>EMPLOYEE BENEFIT PLANS (Details</vt:lpstr>
      <vt:lpstr>STOCK-BASED COMPENSATION (Detai</vt:lpstr>
      <vt:lpstr>STOCK-BASED COMPENSATION (Det72</vt:lpstr>
      <vt:lpstr>STOCK-BASED COMPENSATION (Det73</vt:lpstr>
      <vt:lpstr>STOCK-BASED COMPENSATION (Det74</vt:lpstr>
      <vt:lpstr>INCOME TAXES (Details)</vt:lpstr>
      <vt:lpstr>INCOME TAXES (Details 1)</vt:lpstr>
      <vt:lpstr>INCOME TAXES (Details 2)</vt:lpstr>
      <vt:lpstr>INCOME TAXES (Details 3)</vt:lpstr>
      <vt:lpstr>INCOME TAXES (Details 4)</vt:lpstr>
      <vt:lpstr>INCOME TAXES (Details Textual)</vt:lpstr>
      <vt:lpstr>OTHER INCOME (EXPENSE) - NET (D</vt:lpstr>
      <vt:lpstr>OTHER INCOME (EXPENSE) - NET 82</vt:lpstr>
      <vt:lpstr>FAIR VALUE OF FINANCIAL INSTR83</vt:lpstr>
      <vt:lpstr>FAIR VALUE OF FINANCIAL INSTR84</vt:lpstr>
      <vt:lpstr>FAIR VALUE OF FINANCIAL INSTR85</vt:lpstr>
      <vt:lpstr>FAIR VALUE OF FINANCIAL INSTR86</vt:lpstr>
      <vt:lpstr>ACCUMULATED OTHER COMPREHENSI87</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7:26:57Z</dcterms:created>
  <dcterms:modified xmlns:dcterms="http://purl.org/dc/terms/" xmlns:xsi="http://www.w3.org/2001/XMLSchema-instance" xsi:type="dcterms:W3CDTF">2015-09-04T17:26:57Z</dcterms:modified>
  <dc:title xmlns:dc="http://purl.org/dc/elements/1.1/">Untitled</dc:title>
  <dc:description xmlns:dc="http://purl.org/dc/elements/1.1/"/>
  <dc:subject xmlns:dc="http://purl.org/dc/elements/1.1/"/>
  <cp:keywords/>
  <cp:category/>
</cp:coreProperties>
</file>